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ly Adopted Accounting Pro" sheetId="10" state="visible" r:id="rId10"/>
    <sheet xmlns:r="http://schemas.openxmlformats.org/officeDocument/2006/relationships" name="Business Acquisitions"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Related-Party and Former Parent" sheetId="16" state="visible" r:id="rId16"/>
    <sheet xmlns:r="http://schemas.openxmlformats.org/officeDocument/2006/relationships" name="Shareholders' Equity and Stock-" sheetId="17" state="visible" r:id="rId17"/>
    <sheet xmlns:r="http://schemas.openxmlformats.org/officeDocument/2006/relationships" name="Earnings Per Share" sheetId="18" state="visible" r:id="rId18"/>
    <sheet xmlns:r="http://schemas.openxmlformats.org/officeDocument/2006/relationships" name="Defined Contribu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counts Payable and Other Curr" sheetId="22" state="visible" r:id="rId22"/>
    <sheet xmlns:r="http://schemas.openxmlformats.org/officeDocument/2006/relationships" name="Subsequent Event" sheetId="23" state="visible" r:id="rId23"/>
    <sheet xmlns:r="http://schemas.openxmlformats.org/officeDocument/2006/relationships" name="Schedule I _ Condensed Financia" sheetId="24" state="visible" r:id="rId24"/>
    <sheet xmlns:r="http://schemas.openxmlformats.org/officeDocument/2006/relationships" name="Schedule II _ Valuation and Qua"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Business Acquisitions (Tables)" sheetId="28" state="visible" r:id="rId28"/>
    <sheet xmlns:r="http://schemas.openxmlformats.org/officeDocument/2006/relationships" name="Goodwill and Other Intangible29"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hareholders' Equity and Stoc33"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Accounts Payable and Other Cu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Business Acquisitions - Additio" sheetId="42" state="visible" r:id="rId42"/>
    <sheet xmlns:r="http://schemas.openxmlformats.org/officeDocument/2006/relationships" name="Business Acquisitions - Summary" sheetId="43" state="visible" r:id="rId43"/>
    <sheet xmlns:r="http://schemas.openxmlformats.org/officeDocument/2006/relationships" name="Business Acquisitions - Schedul"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Long-Term Debt - Summary of Lon" sheetId="51" state="visible" r:id="rId51"/>
    <sheet xmlns:r="http://schemas.openxmlformats.org/officeDocument/2006/relationships" name="Long-Term Debt - Summary of L52" sheetId="52" state="visible" r:id="rId52"/>
    <sheet xmlns:r="http://schemas.openxmlformats.org/officeDocument/2006/relationships" name="Long-Term Debt - Amended and Re" sheetId="53" state="visible" r:id="rId53"/>
    <sheet xmlns:r="http://schemas.openxmlformats.org/officeDocument/2006/relationships" name="Long-Term Debt - Payments and C" sheetId="54" state="visible" r:id="rId54"/>
    <sheet xmlns:r="http://schemas.openxmlformats.org/officeDocument/2006/relationships" name="Long-Term Debt - Guarantees; Co" sheetId="55" state="visible" r:id="rId55"/>
    <sheet xmlns:r="http://schemas.openxmlformats.org/officeDocument/2006/relationships" name="Long-Term Debt - Summary of Int" sheetId="56" state="visible" r:id="rId56"/>
    <sheet xmlns:r="http://schemas.openxmlformats.org/officeDocument/2006/relationships" name="Long-Term Debt - Summary of I57" sheetId="57" state="visible" r:id="rId57"/>
    <sheet xmlns:r="http://schemas.openxmlformats.org/officeDocument/2006/relationships" name="Long-Term Debt - Interest Rate " sheetId="58" state="visible" r:id="rId58"/>
    <sheet xmlns:r="http://schemas.openxmlformats.org/officeDocument/2006/relationships" name="Fair Value Measurements - Finan" sheetId="59" state="visible" r:id="rId59"/>
    <sheet xmlns:r="http://schemas.openxmlformats.org/officeDocument/2006/relationships" name="Fair Value Measurements - Summa" sheetId="60" state="visible" r:id="rId60"/>
    <sheet xmlns:r="http://schemas.openxmlformats.org/officeDocument/2006/relationships" name="Fair Value Measurements - Addit" sheetId="61" state="visible" r:id="rId61"/>
    <sheet xmlns:r="http://schemas.openxmlformats.org/officeDocument/2006/relationships" name="Related-Party and Former Pare62" sheetId="62" state="visible" r:id="rId62"/>
    <sheet xmlns:r="http://schemas.openxmlformats.org/officeDocument/2006/relationships" name="Shareholders' Equity and Stoc63" sheetId="63" state="visible" r:id="rId63"/>
    <sheet xmlns:r="http://schemas.openxmlformats.org/officeDocument/2006/relationships" name="Shareholder's Equity and Stock-" sheetId="64" state="visible" r:id="rId64"/>
    <sheet xmlns:r="http://schemas.openxmlformats.org/officeDocument/2006/relationships" name="Shareholders' Equity and Stoc65" sheetId="65" state="visible" r:id="rId65"/>
    <sheet xmlns:r="http://schemas.openxmlformats.org/officeDocument/2006/relationships" name="Shareholders' Equity and Stoc66" sheetId="66" state="visible" r:id="rId66"/>
    <sheet xmlns:r="http://schemas.openxmlformats.org/officeDocument/2006/relationships" name="Shareholder's Equity and Stoc67" sheetId="67" state="visible" r:id="rId67"/>
    <sheet xmlns:r="http://schemas.openxmlformats.org/officeDocument/2006/relationships" name="Earnings Per Share - Additional" sheetId="68" state="visible" r:id="rId68"/>
    <sheet xmlns:r="http://schemas.openxmlformats.org/officeDocument/2006/relationships" name="Earnings Per Share - Computatio" sheetId="69" state="visible" r:id="rId69"/>
    <sheet xmlns:r="http://schemas.openxmlformats.org/officeDocument/2006/relationships" name="Defined Contribution Plans - Ad" sheetId="70" state="visible" r:id="rId70"/>
    <sheet xmlns:r="http://schemas.openxmlformats.org/officeDocument/2006/relationships" name="Income Taxes - Summary of (Bene" sheetId="71" state="visible" r:id="rId71"/>
    <sheet xmlns:r="http://schemas.openxmlformats.org/officeDocument/2006/relationships" name="Income Taxes - Additional Infor" sheetId="72" state="visible" r:id="rId72"/>
    <sheet xmlns:r="http://schemas.openxmlformats.org/officeDocument/2006/relationships" name="Income Taxes - Schedule of Effe" sheetId="73" state="visible" r:id="rId73"/>
    <sheet xmlns:r="http://schemas.openxmlformats.org/officeDocument/2006/relationships" name="Income Taxes - Components of De" sheetId="74" state="visible" r:id="rId74"/>
    <sheet xmlns:r="http://schemas.openxmlformats.org/officeDocument/2006/relationships" name="Income Taxes - Schedule of Chan" sheetId="75" state="visible" r:id="rId75"/>
    <sheet xmlns:r="http://schemas.openxmlformats.org/officeDocument/2006/relationships" name="Commitment and Contingencies - " sheetId="76" state="visible" r:id="rId76"/>
    <sheet xmlns:r="http://schemas.openxmlformats.org/officeDocument/2006/relationships" name="Commitment and Contingencies 77" sheetId="77" state="visible" r:id="rId77"/>
    <sheet xmlns:r="http://schemas.openxmlformats.org/officeDocument/2006/relationships" name="Accounts Payable and Other Cu78" sheetId="78" state="visible" r:id="rId78"/>
    <sheet xmlns:r="http://schemas.openxmlformats.org/officeDocument/2006/relationships" name="Subsequent Event - Additional I" sheetId="79" state="visible" r:id="rId79"/>
    <sheet xmlns:r="http://schemas.openxmlformats.org/officeDocument/2006/relationships" name="Schedule I - Condensed Financia" sheetId="80" state="visible" r:id="rId80"/>
    <sheet xmlns:r="http://schemas.openxmlformats.org/officeDocument/2006/relationships" name="Schedule I - Condensed Financ81" sheetId="81" state="visible" r:id="rId81"/>
    <sheet xmlns:r="http://schemas.openxmlformats.org/officeDocument/2006/relationships" name="Schedule I - Condensed Financ82" sheetId="82" state="visible" r:id="rId82"/>
    <sheet xmlns:r="http://schemas.openxmlformats.org/officeDocument/2006/relationships" name="Schedule I - Condensed Financ83" sheetId="83" state="visible" r:id="rId83"/>
    <sheet xmlns:r="http://schemas.openxmlformats.org/officeDocument/2006/relationships" name="Schedule II - Valuation and Qua" sheetId="84" state="visible" r:id="rId84"/>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EX</t>
  </si>
  <si>
    <t>Entity Registrant Name</t>
  </si>
  <si>
    <t>Emerald Expositions Event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Millions</t>
  </si>
  <si>
    <t>Dec. 31, 2016</t>
  </si>
  <si>
    <t>Current assets</t>
  </si>
  <si>
    <t>Cash and cash equivalents</t>
  </si>
  <si>
    <t>Trade and other receivables, net of allowance for doubtful accounts of $0.8 and $0.7 as of December 31, 2017 and 2016, respectively</t>
  </si>
  <si>
    <t>Prepaid expenses</t>
  </si>
  <si>
    <t>Total current assets</t>
  </si>
  <si>
    <t>Noncurrent assets</t>
  </si>
  <si>
    <t>Property and equipment, net</t>
  </si>
  <si>
    <t>Goodwill</t>
  </si>
  <si>
    <t>Other intangible assets, net</t>
  </si>
  <si>
    <t>Other noncurrent assets</t>
  </si>
  <si>
    <t>Total assets</t>
  </si>
  <si>
    <t>Current liabilities</t>
  </si>
  <si>
    <t>Accounts payable and other current liabilities</t>
  </si>
  <si>
    <t>Deferred revenues</t>
  </si>
  <si>
    <t>Term loan, current portion</t>
  </si>
  <si>
    <t>Total current liabilities</t>
  </si>
  <si>
    <t>Noncurrent liabilities</t>
  </si>
  <si>
    <t>Term loan, net of discount and deferred financing fees</t>
  </si>
  <si>
    <t>Deferred tax liabilities, net</t>
  </si>
  <si>
    <t>Other noncurrent liabilities</t>
  </si>
  <si>
    <t>Total liabilities</t>
  </si>
  <si>
    <t>Commitments and contingencies (Note 13)</t>
  </si>
  <si>
    <t xml:space="preserve"> </t>
  </si>
  <si>
    <t>Shareholders’ equity</t>
  </si>
  <si>
    <t>Preferred stock, $0.01 par value; authorized shares at December 31, 2017: 80,000; no shares issued and outstanding at December 31, 2017</t>
  </si>
  <si>
    <t>Common stock, $0.01 par value; authorized shares: 800,000; issued and outstanding shares: 72,604 and 61,860 at December 31, 2017 and 2016, respectively</t>
  </si>
  <si>
    <t>[1]</t>
  </si>
  <si>
    <t>Additional paid-in capital</t>
  </si>
  <si>
    <t>Retained earnings</t>
  </si>
  <si>
    <t>Total shareholders’ equity</t>
  </si>
  <si>
    <t>Total liabilities and shareholders’ equity</t>
  </si>
  <si>
    <t>Adjusted to reflect the 125-for-one stock split. See Note 10.</t>
  </si>
  <si>
    <t>Consolidated Balance Sheets (Parenthetical) $ in Millions</t>
  </si>
  <si>
    <t>Dec. 31, 2017USD ($)$ / sharesshares</t>
  </si>
  <si>
    <t>Dec. 31, 2016USD ($)$ / sharesshares</t>
  </si>
  <si>
    <t>Statement Of Partners Capital [Abstract]</t>
  </si>
  <si>
    <t>Allowance for doubtful accounts - trade and other receivables, current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Adjusted stock split</t>
  </si>
  <si>
    <t>Consolidated Statements of Income and Comprehensive Income - USD ($) shares in Thousands</t>
  </si>
  <si>
    <t>Dec. 31, 2015</t>
  </si>
  <si>
    <t>Income Statement [Abstract]</t>
  </si>
  <si>
    <t>Revenues</t>
  </si>
  <si>
    <t>Other income</t>
  </si>
  <si>
    <t>Cost of revenues</t>
  </si>
  <si>
    <t>Selling, general and administrative expense</t>
  </si>
  <si>
    <t>Depreciation and amortization expense</t>
  </si>
  <si>
    <t>Intangible asset impairment charge</t>
  </si>
  <si>
    <t>Operating income</t>
  </si>
  <si>
    <t>Interest expense</t>
  </si>
  <si>
    <t>Loss on extinguishment of debt</t>
  </si>
  <si>
    <t>Income before income taxes</t>
  </si>
  <si>
    <t>(Benefit from) provision for income taxes</t>
  </si>
  <si>
    <t>Net income and comprehensive income</t>
  </si>
  <si>
    <t>Basic earnings per share</t>
  </si>
  <si>
    <t>Diluted earnings per share</t>
  </si>
  <si>
    <t>Basic weighted average common shares outstanding</t>
  </si>
  <si>
    <t>Diluted weighted average common shares outstanding</t>
  </si>
  <si>
    <t>Consolidated Statements of Income and Comprehensive Income (Parenthetical)</t>
  </si>
  <si>
    <t>Apr. 10, 2017</t>
  </si>
  <si>
    <t>Consolidated Statements of Shareholders' Equity - USD ($) $ in Millions</t>
  </si>
  <si>
    <t>Total</t>
  </si>
  <si>
    <t>Common Stock [Member]</t>
  </si>
  <si>
    <t>Additional Paid-in Capital [Member]</t>
  </si>
  <si>
    <t>(Accumulated Deficit) Retained Earnings [Member]</t>
  </si>
  <si>
    <t>Balance at Dec. 31, 2014</t>
  </si>
  <si>
    <t>Balance, shares at Dec. 31, 2014</t>
  </si>
  <si>
    <t>Stock-based compensation</t>
  </si>
  <si>
    <t>Stock-based compensation, shares</t>
  </si>
  <si>
    <t>Balance at Dec. 31, 2015</t>
  </si>
  <si>
    <t>Balance, shares at Dec. 31, 2015</t>
  </si>
  <si>
    <t>Issuance of common stock</t>
  </si>
  <si>
    <t>Issuance of common stock, shares</t>
  </si>
  <si>
    <t>Repurchase of common stock</t>
  </si>
  <si>
    <t>Repurchase of common stock, shares</t>
  </si>
  <si>
    <t>Balance at Dec. 31, 2016</t>
  </si>
  <si>
    <t>Balance, shares at Dec. 31, 2016</t>
  </si>
  <si>
    <t>Dividends on common stock</t>
  </si>
  <si>
    <t>Balance at Dec. 31, 2017</t>
  </si>
  <si>
    <t>Balance, shares at Dec. 31, 2017</t>
  </si>
  <si>
    <t>Consolidated Statements of Shareholders' Equity (Parenthetical)</t>
  </si>
  <si>
    <t>Statement Of Stockholders Equity [Abstract]</t>
  </si>
  <si>
    <t>Consolidated Statements of Cash Flows - USD ($)</t>
  </si>
  <si>
    <t>Operating activities</t>
  </si>
  <si>
    <t>Net income</t>
  </si>
  <si>
    <t>Adjustments to reconcile net income to net cash provided by operating activities:</t>
  </si>
  <si>
    <t>Stock-based compensation expense</t>
  </si>
  <si>
    <t>Provision for doubtful accounts</t>
  </si>
  <si>
    <t>Depreciation and amortization</t>
  </si>
  <si>
    <t>Amortization of deferred financing fees and debt discount</t>
  </si>
  <si>
    <t>Unrealized (gain) loss on interest rate swap and floor</t>
  </si>
  <si>
    <t>Deferred income taxes</t>
  </si>
  <si>
    <t>Other</t>
  </si>
  <si>
    <t>Changes in operating assets and liabilities, net of effect of businesses acquired:</t>
  </si>
  <si>
    <t>Trade and other receivables</t>
  </si>
  <si>
    <t>Net cash provided by operating activities</t>
  </si>
  <si>
    <t>Investing activities</t>
  </si>
  <si>
    <t>Acquisition of businesses, net of cash acquired</t>
  </si>
  <si>
    <t>Purchases of property and equipment</t>
  </si>
  <si>
    <t>Purchases of intangible assets</t>
  </si>
  <si>
    <t>Net cash used in investing activities</t>
  </si>
  <si>
    <t>Financing activities</t>
  </si>
  <si>
    <t>Payment of contingent consideration</t>
  </si>
  <si>
    <t>Proceeds from borrowings on revolving credit facility</t>
  </si>
  <si>
    <t>Repayment of revolving credit facility</t>
  </si>
  <si>
    <t>Proceeds from borrowings on term loan</t>
  </si>
  <si>
    <t>Repayment of senior notes</t>
  </si>
  <si>
    <t>Repayment of principal on term loan</t>
  </si>
  <si>
    <t>Fees paid for debt issuance</t>
  </si>
  <si>
    <t>Cash dividends paid</t>
  </si>
  <si>
    <t>Payment of costs related to the initial public offering</t>
  </si>
  <si>
    <t>Proceeds from common stock issuance</t>
  </si>
  <si>
    <t>Net cash used in financing activities</t>
  </si>
  <si>
    <t>Net decrease in cash and cash equivalents</t>
  </si>
  <si>
    <t>Beginning of year</t>
  </si>
  <si>
    <t>End of year</t>
  </si>
  <si>
    <t>Supplemental disclosures of cash flow information</t>
  </si>
  <si>
    <t>Cash paid for income taxes</t>
  </si>
  <si>
    <t>Cash paid for interest</t>
  </si>
  <si>
    <t>Supplemental schedule of non-cash investing and financing activities</t>
  </si>
  <si>
    <t>Contingent consideration related to acquisitions</t>
  </si>
  <si>
    <t>2015 Acquisitions [Member]</t>
  </si>
  <si>
    <t>2016 Acquisitions [Member]</t>
  </si>
  <si>
    <t>2017 Acquisitions [Member]</t>
  </si>
  <si>
    <t>Description of Business and Summary of Significant Accounting Policies</t>
  </si>
  <si>
    <t>Organization Consolidation And Presentation Of Financial Statements [Abstract]</t>
  </si>
  <si>
    <t xml:space="preserve">Note 1. Description of Business and Summary of Significant Accounting Policies Emerald Expositions Events, Inc. (“Emerald” or “the Company”) is a corporation formed on April 26, 2013, under the laws of the State of Delaware. Emerald is majority owned by investment funds managed by an affiliate of Onex Partners Manager LP (“Onex Partners”). The Company, headquartered in San Juan Capistrano, California, is a leading operator of large business-to-business trade shows in the United States (“U.S.”). The Company operates in a number of broadly-defined industry sectors: Gift, Home &amp; General Merchandise; Sports; Design &amp; Construction; Technology; Jewelry; and other trade shows. Each of the Company’s exhibitions are held at least once per year, and provide a venue for exhibitors to launch new products, develop sales leads and promote their brands. In addition to organizing trade shows and conferences (collectively, “Events”), the Company also operates websites and related digital products, and produces publications, each of which is aligned with a specific sector for which it organizes a trade show. These complementary products allow the Company to better connect and communicate with its preexisting trade show audience. Initial Public Offering On April 28, 2017, the Company’s stock began trading on the New York Stock Exchange under the symbol “EEX”. On May 3, 2017, the Company completed the initial public offering of its common stock. The Company sold a total of 10,333,333 shares of common stock, for total net proceeds to the Company of approximately $159.1 million after deducting underwriting discounts and commissions and expenses associated with the offering of $16.5 million. The Company used all of its proceeds from the offering plus cash on hand to prepay $159.2 million of borrowings outstanding under the Term Loan Facility (as defined below).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significant intercompany transactions, accounts and profits, if any, have been eliminated in the consolidated financial statements. The Company had no items of other comprehensive income; as such, its comprehensive income is the same as net income for all periods presented. Onex Partners Fees Emerald Expositions Holding, Inc. (“EEH”), an intermediate holding company of Emerald, entered into a Services Agreement, dated June 17, 2013, with Onex Partners (the “Services Agreement”) to provide expertise and advisory services, including financial and structural analysis, due diligence investigations, and other advice and negotiation assistance. The management fee for these services was payable quarterly, in arrears. In connection with the IPO, the Services Agreement was terminated and the management fee is no longer paid. Revision of Prior Period Financial Statements During the fourth quarter of 2017, the Company identified a classification error related to certain debt extinguishment costs incurred as part of the Company’s debt refinancing in May 2017. The Company considered both quantitative and qualitative factors in assessing the materiality of the classification error individually, and in the aggregate, and determined that the classification error was not material to interim periods. As such, the Company will revise the consolidated statements of income and comprehensive income for the interim periods ended June 30, 2017 and September 30, 2017 in the Company’s 2018 Quarterly Reports on Form 10-Q, to reflect a decrease to interest expense of $2.3 million and an increase to loss on extinguishment of debt of $2.8 million. The accompanying consolidated statement of income and comprehensive income for the year ended December 31, 2017 appropriately reflects this classific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depreciable assets and intangible assets, long-lived asset impairments, goodwill and purchased intangible asset valuations and assumptions used in valuing the Company’s allocation of purchase price, including acquired deferred revenues, intangible assets and goodwill, deferred taxes, the fair value of the Company’s common stock issued prior to the IPO and stock-based compensation expense. Actual results could differ from those estimates. 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7 and 2016 amounts receivable from credit card processors, totaling $0.8 million and $1.1 million, respectively, are considered cash equivalents because they are short-term, highly liquid in nature and they are typically converted to cash within three days of the sales transaction. 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Company’s assets and liabilities are carried at fair value and are classified and disclosed in one of the following three categories: Level 1 – quoted market prices in active markets for identical assets and liabilities; Level 2 – observable market-based inputs that are corroborated by market data; and Level 3 – unobservable inputs that are not corroborated by market data.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7 and 2016, the Company had contingent consideration liabilities that were Level 3 liabilities with the related fair values based on the significant unobservable inputs and probability weightings in using the income approach. Financial Instruments Cash and cash equivalents, accounts receivable, accounts payable and certain accrued liabilities are carried at cost, which management believes approximates fair value because of the short-term maturity of these instruments. The financial instruments also include long-term debt with third party financial institutions. Cash and cash equivalents and long-term debt financial instruments potentially subject the Company to concentrations of credit risk. To minimize the risk of credit loss, these financial instruments are primarily held with large, reputable financial institutions. At December 31, 2017 and December 31, 2016, the Company’s uninsured balances totaled $10.6 million, and $14.7 million, respectively. As of December 31, 2017 and 2016, the carrying value and fair value of the Company’s debt is summarized in the following table:
December 31, 2017
(in millions)
Fair Value
Carrying Value
Amended and Restated Term Loan Facility, with interest at LIBOR plus 2.75% (equal to 4.42%) at period end, including short-term portion
$
565.0
$
558.5
Total
$
565.0
$
558.5
December 31, 2016
(in millions)
Fair Value
Carrying Value
Term Loan Facility, with interest at LIBOR plus 3.75% (equal to 4.75%) at period end, including short-term portion
$
710.8
$
707.3
Total
$
710.8
$
707.3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quoted market prices (Level 2 inputs). Derivative Instruments In March 2014, the Company, through EEH, entered into forward interest rate contracts to manage and reduce its interest rate risk. The interest rate swap and floor have an effective date of December 31, 2015 and are settled on the last business day of each month of March, June, September and December, beginning March 31, 2016 through December 31, 2018. The Company made payments of $1.4 million during the year ended December 31, 2017, representing the differential between the three-month LIBOR rate 1.33% and 2.705% on the principal amount of $100.0 million. The Company made payments of $1.5 million during the year ended December 31, 2016, representing the differential between the three-month LIBOR rate 0.838% and 2.705% on the principal amount of $100.0 million. The Company marks-to-market its interest rate contracts quarterly with the unrealized and realized gains or losses included in interest expense in the consolidated statements of income and comprehensive income. The liability is included in accounts payable and other current liabilities and other noncurrent liabilities in the consolidated balance sheets. See Note 6 – “Long-Term Debt” for additional discussion of the Company’s interest rate swap and floor arrangement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In determining the allowance for doubtful accounts, the Company analyzes the aging of accounts receivable, historical bad debts, customer creditworthiness and current economic trends. Prepaid Expenses Prepaid expenses is primarily comprised of prepaid event costs. The Company pays certain direct event costs, such as facility rentals and insurance costs, in advance of the event. Such costs are deferred in prepaid expense on the consolidated balance sheets when paid and recognized as cost of revenues upon the staging of the event. Goodwill and Trade Name Intangibles Goodwill is recorded as the difference, if any, between the aggregate consideration paid for an acquisition and the fair value of the assets acquired and liabilities assumed resulting from acquisitions. Goodwill and indefinite-lived intangible assets are not amortized but instead tested for impairment annually or more frequently should an event or circumstances indicate that a reduction in fair value of the reporting unit may have occurred. The Company tests for impairment on October 31 of each year, or more frequently if events and circumstances warrant. Such events and circumstances may be a significant change in business climate, economic and industry trends, legal factors, negative operating performance indicators, significant competition or changes in strategy. The Company performs its goodwill or indefinite-lived intangible assets impairment test at the reporting unit level and asset grouping level, respectively, and has determined it operates under one reporting unit and asset grouping. In testing goodwill for impairment, the Company first assesses qualitative factors to determine whether the existence of events or circumstances leads to a determination that it is more likely than not that the fair value of a reporting unit is less than its carrying amount, which is commonly referred to as “Step 0”. If, after assessing the totality of events or circumstances, an entity determines it is not more likely than not that the fair value of a reporting unit is less than its carrying amount, then additional impairment testing is not required. If the carrying amount of goodwill exceeds the fair value, an impairment loss is recognized in an amount equal to the excess of the carrying amount over the fair value. The annual evaluation for impairment of indefinite-lived intangible assets is a two-step process. The first step is to perform a qualitative impairment assessment. If this qualitative assessment indicates that, more likely than not, the indefinite-lived intangible assets are not impaired, then no further testing is performed. If the qualitative assessment indicates that, more likely than not, the indefinite-lived intangible assets are impaired, then the fair value of the indefinite-lived intangible assets must be calculated. If the carrying value exceeds the fair value, an impairment loss is recorded for that excess. Determining the fair value of a reporting unit or an indefinite-lived intangible asset is judgmental in nature and involves the use of significant estimates and assumptions. These estimates and assumptions include revenue growth rates, weighted average cost of capital and royalty rates. The Company bases its fair value estimates on assumptions it believes to be reasonable but which are unpredictable and inherently uncertain. Actual future results may differ from the estimates. In the course of performing the annual qualitative assessment of the Company’s indefinite-lived intangible assets for the year ended December 31, 2015, an increase in the Company’s weighted average cost of capital and a decrease in the royalty rate assumptions used in calculating the fair value of indefinite-lived intangibles were determined sufficient to represent impairment indicators which qualified as a triggering event to move to step two of the impairment test. In the process of determining the implied fair value of the Company’s indefinite-lived intangible assets, management utilized, among other inputs, a relief from royalty calculation prepared by a third-party consultant. As a result of this calculation, the implied fair value of the indefinite-lived intangible assets was deemed to be lower than the carrying value. An impairment charge of $8.9 million was recorded in intangible asset impairment charge in the consolidated statement of income and comprehensive income to align the carrying value of the Company’s indefinite-lived intangible assets with their implied fair value. No impairment indicators were identified as a result of the Company’s annual qualitative assessment of the Company’s indefinite-lived intangible assets for the years ended December 31, 2017 and 2016. No impairment was identified as a result of the Step 0 qualitative analysis performed in 2017 and the step 1 quantitative analysis performed in 2016 and 2015 in connection with the Company’s annual test of goodwill, as the estimated fair value of goodwill as of each impairment testing date exceeded its carrying value. Customer-Related Intangibles and Other Amortized Intangible Assets Intangible assets with finite lives are stated at cost, less accumulated amortization and impairment losses. These intangible assets are amortized on a straight-line basis over the following estimated useful lives, which are reviewed annually:
Estimated Useful Life
Weighted Average
Customer-related intangibles
7-10 years
9
Computer software
3-7 years
6
As it relates to business acquisitions, the fair values of acquired customer-related intangibles are estimated using a discounted cash flow analysis. Input assumptions regarding future cash flows, growth rates, discount rates, and tax rates used in developing the present value of future cash flow projections are the basis of the fair value calculation.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income and comprehensive income. Property and Equipment Property and equipment is carried at cost less accumulated depreciation and impairment losses, if any. Property and equipment is depreciated on a straight-line basis over the estimated useful lives of 1 to 6 years (shorter of economic useful life or lease term) for leasehold improvements and 1 to 10 years for equipment, which includes computer hardware and office furniture. Impairment of Long-Lived Assets Other than Goodwill and Indefinite-Lived Intangible Assets Long-lived assets other than goodwill and trade name intangible assets, held and used by the Company, including property and equipment and amortiz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to be generated by the asset. If such asset is considered to be impaired, the impairment loss is measured as the amount by which the carrying amount of the asset exceeds its fair value. There were no long-lived asset impairments noted for the years ended December 31, 2017, 2016 or 2015. Revenue Recognition and Deferred Revenue Revenue is recognized when persuasive evidence of an arrangement exists, services have been rendered, the fee is fixed or determinable and the collectability of the related revenue is reasonably assured. A significant portion of the Company’s annual revenue is generated from the production of trade shows and conference events, including booth space sales, registration fees and sponsorship fees. The Company recognizes revenue upon completion of each trade show or conference event. The trade show and conference revenues represented approximately 93%, 92% and 92% of the total revenues for the years ended December 31, 2017, 2016 and 2015, respectively. Amounts invoiced prior to the completion of the trade show or conference event are recorded as deferred revenues in the consolidated balance sheets until the completion of the event. As of December 31, 2017 and 2016, the Company had deferred revenues of $192.6 million and $171.6 million, respectively, of which, $49.3 million and $49.9 million, are included in accounts receivable on the consolidated balance sheets as of December 31, 2017 and 2016, respectively. Other revenues, primarily consisting of advertising sales for industry publications, are recognized in the period in which the publications are issued. Other Income During the third quarter of 2017, as a result of Hurricane Irma, the Company’s Surf Expo and Imprinted Sportswear Show - Orlando (“ISS Orlando”) were forced to close two days early. The Company carries cancellation insurance to mitigate losses caused by natural disasters and received a payment of $6.5 million from its insurance carrier to offset the lost revenues of the affected trade shows. As a result, during the year ended December 31, 2017, the Company recorded Other Income of $6.5 million to recognize the amount that was recovered from the insurance company in the consolidated statements of income and comprehensive income. 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 Segment Reporting Operating segments are components of an enterprise for which discrete financial reporting information is available that is evaluated regularly by the chief operating decision maker (“CODM”) in deciding how to allocate resources and in assessing performance. As the Company’s sole function is the operation and management of trade shows and their interdependent trade show related marketing activities, the CODM views the Company’s operations and manages the businesses as one operating segment. In addition, all of the Company’s assets and trade shows are held in the U.S. Utilizing these criteria, the Company is managed on the basis of one reportable operating segment. Advertising and Marketing Costs Advertising and marketing costs are expensed as incurred and are reflected as selling, general and administrative expenses in the consolidated statements of income and comprehensive income. These costs include all brand advertising, telemarketing, direct mail and other sales promotion associated with the Company’s trade shows, conference events and publications. Advertising and marketing costs totaled $12.9 million, $11.7 million and $11.5 million, for the years ended December 31, 2017, 2016 and 2015, respectively. Stock-Based Compensation Prior to the IPO, certain of the Company’s officers, non-employee directors, consultants and employees received stock-based awards pursuant to our 2013 Option Plan. Stock-based compensation expense is calculated for each vesting tranche of stock options using the Black-Scholes option pricing model. The expense is recognized, net of forfeitures, within the consolidated statements of income and comprehensive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is estimated as follows:
•
Fair Value of our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our common stock for purposes of determining share-based compensation is the closing price of the Company’s common stock as reported on the New York Stock Exchange on the applicable grant date.
•
Expected Term — For pre-IPO and post-IPO stock option grants, the expected option term represents the period of time the option is expected to be outstanding. The simplified method is used to estimate the term since the Company does not have sufficient exercise history to calculate the expected term of stock options.
•
Volatility — For pre-IPO and post-IPO stock option grants, management determines the expected volatility based on historical average volatilities of similar publicly traded companies corresponding to the expected term of the awards.
•
Risk-Free Rate — For pre-IPO and post-IPO stock options, the risk-free rate is based on the yields of United States Treasury securities with maturities similar to the expected term of stock option for each stock option grant.
•
Forfeiture Rate — For pre-IPO and post-IPO stock options, estimates of pre-vesting forfeitures, or forfeiture rates, were based on our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our common stock. Our post-IPO stock option grants include an expected dividend yield which is commensurate with the annual dividends the Company has been declaring and paying since the IPO. In 2017, the Company granted Restricted Stock Units,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income and comprehensive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t>
  </si>
  <si>
    <t>Recently Adopted Accounting Pronouncements</t>
  </si>
  <si>
    <t>Accounting Changes And Error Corrections [Abstract]</t>
  </si>
  <si>
    <t xml:space="preserve">Note 2. In January 2017, the Financial Accounting Standards Board (“FASB”) issued Accounting Standards Update (“ASU”) 2017-04, Intangibles – Goodwill and Other (Topic 350):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is applied prospectively and is effective for calendar year-end filers in 2020, with early adoption permitted. Adoption of ASU 2017-04 did not have a significant impact on the Company’s consolidated financial statements. In January 2017, the FASB issued ASU 2017-01,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guidance should be applied prospectively to any transactions occurring within the period of adoption. Management elected to early adopt the new guidance during the fourth quarter of 2017. Adoption of ASU 2017-01 did not have a significant impact on the Company’s consolidated financial statements. In November 2016, the FASB issued ASU 2016-18, Statement of Cash Flows: Restricted Cash, which provides new guidance on restricted cash i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in the statement of cash flows. The new standard is effective for fiscal years, and interim periods within those fiscal years, beginning after December 15, 2017, with early adoption permitted. The guidance is applied retrospectively after adoption. Adoption of ASU 2016-18 did not have a significant impact on the Company’s consolidated financial statements. In August 2016, the FASB issued ASU 2016-15, Statement of Cash Flows (Topic 230): Classification of Certain Cash Receipts and Cash Payments (ASU 2016-15). ASU 2016-15 clarifies how certain cash receipts and payments should be presented in the statement of cash flows. This standard is effective for fiscal years beginning after December 15, 2016. Adoption of ASU 2016-15 did not have a significant impact on the Company’s consolidated financial statements. In March 2016, the FASB issued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is effective for fiscal years beginning after December 15, 2016. Adoption of ASU 2016-09 did not have a significant impact on the Company’s consolidated financial statement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 in annual periods ending after December 15, 2017 and requires a modified retrospective approach to adoption. Early adoption is only permitted for the provision related to instrument-specific credit risk. Adoption of ASU 2016-01 related to instrument-specific credit risk did not have a significant impact on the Company’s consolidated financial statements. Recently Issued Accounting Pronouncements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to defer the effective date for annual reporting to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i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the Company has elected to utilize the full retrospective method. Management has completed its evaluation and aside from the new footnote disclosure requirements, does not believe these standards will have a material effect on the Company’s consolidated financial statements. There have been no other new accounting pronouncements that are expected to have a significant impact on the Company’s consolidated financial statements or notes thereto. </t>
  </si>
  <si>
    <t>Business Acquisitions</t>
  </si>
  <si>
    <t>Business Combinations [Abstract]</t>
  </si>
  <si>
    <t>Note 3. In line with the Company’s strategic growth initiatives, Emerald acquired the assets and assumed the liabilities of several companies during 2017 (collectively, the “2017 acquisitions”), 2016 (collectively, the “2016 acquisitions”) and 2015 (collectively, the “2015 acquisitions”), as described below. Each transaction qualified as an acquisition of a business and was accounted for as a business combination. 2017 Acquisitions CEDIA The Company acquired the assets and assumed the liabilities associated with CEDIA Expo on January 25, 2017, for a total purchase price of $34.8 million, which included a negative working capital adjustment of approximately $1.2 million. The acquisition was financed with cash from operations and a draw on the Company’s revolving credit facility. All of the external acquisition costs of $0.2 million were expensed as incurred and included in selling, general and administrative expenses in the consolidated statements of income and comprehensive income. The revenue and net income generated from this acquisition during the 2017 post-acquisition period was $7.0 million and $1.5 million, respectively. The measurement period was closed during the fourth quarter of 2017. The following table summarizes the fair value of the assets and liabilities at the date of acquisition:
(in millions)
January 25, 2017
Prepaid expenses
$
0.3
Goodwill
24.9
Other intangible assets
11.1
Deferred revenues
(1.5
)
Purchase price, including working capital adjustment
$
34.8
InterDrone The Company acquired the assets and assumed the liabilities associated with the International Drone Conference and Exposition on March 10, 2017, for a purchase price of $8.2 million, which included a negative working capital adjustment of approximately $0.2 million and estimated contingent consideration of $3.8 million. The $4.4 million closing purchase payment was financed with cash from operations. The contingent consideration was primarily based upon performance thresholds around revenue and earnings. The liability was re-measured to fair value each reporting period using the Company’s most recent internal operational budgets. As a result of the Company’s review during the fourth quarter of 2017, the contingent consideration liability was re-measured to fair value which resulted in a $0.3 million increase in the fair value of the contingent consideration and is included in selling, general and administrative expense in the consolidated statements of income and comprehensive income. The $4.1 million contingent payment was settled in the fourth quarter of 2017. The measurement period was closed during the fourth quarter of 2017. All of the external acquisition costs of $0.4 million were expensed as incurred and included in selling, general and administrative expenses in the consolidated statements of income and comprehensive income. The revenue and net income generated from this acquisition during the 2017 post-acquisition period was $1.7 million and $0.5 million, respectively. The measurement period was closed during the fourth quarter of 2017. The following table summarizes the fair value of the assets and liabilities at the date of acquisition:
(in millions)
March 10, 2017
Goodwill
$
5.5
Other intangible assets
2.9
Deferred revenues
(0.2
)
Purchase price, including working capital adjustment
$
8.2
Snow Show The Company acquired the assets and assumed the liabilities associated with the SnowSports Industries America Snow Show on May 24, 2017, for a total purchase price of $16.8 million, which included a negative working capital adjustment of approximately $0.3 million and a deferred payment of $0.4 million. At the date of acquisition, the company entered into a sponsorship agreement for a non-exclusive right to use to the Snow Sports Industries mark. As a result of the sponsorship agreement, the company recorded a $0.4 million deferred payment that will be paid over the next ten years. The $0.4 million deferred payment is included in accounts payable and other current liabilities and other noncurrent liabilities in the consolidated balance sheets. The acquisition was financed with cash from operations. All of the external acquisition costs of $0.3 million were expensed as incurred and included in selling, general and administrative expenses in the consolidated statements of income and comprehensive income. The revenue and net income generated from this acquisition during the 2017 post-acquisition period was immaterial. The measurement period was closed during the fourth quarter of 2017. The following table summarizes the fair value of the assets and liabilities at the date of acquisition:
(in millions)
May 24, 2017
Goodwill
$
11.3
Other intangible assets
5.8
Deferred revenues
(0.3
)
Purchase price, including working capital adjustment
$
16.8
CPMG The Company acquired Connecting Point Marketing Group on November 29, 2017, for a total purchase price of $36.6 million, which included a working capital adjustment of approximately $1.4 million. The acquisition was financed with cash from operations and a draw from the Company’s revolving credit facility. All of the external acquisition costs of $0.3 million were expensed as incurred and included in selling, general and administrative expenses in the consolidated statements of income and comprehensive income. The revenue and net income generated from this acquisition during the 2017 post-acquisition period was immaterial. The measurement period is expected to be closed during the first quarter of 2018. The following table summarizes the fair value of the assets and liabilities at the date of acquisition:
(in millions)
November 29, 2017
Cash
$
0.6
Trade and other receivables
5.1
Prepaid expenses
0.5
Goodwill
21.7
Other intangible assets
22.4
Accounts payable and other current liabilities
(0.8
)
Deferred revenues
(12.9
)
Purchase price, including working capital adjustment
$
36.6
T he Company recorded goodwill of $63.4 million and $40.0 million in the years ended December 31, 2017 and 2016, respectively. In the view of management, the goodwill recorded reflects the future cash flow expectations for the acquired businesses’ market positions in their respective trade show industries, synergies and assembled workforce. Substantially all of the goodwill recorded is expected to be deductible for income tax purposes. 2016 Acquisitions IGES On August 1, 2016, the Company acquired the assets and assumed the liabilities associated with the International Gift Exposition in the Smokies and the Souvenir Super Show for a total purchase price cash consideration of $3.7 million, which included a negative working capital adjustment of $1.3 million. The revenue and net income generated from this acquisition during the 2016 post-acquisition period was $2.5 million and $1.1 million, respectively. The measurement period was closed during the fourth quarter of 2016. All of the external acquisition costs of $0.3 million were expensed as incurred and included in selling, general and administrative expenses in the consolidated statements of income and comprehensive income. The following table summarizes the fair value of the assets and liabilities at the date of acquisition:
(in millions)
August 1, 2016
Prepaid expenses
$
0.1
Goodwill
2.9
Other intangible assets
1.8
Deferred revenue
(1.1
)
Purchase price, including working capital adjustment
$
3.7
Collective On August 8, 2016, the Company acquired the assets and assumed the liabilities associated with the Swim Collective Trade Show and the Active Collective Trade Show for a purchase price of $14.2 million, which reflects the contingent consideration payment of $1.3 million that was settled during the year ended December 31, 2017. The contingent consideration was primarily based upon performance thresholds around revenue and earnings. The liability was re-measured to fair value each reporting period using the Company’s most recent internal operational budgets. During 2017, the Company recorded a $0.1 million decrease in the fair value of the contingent consideration liability which is included in selling, general and administrative expense in the consolidated statements of income and comprehensive income. The revenue and net income generated from this acquisition during the 2016 post-acquisition period was immaterial. The measurement period was closed during the second quarter of 2017. All of the external acquisition costs of $0.3 million were expensed as incurred and included in selling, general and administrative expenses in the consolidated statements of income and comprehensive income. The following table summarizes the fair value of the assets and liabilities at the date of acquisition:
(in millions)
August 8, 2016
Prepaid expenses
$
0.1
Goodwill
9.0
Other intangible assets
5.2
Deferred revenue
(0.1
)
Purchase price, including working capital adjustment
$
14.2
Digital Dealer On October 11, 2016, the Company acquired the assets and assumed the liabilities associated with the Digital Dealer Conference &amp; Expo, for a purchase price of $20.5 million. The Company paid $4.7 million of contingent consideration during the second quarter of 2017. The remaining $0.2 million contingent consideration was settled in the fourth quarter of 2017. The contingent consideration was primarily based upon performance thresholds around revenue and earnings. The liability was re-measured to fair value each reporting period using the Company’s most recent internal operational budgets. During 2017, the Company recorded a $0.8 million decrease in the fair value of the contingent consideration liability which is included in selling, general and administrative expense in the consolidated statements of income and comprehensive income. The contingent consideration liability is included in accounts payable and other accrued liabilities in the consolidated balance sheet at December 31, 2016. In conjunction with the acquisition, there is a $1.0 million contingent compensation payment that was settled in January 2018. Payment of this contingent amount is primarily based upon achievement of certain performance thresholds as well as the continued engagement of the seller. As such, the $1.0 million was determined to be compensation and is being ratably expensed during the requisite service period. For the year ended December 31, 2017, $0.8 million of the contingent compensation expense was included in selling, general and administrative expense in the consolidated statements of income and comprehensive income. As of December 31, 2017, $1.0 million is included in accounts payable and other accrued liabilities. As of December 31, 2016, $0.2 million is included in other noncurrent liabilities in the consolidated balance sheets. The revenue and net income generated from this acquisition during the 2016 post-acquisition period was immaterial. The measurement period for this acquisition was closed in the third quarter of 2017. All of the external acquisition costs of $0.5 million were expensed as incurred and included in selling, general and administrative expenses in the consolidated statements of income and comprehensive income. The following table summarizes the fair value of the assets and liabilities at the date of acquisition:
(in millions)
October 11, 2016
Prepaid expenses
$
0.3
Goodwill
14.7
Other intangible assets
5.9
Deferred revenue
(0.4
)
Purchase price, including working capital adjustment
$
20.5
Pavement On October 18, 2016, the Company acquired the assets and assumed the liabilities associated with the National Pavement Expo for a purchase price of $7.8 million. The Company paid $2.3 million of contingent consideration during the second quarter of 2017. The contingent consideration was primarily based upon performance thresholds around revenue and earnings. The liability was re-measured to fair value each reporting period using the Company’s most recent internal operational budgets. During 2017, the Company recorded a $0.9 million increase in the fair value of the contingent consideration liability which is included in selling, general and administrative expense in the consolidated statements of income and comprehensive income. The revenue and net income generated from this acquisition during the 2016 post-acquisition period was immaterial. The measurement period for this acquisition was closed in the second quarter of 2017. All of the external acquisition costs of $0.5 million were expensed as incurred and included in selling, general and administrative expenses in the consolidated statements of income and comprehensive income. The following table summarizes the fair value of the assets and liabilities at the date of acquisition:
(in millions)
October 18, 2016
Prepaid expenses
$
0.1
Goodwill
5.3
Other intangible assets
2.8
Deferred revenue
(0.4
)
Purchase price, including working capital adjustment
$
7.8
RFID On November 15, 2016, the Company acquired the assets and assumed the liabilities associated with RFID Journal LIVE! for a purchase price of $5.7 million. In conjunction with the acquisition, there are contingent compensation payments of $2.5 million scheduled to be settled during the first quarter of 2018 and 2019, which are primarily contingent upon achievement of certain performance thresholds and the continued employment of the seller. As such, the $2.5 million was determined to be compensation and is being ratably expensed during the requisite service period. For the year ended December 31, 2017, $1.7 million of the contingent compensation expense was included in selling, general and administrative expense in the consolidated statements of income and comprehensive income. As of December 31, 2017, $1.2 million and $0.7 is included in accounts payable and other accrued liabilities and other noncurrent liabilities, respectively, in the consolidated balance sheets. As of December 31, 2016, $0.2 million is included in other noncurrent liabilities. The revenue and net income generated from this acquisition during the 2016 post-acquisition period was immaterial. The measurement period for this acquisition was closed in the third quarter of 2017. All of the external acquisition costs of $0.3 million were expensed as incurred and included in selling, general and administrative expenses in the consolidated statements of income and comprehensive income. The following table summarizes the fair value of the assets and liabilities at the date of acquisition:
(in millions)
November 15, 2016
Prepaid expenses
$
0.1
Goodwill
4.2
Other intangible assets
2.3
Deferred revenue
(0.9
)
Purchase price, including working capital adjustment
$
5.7
ACRE On December 13, 2016, the Company acquired the assets and assumed the liabilities associated with the American Craft Retailers Expo for a purchase price of $5.0 million, which includes a negative working capital adjustment of $1.1 million. The revenue and net income generated from this acquisition during the 2016 post-acquisition period was immaterial. All of the external acquisition costs of $0.3 million were expensed as incurred and included in selling, general and administrative expenses in the consolidated statements of income and comprehensive income. The following table summarizes the fair value of the assets and liabilities at the date of acquisition:
(in millions)
December 13, 2016
Prepaid expenses
$
0.1
Goodwill
3.8
Other intangible assets
2.1
Deferred revenue
(1.0
)
Purchase price, including working capital adjustment
$
5.0
2015 Acquisitions HCD Emerald acquired the assets and assumed the liabilities associated with Healthcare Design Conference and Expo, Healthcare Design Magazine, Environments for Aging and Construction Super Conference on February 27, 2015, for a total purchase price consideration of $22.5 million. The acquisition was financed with cash from operations. All of the external acquisition costs of $0.7 million were expensed as incurred and included in selling, general and administrative expenses in the consolidated statements of income and comprehensive income. The revenue and net income generated from this acquisition during the 2015 post-acquisition period was $7.8 million and $0.9 million, respectively. The following table summarizes the estimated fair value of the assets and liabilities at the date of the acquisition:
(in millions)
February 27, 2015
Trade and other receivables
$
1.1
Prepaid expenses
0.2
Goodwill
13.1
Other intangible assets
10.6
Accounts payable and other current liabilities
(0.3
)
Deferred revenues
(2.2
)
Purchase price, including working capital adjustment
$
22.5
Pizza Group The Company acquired all of the outstanding interests of Macfadden Protech, LLC, a Delaware limited liability company, which holds the assets and assumed the liabilities associated with International Pizza Expo, and the trade magazine Pizza Today on March 3, 2015, for a total purchase price consideration of $27.9 million, comprised of base consideration of $27.0 million, $0.9 million related to estimated net revenues generated in March 2015 when the Pizza Expo show staged and $0.1 million for estimated working capital received. The acquisition was financed with cash from operations. The revenue and net income generated from this acquisition during the 2015 post-acquisition period was $6.0 million and $0.6 million, respectively. All of the external acquisition costs of $0.6 million were expensed as incurred during the first quarter of 2015 and included in selling, general and administrative expenses in the consolidated statements of income and comprehensive income. The following table summarizes the estimated fair value of the assets and liabilities at the date of the acquisition:
(in millions)
March 3, 2015
Trade and other receivables
$
0.4
Event net revenue receivable
0.9
Prepaid expenses
1.0
Goodwill
17.3
Other intangible assets
11.6
Accounts payable and other current liabilities
(0.1
)
Deferred revenues
(3.2
)
Purchase price, including working capital adjustment
$
27.9
HOW The Company acquired all of the assets and assumed the liabilities of HOW Design Live and the HOW Interactive Design Conference Sense from F+W Media, Inc. on October 14, 2015 for a purchase price of $27.6 million which includes a negative working capital adjustment of $0.5 million. The acquisition was financed with cash from operations and a draw from the Company’s revolving credit facility. The revenue and net income generated from this acquisition during the 2015 post-acquisition period was immaterial. All of the external acquisition costs of $0.6 million were expensed as incurred and are included in selling, general and administrative expenses in the consolidated statements of income and comprehensive income. The following table summarizes the estimated fair value of the assets and liabilities at the date of the acquisition:
(in millions)
October 14, 2015
Prepaid expenses
$
0.3
Goodwill
20.5
Other intangible assets
7.2
Deferred revenues
(0.4
)
Purchase price, including working capital adjustment
$
27.6
Fastener Expo Emerald acquired all of the assets and assumed the liabilities of National Industrial Fastener and Mill Supply Expo from the show’s co-owners on November 12, 2015 for a purchase price of $10.8 million which included a positive working capital adjustment of $0.1 million. The acquisition was financed with $6.2 million of cash from operations and the assumption of a $4.5 million note payable from the seller. The note was paid in full in January 2016. The revenue and net income generated from this acquisition during the 2015 post-acquisition period was immaterial. All of the external acquisition costs of $0.5 million were expensed as incurred during the second half of 2015 and are included in selling, general and administrative expenses in the consolidated statements of income and comprehensive income. The following table summarizes the estimated fair value of the assets and liabilities at the date of the acquisition:
(in millions)
November 12, 2015
Prepaid expenses
$
0.1
Goodwill
6.8
Other intangible assets
3.9
Purchase price, including working capital adjustment
$
10.8
Pro-forma financial information The following table represents the unaudited pro-forma revenue and net income for the years ended December 31, 2017, 2016 and 2015 as if each acquisition had occurred on the first day of the fiscal year preceding the actual transaction date and after giving effect to certain pro-forma adjustments primarily related to the amortization of acquired intangible assets and interest expense. The supplemental unaudited pro-forma financial information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Year ended December 31,
(in millions)
2017
2016
2015
(Unaudited)
Pro-forma revenues
$
360.7
$
364.1
$
331.7
Pro-forma net income
$
90.6
$
28.5
$
23.9
The unaudited pro-forma supplemental information is based on estimates and assumptions that the Company believes are reasonable and reflects amortization of intangible assets as a result of the acquisitions. This supplemental pro-forma information has been prepared for comparative purposes and does not purport to be indicative of what would have occurred had the acquisitions been made at the beginning of the year prior to the year in which the acquisitions closed, nor is it indicative of any future results. Further, the supplemental pro-forma information has not been adjusted for show timing differences or discontinued events.</t>
  </si>
  <si>
    <t>Goodwill and Other Intangible Assets</t>
  </si>
  <si>
    <t>Goodwill And Intangible Assets Disclosure [Abstract]</t>
  </si>
  <si>
    <t>Note 4. Goodwill and Other Intangible Assets Goodwill The table below summarizes the changes in the carrying amount of goodwill:
(in millions)
Balance at December 31, 2015
890.3
HOW adjustment
0.1
2016 acquisitions
39.9
Balance at December 31, 2016
$
930.3
2017 acquisitions
63.4
Balance at December 31, 2017
$
993.7
Other Intangible Assets Other intangible assets consisted of the following:
(in millions)
December 31, 2016
Additions
Disposals
Transfers
December 31, 2017
Indefinite-lived intangible assets
Trade names
$
278.8
$
19.7
$
-
$
-
$
298.5
Amortizable intangibles
Customer-related intangibles
382.8
26.0
-
-
408.8
Computer software
8.0
-
-
0.4
8.4
669.6
45.7
-
0.4
715.7
Accumulated amortization
Customer-related intangibles
(124.4
)
(41.3
)
-
-
(165.7
)
Computer software
(4.4
)
(1.0
)
-
-
(5.4
)
(128.8
)
(42.3
)
-
-
(171.1
)
Capitalized software in progress
0.4
0.4
-
(0.4
)
0.4
Total other intangibles, net
$
541.2
$
3.8
$
-
$
-
$
545.0
(in millions)
December 31, 2015
Additions
Disposals
Transfers
December 31, 2016
Indefinite-lived intangible assets
Trade names
$
270.4
$
8.4
$
-
$
-
$
278.8
Amortizable intangibles
Customer-related intangibles
371.0
11.8
-
-
382.8
Computer software
7.3
-
-
0.7
8.0
648.7
20.2
-
0.7
669.6
Accumulated amortization
Customer-related intangibles
(86.0
)
(38.4
)
-
-
(124.4
)
Computer software
(3.4
)
(1.0
)
-
-
(4.4
)
(89.4
)
(39.4
)
-
-
(128.8
)
Capitalized software in progress
0.1
1.0
-
(0.7
)
0.4
Total other intangibles, net
$
559.4
$
(18.2
)
$
-
-
$
541.2
Amortization expense for the years ended December 31, 2017, 2016 and 2015 was $42.3 million, $39.3 million and $37.9 million, respectively. Future amortization expense is estimated to be as follows for each of the five following years and thereafter ending December 31:
(in millions)
2018
$
44.3
2019
44.3
2020
44.2
2021
43.7
2022
41.7
Thereafter
28.3
$
246.5</t>
  </si>
  <si>
    <t>Property and Equipment</t>
  </si>
  <si>
    <t>Property Plant And Equipment [Abstract]</t>
  </si>
  <si>
    <t>Note 5. Property and Equipment Property and equipment, net, consisted of the following:
December 31,
(in millions)
2017
2016
Leasehold improvements
$
2.1
$
1.8
Furniture, equipment and other
5.3
4.7
$
7.4
6.5
Less: Accumulated depreciation
(3.6
)
(2.7
)
Property and equipment, net
$
3.8
$
3.8
Depreciation expense related to property and equipment for the years ended December 31, 2017, 2016 and 2015 was $0.9 million, $0.7 million and $1.1 million, respectively.</t>
  </si>
  <si>
    <t>Long-Term Debt</t>
  </si>
  <si>
    <t>Debt Disclosure [Abstract]</t>
  </si>
  <si>
    <t>Note 6. Long-Term Debt Long-term debt is comprised of the following indebtedness to various lenders:
(in millions)
December 31, 2017
December 31, 2016
Term Loan Facility, with interest at LIBOR plus 3.75% (equal to 4.75%) due 2020, net (a)
$
-
$
702.1
Amended and Restated Term Loan Facility, with interest at LIBOR plus 2.75% (equal to 4.42%) due 2024, net (b)
554.2
-
Less: Current maturities
5.7
8.8
Long-term debt, net of current maturities, debt discount and deferred financing fees
$
548.5
$
693.3
(a)
Term Loan Facility as of December 31, 2016 is recorded net of unamortized discount of $6.0 million and net of unamortized deferred financing fees $5.2 million.
(b)
Amended and Restated Term Loan Facility as of December 31, 2017 is recorded net of unamortized discount of $3.6 million and net of unamortized deferred financing fees of $4.4 million. Amended and Restated Senior Secured Credit Facilities Prior to October 2016, the senior secured credit facilities consisted of (a) a seven-year $430.0 million senior secured term loan facility (the “Term Loan Facility”) and (b) a $90.0 million senior secured revolving credit facility (the “Revolving Credit Facility” and, together the “Senior Secured Credit Facilities”). On May 8, 2017, using the net proceeds from the initial public offering, the Company prepaid $159.2 million of borrowings outstanding under the Term Loan Facility. On May 22, 2017, EEH amended and restated the Senior Secured Credit Facilities (the “Amended and Restated Senior Secured Credit Facilities”), which consist of (i) a seven-year $565.0 million senior secured term loan facility (the “Amended and Restated Term Loan Facility”), scheduled to mature on May 22, 2024 and (ii) a $150.0 million senior secured revolving credit facility (the “Amended and Restated Revolving Credit Facility” and, together with the Amended and Restated Term Loan Facility, the “Amended and Restated Senior Secured Credit Facilities”), scheduled to mature on May 23, 2022. On November 27, 2017, entered into the Refinancing Agreement and First Amendment to the Amended and Restated Senior Secured Credit Facilities to reduce the interest rate applicable to term loans under the Amended and Restated Term Loan Facility, by 25 basis points, and on November 29, 2017, EEH entered into the Repricing Agreement and Second Amendment to the Amended and Restated Credit Agreement to reduce the interest rate applicable to revolving loans under the Amended and Restated Revolving Credit Agreement by 25 basis points. The Amended and Restated Term Loan Facility proceeds of $563.6 million (net of a $1.4 million original issuance discount) were used to repay the outstanding principal and interest under the Term Loan Facility, pay third party fees of $6.4 million and pay $0.8 million in financing fees related to the increase in commitments under the Amended and Restated Revolving Credit Facility. An additional $1.5 million in third party fees were paid with cash from operations. Of the $6.4 million in third party fees, $3.8 million were recognized as interest expense. The remaining $2.6 million, together with the $1.5 million in third party fees that were paid with cash from operations, were recorded as deferred financing fees. The $1.4 million original issuance discount and the $2.6 million in deferred financing fees will be amortized over the life of the Amended and Restated Term Loan Facility using the effective interest method. The $0.8 million in deferred financing fees related to the Amended and Restated Revolving Credit Facility will be amortized over the life of the facility using the straight-line method. In connection with the November 2017 repricings, third party fees of $0.7 million, were recognized as interest expense. The Amended and Restated Senior Secured Credit Facilities allow for EEH to choose from the following two interest rate options:
-
Alternate Base Rate (“ABR”) loans bear interest at a rate equal to a spread, or applicable margin, above the greatest of (i) the administrative agent’s prime rate, (ii) the Federal Funds Rate plus 50 basis points, and (iii) the one month London Interbank Offered Rate (“LIBOR”) plus 1.00%. or
-
LIBOR loans bear interest at a rate equal to a spread, or applicable margin, over the LIBOR rate. From May 22, 2017 through the Effective Date, the spread, or applicable margin, was 2.00% for ABR loans and 3.00% for LIBOR loans. After the Effective Date, the spread, or applicable margin, was 1.75% for ABR loans and 2.75% for LIBOR loans. Following the first fiscal quarter after the Effective Date, (i) the applicable margin will step down by 0.25% if EEH’s Total First Lien Net Leverage Ratio (as defined in the Amended and Restated Senior Secured Credit Facilities) is lower than 2.75 to 1.00 and (ii) the applicable margin under the Amended and Restated Revolving Credit Facility (but not the Amended and Restated Term Loan Facility) will step down by an additional 0.25% if EEH’s Total First Lien Net Leverage Ratio is less than 2.50 to 1.00. EEH is required to pay a quarterly commitment fee in respect of the unutilized commitments under the Amended and Restated Revolving Credit Facility in an amount equal to 0.50% per annum, calculated on the unused portion of the facility, which may be reduced to 0.375% upon achievement of a Total First Lien Ratio of 3.50 to 1.50. Upon the issuance of letters of credit under the Amended and Restated Revolving Credit Facility, EEH is required to pay fronting fees, customary issuance and administration fees and a letter of credit fee equal to the then-applicable margin (as determined by reference to LIBOR) for the Amended and Restated Revolving Credit Facility. EEH had zero borrowings under its Amended and Restated Revolving Credit Facility as of December 31, 2017 and 2016. EEH had $0.9 million and $0.6 million in stand-by letters of credit issuances under its Amended and Restated Revolving Credit Facility and its Revolving Credit Facility as of December 31, 2017 and December 31, 2016, respectively. Payments and Commitment Reductions The Amended and Restated Term Loan Facility requires repayment in equal quarterly installments of 0.25% of the $565.0 million (the principal amount outstanding on May 22, 2017), with the balance due at maturity. Installment payments on the Amended and Restated Term Loan Facility are due on the last business day of each quarter, commencing on September 29, 2017. Subject to the certain customary exceptions and limitations, EEH is required to prepay amounts outstanding under the Amended and Restated Term Loan Facility under specified circumstances, including 50.0% of Excess Cash Flow (“ECF”), subject to step-downs to 25% and 0% of excess cash flow at certain leverage based thresholds, and with 100% of the net cash proceeds of asset sales and casualty events in excess of certain thresholds (subject to certain reinvestment rights). EEH may prepay the loans in whole or part without premium or penalty. Guarantees; Collateral; Covenants; Events of Default All obligations under the Amended and Restated Senior Secured Facility are guaranteed by EEH’s direct parent company and, subject to certain exceptions, by all of EEH’s direct and indirect wholly owned domestic subsidiaries. As of December 31, 2017, all of EEH’s subsidiaries and EEH’s direct parent have provided guarantees. Subject to certain limitations, the obligations under the Amended and Restated Senior Secured Credit Facilities are secured by a perfected first priority security interest in substantially all tangible and intangible assets owned by EEH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EH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December 31, 2017, this financial covenant has not been triggered and EEH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as of December 31, 2017. During the year ended December 31, 2017, EEH made borrowings of $43.0 million and repayments of $43.0 million on the Amended and Restated Revolving Credit Facility. During the year ended December 31, 2016, EEH made borrowings and repayments of $8.0 million on the Revolving Credit Facility. EEH had $0.9 million and $0.6 million in stand-by letter of credit issuances under the Amended and Restated Revolving Credit Facility and the Revolving Credit Facility as of December 31, 2017 and December 31, 2016, respectively. Interest Expense Interest expense reported in the consolidated statements of income and comprehensive income consist of the following:
Year ended December 31,
(in millions)
2017
2016
2015
Senior secured term loan
$
32.6
$
29.9
$
27.2
9.00% Senior notes
-
14.9
18.1
Noncash interest for amortization of debt discount and debt issuance costs
4.6
5.2
4.7
Realized and unrealized loss on interest rate swap and floor, net
-
0.8
1.5
Revolving credit facility commitment fees
1.1
0.6
0.5
$
38.3
$
51.4
$
52.0
Interest Rate Swap and Floor In March 2014, the Company entered into forward interest rate swap and floor contracts to manage and reduce its interest rate risk. The Company’s interest rate swap and floor have an effective date of December 31, 2015 and are settled on the last business day of each month of March, June, September and December, beginning March 31, 2016 through December 31, 2018. The Company made payments and recognized a realized loss of $1.4 million and $1.5 million during the year ended December 31, 2017 and 2016, respectively, representing the differential between the three-month LIBOR rate 2.705%, on the principal amount of $100.0 million. The Company marks-to-market its interest rate contracts quarterly with the unrealized and realized gains and losses included in interest expense in the consolidated statements of income and comprehensive income. For the years ended December 31, 2017 and 2016, the Company recorded an unrealized gain of $1.4 million and $0.7 million, respectively. The liability is included in accounts payable and other current liabilities and noncurrent liabilities in the consolidated balance sheets.</t>
  </si>
  <si>
    <t>Fair Value Measurements</t>
  </si>
  <si>
    <t>Fair Value Disclosures [Abstract]</t>
  </si>
  <si>
    <t xml:space="preserve">Note 7. Fair Value Measurements As of December 31, 2017 and 2016, the Company’s assets and liabilities measured at fair value on a recurring basis are categorized in the tables below:
December 31, 2017
Total
Level 1
Level 2
Level 3
Assets
Cash and cash equivalents
$
10.9
$
10.9
$
-
$
-
Total assets at fair value
$
10.9
$
10.9
$
-
$
-
Liabilities
Interest rate swap and floor (a)
$
0.8
$
-
$
0.8
$
-
Contingent consideration (a)
1.6
-
-
1.6
Total liabilities at fair value
$
2.4
$
-
$
0.8
$
1.6
(a)
Included in accounts payable and other current liabilities in the consolidated balance sheets.
December 31, 2016
Total
Level 1
Level 2
Level 3
Assets
Cash and cash equivalents
$
14.9
$
14.9
$
-
$
-
Total assets at fair value
$
14.9
$
14.9
$
-
$
-
Liabilities
Interest rate swap and floor (a)
$
2.3
$
-
$
2.3
$
-
Contingent consideration (b)
8.5
-
-
8.5
Total liabilities at fair value
$
10.8
$
-
$
2.3
$
8.5
(a)
Included in accounts payable and other current liabilities and other noncurrent liabilities in the consolidated balance sheets.
(b)
Included in accounts payable and other current liabilities in the consolidated balance sheets. The following table sets forth a summary of changes in the fair value of the Company’s Level 3 fair value measurements for the years ended December 31, 2016 and 2017.
(in millions)
December 31, 2015
Additions
December 31, 2016
Loss recognized in earnings from changes in fair value
Payments
Additions
December 31, 2017
Contingent consideration
$
-
$
8.5
$
8.5
$
0.3
$
(12.6
)
$
5.4
$
1.6
The contingent consideration liability of $1.6 million as of December 31, 2017 is expected to be settled in 2018. The unobservable inputs used in calculating contingent consideration include probability weighted estimates regarding the likelihood of achieving revenue and EBITDA targets for the respective show acquired. The liability is re-measured to fair value each reporting period using the Company’s most recent internal operational budget. The determination of the fair value of the contingent consideration liabilities could change in future periods based upon the Company’s ongoing evaluation of the changes in the probability of achieving the revenue or EBITDA targets. Any such changes in fair value will be recorded in selling, general and administrative expense in the consolidated statements of income and comprehensive income. The contingent consideration liabilities of $8.5 million as of December 31, 2016 were settled in 2017. These liabilities were re-measured to fair value each reporting period using the Company’s most recent internal operational budgets. There were no remeasurement adjustments or payments of earn out liabilities between the acquisition dates and December 31, 2016. During our internal reviews in 2017, the Company recorded a $0.3 million increase in fair value which is included in selling, general and administrative expense in the consolidated statements of income and comprehensive income. </t>
  </si>
  <si>
    <t>Related-Party and Former Parent Transactions</t>
  </si>
  <si>
    <t>Related Party Transactions [Abstract]</t>
  </si>
  <si>
    <t xml:space="preserve">Note 8. Related-Party and Former Parent Transactions Emerald entered into a Services Agreement, dated June 17, 2013, with Onex Partners. Under the Services Agreement, Onex Partners provided expertise and advisory services, including, financial and structural analysis, due diligence investigations, and other advice and negotiation assistance. The fee for these services was payable quarterly. In conjunction with the Company’s initial public offering, the Service Agreement was terminated. The Onex Partners service expense was $0.2 million, $0.8 million and $0.8 million for the years ended December 31, 2017, 2016 and 2015, respectively, and is included in selling, general and administrative expenses in the consolidated statements of income and comprehensive income. </t>
  </si>
  <si>
    <t>Shareholders' Equity and Stock-Based Compensation</t>
  </si>
  <si>
    <t>Equity [Abstract]</t>
  </si>
  <si>
    <t xml:space="preserve">Note 9. Shareholder’s Equity and Stock-Based Compensation Emerald Expositions Events, Inc. Common Stock Issuances In the first quarter of 2017, 2016 and 2015, the Board of Directors approved and granted 8,625, 11,625 and 4,375 shares, respectively, of the Company’s common stock to the Company’s independent directors as part of their Board compensation. On April 28, 2017, the Company’s stock began trading on the New York Stock Exchange under the symbol “EEX”. On May 3, 2017, the Company completed the initial public offering of its common stock. The Company sold a total of 10,333,333 shares of common stock. On May 24, 2017, the Board of Directors declared and approved a dividend on each share of common stock outstanding on the record date (June 7, 2017), payable to the Company’s common stock holders on June 21, 2017. The dividend payment was $0.07 per share and resulted in an aggregate dividend payment of $5.1 million. On August 1, 2017, the Board of Directors declared and approved a dividend on each share of common stock outstanding on the record date (August 17, 2017), payable to the Company’s common stock holders on August 31, 2017. The dividend payment was $0.07 per share and resulted in an aggregate dividend payment of $5.1 million. On October 27, 2017, the Board of Directors declared and approved a dividend on each share of common stock outstanding on the record date (November 16, 2017), payable to the Company’s common stock holders on November 30, 2017. The dividend payment was $0.07 per share and resulted in an aggregate dividend payment of $5.1 million. Emerald Expositions Events, Inc. 2013 Stock Option Plan (“the 2013 Plan”) and 2017 Omnibus Equity Plan (“the 2017 Plan”) Effective June 17, 2013 the Company’s Board of Directors approved the adoption of the Expo Event Holdco, Inc. 2013 Stock Option Plan (“the 2013 Plan”) and reserved 4,963,875 shares for awards to be issued under the 2013 Plan. The 2013 Plan was amended effective July 19, 2013 to increase the shares reserved to be issued under the plan to 5,227,750 shares. Primarily as a result of the acquisition of GLM in January 2014 and the 17,500,000 additional common stock shares issued to partially fund that acquisition, the 2013 Plan was amended effective April 22, 2014 to reserve an additional 2,177,000 shares for issuance. Following the Company’s IPO, the 2013 Plan will no longer be used for future grants. In April 2017, the Company adopted the 2017 Omnibus Equity Plan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A total of 4,851,591 shares were available for future grant under the 2017 Plan at December 31, 2017. The Board of Directors determines eligibility, vesting schedules and exercise prices for award grants. Option grants have a contractual term of 10 years from the date of grant. Under the 2013 Plan, the options were granted in two or three tranches with varying exercise prices with Tranche 1 exercise price being equal to the fair market value the Company’s common stock at the date of grant. Tranche 1: 50% or 75% option shares at exercise price at fair market value of common stock (varied); Tranche 2: 25% option shares at exercise price above fair market value and Tranche 3: 0% - 25% option shares at exercise price above fair market value. Under the 2017 Plan, the options have been granted in one tranche with the exercise price being equal to the fair market value of the Company’s common stock at the date of grant. Vesting of all option grants begins at the first anniversary of the date of grant. Options granted under the 2013 Plan vest 20% per year over five years. Options granted under the 2017 Plan vest 25% per year over four years. Stock Options The fair value of stock options is estimated on the grant date using the Black-Scholes option pricing model using the following assumptions:
Year Ended December 31, 2015
Range
Weighted-Average
Expected volatility
26.14% to 35.55%
Dividend yield
0.00%
Risk-free interest rate
1.49% to 2.14%
Expected term (in years)
5.50 to 7.50
Weighted-average fair value at grant date
$
3.57
Year Ended December 31, 2016
Range
Weighted-Average
Expected volatility
25.68% to 33.88%
Dividend yield
0.00%
Risk-free interest rate
1.15% to 1.65%
Expected term (in years)
5.50 to 7.50
Weighted-average fair value at grant date
$
3.56
Year Ended December 31, 2017
Range
Weighted-Average
Expected volatility
24.12% to 26.04%
Dividend yield
1.30%
Risk-free interest rate
1.91% to 2.04%
Expected term (in years)
5.25 to 7.00
Weighted-average fair value at grant date
$
5.53
Stock option activity for the year ended December 31, 2017, was as follows:
Weighted-Average
Number of Options
Exercise Price per Option
Remaining Contractual Term
Aggregate Intrinsic Value
(share data in thousands)
(years)
(millions)
Outstanding at December 31, 2016
7,157
$
10.91
Granted
45
22.66
Exercised
(402
)
13.15
Forfeited
(247
)
12.04
Outstanding at December 31, 2017
6,553
$
10.82
5.91
$
62.5
Exercisable at December 31, 2017
4,686
$
10.64
5.80
$
45.5
Information regarding fully vested and expected to vest stock options as of December 31, 2017 is as follows:
Weighted Average Exercise Price
Number of Options
Weighted Average Remaining Contractual Life
$8.00
3,309
5.78
$10.40
240
6.92
$12.00
1,602
5.89
$13.03
8
8.12
$16.00
1,342
5.93
$22.66
44
9.73
$10.82
6,545
5.91
The aggregate intrinsic value is the amount by which the fair value of our common stock exceeded the exercise price of the options at December 31, 2017, for those options for which the market price was in excess of the exercise price. The Company recorded stock-based compensation expense for the stock option grants for the years ended December 31, 2017, 2016 and 2015 of $1.7 million, $3.0 million and $5.1 million, respectively, which is included in selling, general and administrative expenses on the consolidated statements of income and comprehensive income. The related deferred tax benefit for stock-based compensation recognized was $0.6 million, $1.1 million and $2.0 million for the years ended December 31, 2017, 2016, and 2015, respectively. There were 4,685,974 stock options vested and exercisable at December 31, 2017. The total fair value of shares vested during the years ended December 31, 2017, 2016 and 2015 based on weighted average grant date fair value was $3.7 million, $3.7 million, and $3.8 million, respectively. Restricted Stock Units In 2017, the Company granted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Stock-based compensation expense recognized in the year ended December 31, 2017 was $0.7 million. The Company’s summary of RSU activity under the 2017 Plan was as follows:
Number of RSUs
Weighted Average Grant Date Fair Value per Share
Unvested balance, December 31, 2016
-
$
-
Granted
105
22.02
Forfeited
(2
)
21.32
Unvested balance, December 31, 2017
103
$
22.03
There was a total of $1.2 million unrecognized stock-based compensation expense at December 31, 2017 related to unvested stock options and RSUs expected to be recognized over a weighted-average period of 0.9 years. </t>
  </si>
  <si>
    <t>Earnings Per Share</t>
  </si>
  <si>
    <t>Earnings Per Share [Abstract]</t>
  </si>
  <si>
    <t>Note 10.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On April 10, 2017, the Company effected a 125-for-one stock split of the Company’s issued and outstanding common shares and increased its authorized shares of common stock to 800,000,000 shares. The par value of the common stock was not adjusted as a result of the stock split. All issued and outstanding share and per share amounts included in the consolidated financial statements have been retroactively restated to reflect the stock split. Fractional shares resulting from the stock split were rounded down to the nearest whole share. The details of the computation of basic and diluted earnings per common share are as follows:
Year Ended December 31,
(dollars in millions, share data in thousands except earnings per share)
2017
2016
2015
Net income
$
81.8
$
22.2
$
19.6
Weighted average common shares outstanding
68,912
61,859
61,847
Basic earnings per share
$
1.19
$
0.36
$
0.32
Net income
$
81.8
$
22.2
$
19.6
Weighted average common shares outstanding
68,912
61,859
61,847
Diluted effect of stock options
3,204
1,435
669
Diluted weighted average common shares outstanding
72,116
63,294
62,516
Diluted earnings per share
$
1.13
$
0.35
$
0.31
Anti-dilutive shares excluded from diluted earnings per share calculation
63
1,691
3,666</t>
  </si>
  <si>
    <t>Defined Contribution Plans</t>
  </si>
  <si>
    <t>Compensation And Retirement Disclosure [Abstract]</t>
  </si>
  <si>
    <t>Note 11. Defined Contribution Plans On January 1, 2014, the Company established the Emerald Expositions, Inc. 401(k) Savings Plan (the “Emerald Plan”). The Company matches 50% of up to 6% of an eligible plan participant’s compensation for the contribution period. For each of the years ended December 31, 2017, 2016 and 2015 the Company recorded compensation expense of $0.9 million for the employer matching contribution. On January 1, 2015 the Emerald Plan’s name changed to the Emerald Expositions, LLC 401(k) Savings Plan. Beginning on January 15, 2014, Emerald acquired as part of the GLM acquisition, the George Little Management, LLC 401(k) and Profit Sharing Plan (the “GLM Plan”). The GLM Plan was a self-administered defined contribution plan. On January 1, 2015 the GLM Plan was merged into the Emerald Plan.</t>
  </si>
  <si>
    <t>Income Taxes</t>
  </si>
  <si>
    <t>Income Tax Disclosure [Abstract]</t>
  </si>
  <si>
    <t xml:space="preserve">Note 12. Income Taxes The (benefit from) provision for income taxes attributable to income before income taxes consisted of:
December 31,
(in millions)
2017
2016
2015
Current
Federal
$
0.6
$
1.0
$
0.8
State and local
4.3
2.6
1.6
4.9
3.6
2.4
Deferred
Federal
(38.9
)
11.3
9.8
State and local
(1.0
)
(0.9
)
(1.9
)
(39.9
)
10.4
7.9
Total (benefit from) provision for income taxes
$
(35.0
)
$
14.0
$
10.3
The Company’s provision for income taxes was different from the amount computed by applying the statutory federal income tax rate of 35% to the underlying income before income taxes as a result of the following:
December 31,
(in millions)
2017
2016
2015
Income before income taxes
$
46.8
$
36.2
$
29.9
U.S. statutory tax rate
35.0
%
35.0
%
35.0
%
Taxes at the U.S. statutory rate
16.4
12.7
10.5
Tax effected differences
State and local taxes, net of federal benefit
1.9
1.5
1.3
Excess tax deductions on share-based payments
(1.0
)
-
-
Change in valuation allowance
-
-
(0.1
)
Change in tax rates
(52.1
)
(0.4
)
(1.7
)
Change in uncertain tax positions
(0.4
)
-
-
Other, net
0.2
0.2
0.3
Total (benefit from) provision for income taxes
$
(35.0
)
$
14.0
$
10.3
The change in tax rates is primarily a result of the Tax Cuts and Jobs Act, which reduced the Federal Statutory rate from 35% to 21% beginning January 1, 2018. Changes in the relative mix of revenue derived, wages paid and property locations by state, impact the Company’s apportionment factors and blended state tax rates which are applied in measuring its deferred tax assets and liabilities. Deferred taxes consisted of the following:
December 31,
(in millions)
2017
2016
Deferred tax assets
Net operating loss carryforwards
$
0.3
$
21.3
Deferred compensation
1.4
0.1
Stock-based compensation
4.5
6.2
Fixed asset depreciation
0.4
0.8
Accrued expenses
0.3
0.4
Credits
2.8
3.3
Other assets
1.1
2.0
Deferred tax assets
10.8
34.1
Valuation allowance
(0.3
)
(0.3
)
Net deferred tax assets
10.5
33.8
Deferred tax liabilities
Goodwill and intangible assets
(110.7
)
(173.9
)
Net deferred tax liability
$
(100.2
)
$
(140.1
)
Recognized as
Deferred income taxes, noncurrent
$
(100.2
)
$
(140.1
)
$
(100.2
)
$
(140.1
) The Tax Cuts and Jobs Act was enacted on December 22, 2017, and permanently reduces the U.S. federal corporate tax rate from 35% to 21%. Accounting Standard Codification ("ASC") 740 requires filers to record the effect of tax law changes in the period enacted. However, the SEC issued Staff Accounting Bulletin No. 118 ("SAB 118"), that permits filers to record provisional amounts during a measurement period ending no later than one year from the date of the Tax Cuts and Jobs Act enactment. As of December 31, 2017, the Company has not completed its accounting for the tax effects of enactment of the Tax Cuts and Jobs Act. However, the Company has recorded a provisional tax benefit of $52.1 million for the remeasurement of certain deferred tax liabilities in the U.S. from 35% to 21%. This provisional amount is included as a component of (benefit from) provision for income taxes as reported in the consolidated statements of operations and comprehensive income. Additionally, the Company has not recorded provisional amounts for other aspects of the Tax Cuts and Jobs Act, including the potential impact of items effective January 1, 2018 and continue to account for those items based on its existing accounting under ASC 740 and the provisions of the tax laws that were in effect immediately prior to enactment. Further, the Company anticipates the Department of the Treasury, FASB and other regulators to release additional guidance and authority that could affect the accounting for the tax effects of enactment of the Tax Cuts and Jobs Act. At December 31, 2017 and 2016, the Company had federal net operating loss carryforwards of approximately zero and $59.9 million, respectively. At December 31, 2017 and 2016, the Company had federal alternative minimum tax (“AMT”) credit carryforwards of approximately $2.8 million and $3.3 million, respectively, and the AMT credits have an indefinite carryover period. The following table reflects changes in the gross unrecognized tax benefits:
December 31,
(in millions)
2017
2016
2015
Gross unrecognized tax benefits-beginning of period
$
0.4
$
0.4
$
0.5
Decreases related to prior year tax positions
(0.4
)
-
(0.1
)
Increases related to current year tax provisions
1.7
-
-
Gross unrecognized tax benefits-end of period
$
1.7
$
0.4
$
0.4
During all years presented, the Company recognized interest and penalties related to unrecognized tax benefits within the provision for income taxes in the consolidated statements of operations and comprehensive income. The amount of interest and penalties accrued as of December 31, 2017 and 2016 were not material. If the balance of gross unrecognized tax benefits of $1.7 million as of December 31, 2017 were realized in a future period, this would result in a tax benefit of $0.5 million within the provision for income taxes at such time. </t>
  </si>
  <si>
    <t>Commitments and Contingencies</t>
  </si>
  <si>
    <t>Commitments And Contingencies Disclosure [Abstract]</t>
  </si>
  <si>
    <t>Note 13. Commitments and Contingencies Leases and Other Contractual Arrangements The Company has entered into operating leases and other contractual obligations to secure real estate facilities and trade show venues. These agreements are not unilaterally cancelable by the Company, are legally enforceable and specify fixed or minimum amounts or quantities of goods or services at fixed or minimum prices. The amounts presented below represent the minimum annual payments under the Company’s purchase obligations that have initial or remaining non-cancelable terms in excess of one year.
Years Ending December 31,
(in millions)
2018
2019
2020
2021
2022
There-after
Total
Operating leases
$
3.9
$
3.8
$
3.9
$
3.3
$
3.0
$
10.8
$
28.7
Other contractual obligations
41.7
18.2
12.6
1.0
0.3
-
73.8
$
45.6
$
22.0
$
16.5
$
4.3
$
3.3
$
10.8
$
102.5
Total expenses incurred under operating leases were $4.3 million, $2.6 million and $3.3 million for the years ended December 31, 2017, 2016 and 2015, respectively. Other Contingent Commitment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solidated balance sheet, results of operations or cash flows. In the opinion of management, there are no claims, commitments or guarantees pending to which the Company is party that would have a material adverse effect on the consolidated financial statements.</t>
  </si>
  <si>
    <t>Accounts Payable and Other Current Liabilities</t>
  </si>
  <si>
    <t>Payables And Accruals [Abstract]</t>
  </si>
  <si>
    <t xml:space="preserve">Note 14. Accounts payable and other current liabilities Accounts payable and other current liabilities consisted of the following:
December 31,
(in millions)
2017
2016
Accrued personnel costs
$
7.6
$
7.0
Other current liabilities
6.4
5.2
Contingent consideration
1.6
8.5
Accrued event costs
3.6
3.6
Trade payables
5.3
3.8
Accrued interest
0.5
0.1
Total accounts payable and other current liabilities
$
25.0
$
28.2
Other current liabilities is primarily comprised of corporate accruals and the current portion of the liability related to the interest rate swap and floor. </t>
  </si>
  <si>
    <t>Subsequent Event</t>
  </si>
  <si>
    <t>Subsequent Events [Abstract]</t>
  </si>
  <si>
    <t>Note 15. Subsequent Event On January 26, 2018, the Company’s Board of Directors approved, and the Company subsequently declared, the payment of a cash dividend of $0.07 per share for the quarter ending March 31, 2018 to holders of record of the Company’s common stock as of February 9, 2018.</t>
  </si>
  <si>
    <t>Schedule I – Condensed Financial Information of Registrant</t>
  </si>
  <si>
    <t>Condensed Financial Information Of Parent Company Only Disclosure [Abstract]</t>
  </si>
  <si>
    <t>Emerald Expositions Events, Inc. (parent company only) Schedule I – Condensed Financial Information of Registrant Condensed Balance Sheets December 31, 2017 and 2016
(dollars in millions, share data in thousands except par value)
2017
2016
Assets
Current assets
Receivable from related parties
$
-
$
-
Total current assets
-
-
Noncurrent assets
Long term receivable from related parties
-
-
Investment in subsidiaries
761.2
527.7
Total assets
$
761.2
$
527.7
Liabilities and Shareholders' Equity
Current liabilities
Payable to subsidiary
$
-
$
-
Total current liabilities
-
-
Noncurrent liabilities
Long term payable to subsidiary
-
-
Total liabilities
$
-
$
-
Shareholders' equity
Preferred stock, $0.01 par value; authorized shares at December 31, 2017: 80,000; no shares issued and outstanding at December 31, 2017
-
-
Common stock, $0.01 par value; authorized shares: 800,000;
Issued and outstanding shares: 72,604 and 61,860 at December 31, 2017 and 2016, respectively
0.7
0.6
Additional paid-in capital
677.1
510.3
Retained earnings
83.4
16.8
Total shareholders' equity
$
761.2
$
527.7
Total liabilities and shareholders' equity
$
761.2
$
527.7
Emerald Expositions Events, Inc. (parent company only) Schedule I – Condensed Financial Information of Registrant Condensed Statements of Income and Comprehensive Income December 31, 2017, 2016 and 2015
(dollars in millions)
2017
2016
2015
Revenues
$
-
$
-
$
-
Other income
-
-
-
Cost of revenues
-
-
-
Selling, general and administrative expense
-
-
-
Depreciation and amortization expense
-
-
-
Intangible asset impairment charge
-
-
-
Operating income
-
-
-
Interest expense
-
-
-
Loss on extinguishment of debt
-
-
-
Income before income taxes
-
-
-
(Benefit from) provision for income taxes
-
-
-
Earnings before equity in net income and comprehensive income of subsidiaries
-
-
-
Equity in net income and comprehensive income of subsidiaries
81.8
22.2
19.6
Net income and comprehensive income
$
81.8
$
22.2
$
19.6
Emerald Expositions Events, Inc. (parent company only) Schedule I – Condensed Financial Information of Registrant Notes to Condensed Financial Statements December 31, 2017, 2016 and 2015 1. Basis of Presentation In the parent-company-only financial statement, Emerald Expositions Events,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Expositions Events, Inc.’s net operating activities have no cash impact and there were no investing or financing cash flow activities during the fiscal years ended December 31, 2017, 2016 and 2015. Income taxes and non-cash stock-based compensation have been allocated to the Company’s subsidiaries for the fiscal years ended December 31, 2017, 2016 and 2015. 2. Guarantees and Restrictions On May 22, 2017, EEH entered into the Amended and Restated Senior Secured Credit Facilities, by and among Expo Event Midco, Inc. (“EEM”), EEH and EEH’s subsidiaries as guarantors, various lenders from time to time party thereto and Bank of America, N.A., as administrative agent. The Amended and Restated Senior Secured Credit Facilities include restrictions on the ability of EEH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EH is permitted to pay dividends so long as immediately after giving effect thereto, no default or event of default had occurred and was continuing, (a) up to an amount equal to, (i) a basket that builds based on 50% of EEH’s Consolidated Net Income (as defined in the Amended and Restated Credit Facilities) and certain other amounts, subject to various conditions including compliance with a fixed charge coverage ratio of 2.0 to 1.0 and (b) in certain additional limited amounts, subject to certain exceptions set forth in the Senior Secured Credit Facilities . Since the restricted net assets of EEH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t>
  </si>
  <si>
    <t>Schedule II – Valuation and Qualifying Accounts</t>
  </si>
  <si>
    <t>Valuation And Qualifying Accounts [Abstract]</t>
  </si>
  <si>
    <t>Emerald Expositions Events, Inc. Schedule II – Valuation and Qualifying Accounts
Additions
Balance at Beginning of Period
Charged to Costs &amp; Expenses
Charged to Other Accounts
Deductions
Balance at End of Period
Description
(in millions)
Year Ended December 31, 2017:
Allowance for doubtful accounts
$
0.7
0.5
-
(0.4
)
$
0.8
Deferred tax asset valuation allowance
$
0.3
-
-
-
$
0.3
Year Ended December 31, 2016:
Allowance for doubtful accounts
$
1.9
0.7
-
(1.9
)
$
0.7
Deferred tax asset valuation allowance
$
0.3
-
-
-
$
0.3
Year Ended December 31, 2015:
Allowance for doubtful accounts
$
1.8
0.7
-
(0.6
)
$
1.9
Deferred tax asset valuation allowance
$
0.4
-
-
(0.1
)
$
0.3</t>
  </si>
  <si>
    <t>Description of Business and Summary of Significant Accounting Policies (Policies)</t>
  </si>
  <si>
    <t>Accounting Policies [Abstract]</t>
  </si>
  <si>
    <t>Basis of Presentation</t>
  </si>
  <si>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significant intercompany transactions, accounts and profits, if any, have been eliminated in the consolidated financial statements. The Company had no items of other comprehensive income; as such, its comprehensive income is the same as net income for all periods presented.</t>
  </si>
  <si>
    <t>Onex Partners Fees</t>
  </si>
  <si>
    <t>Onex Partners Fees Emerald Expositions Holding, Inc. (“EEH”), an intermediate holding company of Emerald, entered into a Services Agreement, dated June 17, 2013, with Onex Partners (the “Services Agreement”) to provide expertise and advisory services, including financial and structural analysis, due diligence investigations, and other advice and negotiation assistance. The management fee for these services was payable quarterly, in arrears. In connection with the IPO, the Services Agreement was terminated and the management fee is no longer paid.</t>
  </si>
  <si>
    <t>Revision of Prior Period Financial Statements</t>
  </si>
  <si>
    <t>Revision of Prior Period Financial Statements During the fourth quarter of 2017, the Company identified a classification error related to certain debt extinguishment costs incurred as part of the Company’s debt refinancing in May 2017. The Company considered both quantitative and qualitative factors in assessing the materiality of the classification error individually, and in the aggregate, and determined that the classification error was not material to interim periods. As such, the Company will revise the consolidated statements of income and comprehensive income for the interim periods ended June 30, 2017 and September 30, 2017 in the Company’s 2018 Quarterly Reports on Form 10-Q, to reflect a decrease to interest expense of $2.3 million and an increase to loss on extinguishment of debt of $2.8 million. The accompanying consolidated statement of income and comprehensive income for the year ended December 31, 2017 appropriately reflects this classification.</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depreciable assets and intangible assets, long-lived asset impairments, goodwill and purchased intangible asset valuations and assumptions used in valuing the Company’s allocation of purchase price, including acquired deferred revenues, intangible assets and goodwill, deferred taxes, the fair value of the Company’s common stock issued prior to the IPO and stock-based compensation expense. Actual results could differ from those estimates. </t>
  </si>
  <si>
    <t>Cash and Cash Equivalents</t>
  </si>
  <si>
    <t xml:space="preserve">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7 and 2016 amounts receivable from credit card processors, totaling $0.8 million and $1.1 million, respectively, are considered cash equivalents because they are short-term, highly liquid in nature and they are typically converted to cash within three days of the sales transaction. </t>
  </si>
  <si>
    <t>Fair Value of Financial Instruments</t>
  </si>
  <si>
    <t xml:space="preserve">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Company’s assets and liabilities are carried at fair value and are classified and disclosed in one of the following three categories: Level 1 – quoted market prices in active markets for identical assets and liabilities; Level 2 – observable market-based inputs that are corroborated by market data; and Level 3 – unobservable inputs that are not corroborated by market data.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7 and 2016, the Company had contingent consideration liabilities that were Level 3 liabilities with the related fair values based on the significant unobservable inputs and probability weightings in using the income approach. </t>
  </si>
  <si>
    <t>Financial Instruments</t>
  </si>
  <si>
    <t xml:space="preserve">Financial Instruments Cash and cash equivalents, accounts receivable, accounts payable and certain accrued liabilities are carried at cost, which management believes approximates fair value because of the short-term maturity of these instruments. The financial instruments also include long-term debt with third party financial institutions. Cash and cash equivalents and long-term debt financial instruments potentially subject the Company to concentrations of credit risk. To minimize the risk of credit loss, these financial instruments are primarily held with large, reputable financial institutions. At December 31, 2017 and December 31, 2016, the Company’s uninsured balances totaled $10.6 million, and $14.7 million, respectively. As of December 31, 2017 and 2016, the carrying value and fair value of the Company’s debt is summarized in the following table:
December 31, 2017
(in millions)
Fair Value
Carrying Value
Amended and Restated Term Loan Facility, with interest at LIBOR plus 2.75% (equal to 4.42%) at period end, including short-term portion
$
565.0
$
558.5
Total
$
565.0
$
558.5
December 31, 2016
(in millions)
Fair Value
Carrying Value
Term Loan Facility, with interest at LIBOR plus 3.75% (equal to 4.75%) at period end, including short-term portion
$
710.8
$
707.3
Total
$
710.8
$
707.3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quoted market prices (Level 2 inputs). </t>
  </si>
  <si>
    <t>Derivative Instruments</t>
  </si>
  <si>
    <t>Derivative Instruments In March 2014, the Company, through EEH, entered into forward interest rate contracts to manage and reduce its interest rate risk. The interest rate swap and floor have an effective date of December 31, 2015 and are settled on the last business day of each month of March, June, September and December, beginning March 31, 2016 through December 31, 2018. The Company made payments of $1.4 million during the year ended December 31, 2017, representing the differential between the three-month LIBOR rate 1.33% and 2.705% on the principal amount of $100.0 million. The Company made payments of $1.5 million during the year ended December 31, 2016, representing the differential between the three-month LIBOR rate 0.838% and 2.705% on the principal amount of $100.0 million. The Company marks-to-market its interest rate contracts quarterly with the unrealized and realized gains or losses included in interest expense in the consolidated statements of income and comprehensive income. The liability is included in accounts payable and other current liabilities and other noncurrent liabilities in the consolidated balance sheets. See Note 6 – “Long-Term Debt” for additional discussion of the Company’s interest rate swap and floor arrangements.</t>
  </si>
  <si>
    <t>Trade and Other Receivables</t>
  </si>
  <si>
    <t xml:space="preserve">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In determining the allowance for doubtful accounts, the Company analyzes the aging of accounts receivable, historical bad debts, customer creditworthiness and current economic trends. </t>
  </si>
  <si>
    <t>Prepaid Expenses</t>
  </si>
  <si>
    <t>Prepaid Expenses Prepaid expenses is primarily comprised of prepaid event costs. The Company pays certain direct event costs, such as facility rentals and insurance costs, in advance of the event. Such costs are deferred in prepaid expense on the consolidated balance sheets when paid and recognized as cost of revenues upon the staging of the event.</t>
  </si>
  <si>
    <t>Goodwill and Trade Name Intangibles</t>
  </si>
  <si>
    <t xml:space="preserve">Goodwill and Trade Name Intangibles Goodwill is recorded as the difference, if any, between the aggregate consideration paid for an acquisition and the fair value of the assets acquired and liabilities assumed resulting from acquisitions. Goodwill and indefinite-lived intangible assets are not amortized but instead tested for impairment annually or more frequently should an event or circumstances indicate that a reduction in fair value of the reporting unit may have occurred. The Company tests for impairment on October 31 of each year, or more frequently if events and circumstances warrant. Such events and circumstances may be a significant change in business climate, economic and industry trends, legal factors, negative operating performance indicators, significant competition or changes in strategy. The Company performs its goodwill or indefinite-lived intangible assets impairment test at the reporting unit level and asset grouping level, respectively, and has determined it operates under one reporting unit and asset grouping. In testing goodwill for impairment, the Company first assesses qualitative factors to determine whether the existence of events or circumstances leads to a determination that it is more likely than not that the fair value of a reporting unit is less than its carrying amount, which is commonly referred to as “Step 0”. If, after assessing the totality of events or circumstances, an entity determines it is not more likely than not that the fair value of a reporting unit is less than its carrying amount, then additional impairment testing is not required. If the carrying amount of goodwill exceeds the fair value, an impairment loss is recognized in an amount equal to the excess of the carrying amount over the fair value. The annual evaluation for impairment of indefinite-lived intangible assets is a two-step process. The first step is to perform a qualitative impairment assessment. If this qualitative assessment indicates that, more likely than not, the indefinite-lived intangible assets are not impaired, then no further testing is performed. If the qualitative assessment indicates that, more likely than not, the indefinite-lived intangible assets are impaired, then the fair value of the indefinite-lived intangible assets must be calculated. If the carrying value exceeds the fair value, an impairment loss is recorded for that excess. Determining the fair value of a reporting unit or an indefinite-lived intangible asset is judgmental in nature and involves the use of significant estimates and assumptions. These estimates and assumptions include revenue growth rates, weighted average cost of capital and royalty rates. The Company bases its fair value estimates on assumptions it believes to be reasonable but which are unpredictable and inherently uncertain. Actual future results may differ from the estimates. In the course of performing the annual qualitative assessment of the Company’s indefinite-lived intangible assets for the year ended December 31, 2015, an increase in the Company’s weighted average cost of capital and a decrease in the royalty rate assumptions used in calculating the fair value of indefinite-lived intangibles were determined sufficient to represent impairment indicators which qualified as a triggering event to move to step two of the impairment test. In the process of determining the implied fair value of the Company’s indefinite-lived intangible assets, management utilized, among other inputs, a relief from royalty calculation prepared by a third-party consultant. As a result of this calculation, the implied fair value of the indefinite-lived intangible assets was deemed to be lower than the carrying value. An impairment charge of $8.9 million was recorded in intangible asset impairment charge in the consolidated statement of income and comprehensive income to align the carrying value of the Company’s indefinite-lived intangible assets with their implied fair value. No impairment indicators were identified as a result of the Company’s annual qualitative assessment of the Company’s indefinite-lived intangible assets for the years ended December 31, 2017 and 2016. No impairment was identified as a result of the Step 0 qualitative analysis performed in 2017 and the step 1 quantitative analysis performed in 2016 and 2015 in connection with the Company’s annual test of goodwill, as the estimated fair value of goodwill as of each impairment testing date exceeded its carrying value. </t>
  </si>
  <si>
    <t>Customer-Related Intangibles and Other Amortized Intangible Assets</t>
  </si>
  <si>
    <t xml:space="preserve">Customer-Related Intangibles and Other Amortized Intangible Assets Intangible assets with finite lives are stated at cost, less accumulated amortization and impairment losses. These intangible assets are amortized on a straight-line basis over the following estimated useful lives, which are reviewed annually:
Estimated Useful Life
Weighted Average
Customer-related intangibles
7-10 years
9
Computer software
3-7 years
6
As it relates to business acquisitions, the fair values of acquired customer-related intangibles are estimated using a discounted cash flow analysis. Input assumptions regarding future cash flows, growth rates, discount rates, and tax rates used in developing the present value of future cash flow projections are the basis of the fair value calculation. </t>
  </si>
  <si>
    <t>Contingent Consideration</t>
  </si>
  <si>
    <t xml:space="preserve">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income and comprehensive income. </t>
  </si>
  <si>
    <t xml:space="preserve">Property and Equipment Property and equipment is carried at cost less accumulated depreciation and impairment losses, if any. Property and equipment is depreciated on a straight-line basis over the estimated useful lives of 1 to 6 years (shorter of economic useful life or lease term) for leasehold improvements and 1 to 10 years for equipment, which includes computer hardware and office furniture. </t>
  </si>
  <si>
    <t>Impairment of Long-Lived Assets Other than Goodwill and Indefinite-Lived Intangible Assets</t>
  </si>
  <si>
    <t xml:space="preserve">Impairment of Long-Lived Assets Other than Goodwill and Indefinite-Lived Intangible Assets Long-lived assets other than goodwill and trade name intangible assets, held and used by the Company, including property and equipment and amortiz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to be generated by the asset. If such asset is considered to be impaired, the impairment loss is measured as the amount by which the carrying amount of the asset exceeds its fair value. There were no long-lived asset impairments noted for the years ended December 31, 2017, 2016 or 2015. </t>
  </si>
  <si>
    <t>Revenue Recognition and Deferred Revenue</t>
  </si>
  <si>
    <t>Revenue Recognition and Deferred Revenue Revenue is recognized when persuasive evidence of an arrangement exists, services have been rendered, the fee is fixed or determinable and the collectability of the related revenue is reasonably assured. A significant portion of the Company’s annual revenue is generated from the production of trade shows and conference events, including booth space sales, registration fees and sponsorship fees. The Company recognizes revenue upon completion of each trade show or conference event. The trade show and conference revenues represented approximately 93%, 92% and 92% of the total revenues for the years ended December 31, 2017, 2016 and 2015, respectively. Amounts invoiced prior to the completion of the trade show or conference event are recorded as deferred revenues in the consolidated balance sheets until the completion of the event. As of December 31, 2017 and 2016, the Company had deferred revenues of $192.6 million and $171.6 million, respectively, of which, $49.3 million and $49.9 million, are included in accounts receivable on the consolidated balance sheets as of December 31, 2017 and 2016, respectively. Other revenues, primarily consisting of advertising sales for industry publications, are recognized in the period in which the publications are issued.</t>
  </si>
  <si>
    <t>Other Income</t>
  </si>
  <si>
    <t>Other Income During the third quarter of 2017, as a result of Hurricane Irma, the Company’s Surf Expo and Imprinted Sportswear Show - Orlando (“ISS Orlando”) were forced to close two days early. The Company carries cancellation insurance to mitigate losses caused by natural disasters and received a payment of $6.5 million from its insurance carrier to offset the lost revenues of the affected trade shows. As a result, during the year ended December 31, 2017, the Company recorded Other Income of $6.5 million to recognize the amount that was recovered from the insurance company in the consolidated statements of income and comprehensive income.</t>
  </si>
  <si>
    <t>Deferred Financing Fees and Debt Discount</t>
  </si>
  <si>
    <t>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t>
  </si>
  <si>
    <t>Segment Reporting</t>
  </si>
  <si>
    <t>Segment Reporting Operating segments are components of an enterprise for which discrete financial reporting information is available that is evaluated regularly by the chief operating decision maker (“CODM”) in deciding how to allocate resources and in assessing performance. As the Company’s sole function is the operation and management of trade shows and their interdependent trade show related marketing activities, the CODM views the Company’s operations and manages the businesses as one operating segment. In addition, all of the Company’s assets and trade shows are held in the U.S. Utilizing these criteria, the Company is managed on the basis of one reportable operating segment.</t>
  </si>
  <si>
    <t>Advertising and Marketing Costs</t>
  </si>
  <si>
    <t>Advertising and Marketing Costs Advertising and marketing costs are expensed as incurred and are reflected as selling, general and administrative expenses in the consolidated statements of income and comprehensive income. These costs include all brand advertising, telemarketing, direct mail and other sales promotion associated with the Company’s trade shows, conference events and publications. Advertising and marketing costs totaled $12.9 million, $11.7 million and $11.5 million, for the years ended December 31, 2017, 2016 and 2015, respectively.</t>
  </si>
  <si>
    <t>Stock-Based Compensation</t>
  </si>
  <si>
    <t xml:space="preserve">Stock-Based Compensation Prior to the IPO, certain of the Company’s officers, non-employee directors, consultants and employees received stock-based awards pursuant to our 2013 Option Plan. Stock-based compensation expense is calculated for each vesting tranche of stock options using the Black-Scholes option pricing model. The expense is recognized, net of forfeitures, within the consolidated statements of income and comprehensive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is estimated as follows:
•
Fair Value of our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our common stock for purposes of determining share-based compensation is the closing price of the Company’s common stock as reported on the New York Stock Exchange on the applicable grant date.
•
Expected Term — For pre-IPO and post-IPO stock option grants, the expected option term represents the period of time the option is expected to be outstanding. The simplified method is used to estimate the term since the Company does not have sufficient exercise history to calculate the expected term of stock options.
•
Volatility — For pre-IPO and post-IPO stock option grants, management determines the expected volatility based on historical average volatilities of similar publicly traded companies corresponding to the expected term of the awards.
•
Risk-Free Rate — For pre-IPO and post-IPO stock options, the risk-free rate is based on the yields of United States Treasury securities with maturities similar to the expected term of stock option for each stock option grant.
•
Forfeiture Rate — For pre-IPO and post-IPO stock options, estimates of pre-vesting forfeitures, or forfeiture rates, were based on our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our common stock. Our post-IPO stock option grants include an expected dividend yield which is commensurate with the annual dividends the Company has been declaring and paying since the IPO. In 2017, the Company granted Restricted Stock Units,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t>
  </si>
  <si>
    <t xml:space="preserve">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income and comprehensive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t>
  </si>
  <si>
    <t xml:space="preserve">Recently Adopted Accounting Pronouncements In January 2017, the Financial Accounting Standards Board (“FASB”) issued Accounting Standards Update (“ASU”) 2017-04, Intangibles – Goodwill and Other (Topic 350):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is applied prospectively and is effective for calendar year-end filers in 2020, with early adoption permitted. Adoption of ASU 2017-04 did not have a significant impact on the Company’s consolidated financial statements. In January 2017, the FASB issued ASU 2017-01,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guidance should be applied prospectively to any transactions occurring within the period of adoption. Management elected to early adopt the new guidance during the fourth quarter of 2017. Adoption of ASU 2017-01 did not have a significant impact on the Company’s consolidated financial statements. In November 2016, the FASB issued ASU 2016-18, Statement of Cash Flows: Restricted Cash, which provides new guidance on restricted cash i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in the statement of cash flows. The new standard is effective for fiscal years, and interim periods within those fiscal years, beginning after December 15, 2017, with early adoption permitted. The guidance is applied retrospectively after adoption. Adoption of ASU 2016-18 did not have a significant impact on the Company’s consolidated financial statements. In August 2016, the FASB issued ASU 2016-15, Statement of Cash Flows (Topic 230): Classification of Certain Cash Receipts and Cash Payments (ASU 2016-15). ASU 2016-15 clarifies how certain cash receipts and payments should be presented in the statement of cash flows. This standard is effective for fiscal years beginning after December 15, 2016. Adoption of ASU 2016-15 did not have a significant impact on the Company’s consolidated financial statements. In March 2016, the FASB issued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is effective for fiscal years beginning after December 15, 2016. Adoption of ASU 2016-09 did not have a significant impact on the Company’s consolidated financial statement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 in annual periods ending after December 15, 2017 and requires a modified retrospective approach to adoption. Early adoption is only permitted for the provision related to instrument-specific credit risk. Adoption of ASU 2016-01 related to instrument-specific credit risk did not have a significant impact on the Company’s consolidated financial statements. Recently Issued Accounting Pronouncements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to defer the effective date for annual reporting to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i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the Company has elected to utilize the full retrospective method. Management has completed its evaluation and aside from the new footnote disclosure requirements, does not believe these standards will have a material effect on the Company’s consolidated financial statements. There have been no other new accounting pronouncements that are expected to have a significant impact on the Company’s consolidated financial statements or notes thereto. </t>
  </si>
  <si>
    <t>Description of Business and Summary of Significant Accounting Policies (Tables)</t>
  </si>
  <si>
    <t>Summary of Carrying Value and Fair Value of Debt</t>
  </si>
  <si>
    <t>As of December 31, 2017 and 2016, the carrying value and fair value of the Company’s debt is summarized in the following table:
December 31, 2017
(in millions)
Fair Value
Carrying Value
Amended and Restated Term Loan Facility, with interest at LIBOR plus 2.75% (equal to 4.42%) at period end, including short-term portion
$
565.0
$
558.5
Total
$
565.0
$
558.5
December 31, 2016
(in millions)
Fair Value
Carrying Value
Term Loan Facility, with interest at LIBOR plus 3.75% (equal to 4.75%) at period end, including short-term portion
$
710.8
$
707.3
Total
$
710.8
$
707.3</t>
  </si>
  <si>
    <t>Schedule of Estimated Useful Lives of Finite-Lived Intangible Assets</t>
  </si>
  <si>
    <t>These intangible assets are amortized on a straight-line basis over the following estimated useful lives, which are reviewed annually:
Estimated Useful Life
Weighted Average
Customer-related intangibles
7-10 years
9
Computer software
3-7 years
6</t>
  </si>
  <si>
    <t>Business Acquisitions (Tables)</t>
  </si>
  <si>
    <t>Schedule of Supplemental Pro-Forma Information</t>
  </si>
  <si>
    <t>The following table represents the unaudited pro-forma revenue and net income for the years ended December 31, 2017, 2016 and 2015 as if each acquisition had occurred on the first day of the fiscal year preceding the actual transaction date and after giving effect to certain pro-forma adjustments primarily related to the amortization of acquired intangible assets and interest expense. The supplemental unaudited pro-forma financial information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Year ended December 31,
(in millions)
2017
2016
2015
(Unaudited)
Pro-forma revenues
$
360.7
$
364.1
$
331.7
Pro-forma net income
$
90.6
$
28.5
$
23.9</t>
  </si>
  <si>
    <t>CEDIA [Member]</t>
  </si>
  <si>
    <t>Summary of the Fair Value of the Assets and Liabilities Acquired</t>
  </si>
  <si>
    <t>The following table summarizes the fair value of the assets and liabilities at the date of acquisition:
(in millions)
January 25, 2017
Prepaid expenses
$
0.3
Goodwill
24.9
Other intangible assets
11.1
Deferred revenues
(1.5
)
Purchase price, including working capital adjustment
$
34.8</t>
  </si>
  <si>
    <t>InterDrone [Member]</t>
  </si>
  <si>
    <t>The following table summarizes the fair value of the assets and liabilities at the date of acquisition:
(in millions)
March 10, 2017
Goodwill
$
5.5
Other intangible assets
2.9
Deferred revenues
(0.2
)
Purchase price, including working capital adjustment
$
8.2</t>
  </si>
  <si>
    <t>Snow Show [Member]</t>
  </si>
  <si>
    <t>The following table summarizes the fair value of the assets and liabilities at the date of acquisition:
(in millions)
May 24, 2017
Goodwill
$
11.3
Other intangible assets
5.8
Deferred revenues
(0.3
)
Purchase price, including working capital adjustment
$
16.8</t>
  </si>
  <si>
    <t>CPMG [Member]</t>
  </si>
  <si>
    <t>The following table summarizes the fair value of the assets and liabilities at the date of acquisition:
(in millions)
November 29, 2017
Cash
$
0.6
Trade and other receivables
5.1
Prepaid expenses
0.5
Goodwill
21.7
Other intangible assets
22.4
Accounts payable and other current liabilities
(0.8
)
Deferred revenues
(12.9
)
Purchase price, including working capital adjustment
$
36.6</t>
  </si>
  <si>
    <t>IGES [Member]</t>
  </si>
  <si>
    <t>The following table summarizes the fair value of the assets and liabilities at the date of acquisition:
(in millions)
August 1, 2016
Prepaid expenses
$
0.1
Goodwill
2.9
Other intangible assets
1.8
Deferred revenue
(1.1
)
Purchase price, including working capital adjustment
$
3.7</t>
  </si>
  <si>
    <t>Collective [Member]</t>
  </si>
  <si>
    <t>The following table summarizes the fair value of the assets and liabilities at the date of acquisition:
(in millions)
August 8, 2016
Prepaid expenses
$
0.1
Goodwill
9.0
Other intangible assets
5.2
Deferred revenue
(0.1
)
Purchase price, including working capital adjustment
$
14.2</t>
  </si>
  <si>
    <t>Digital Dealer [Member]</t>
  </si>
  <si>
    <t>The following table summarizes the fair value of the assets and liabilities at the date of acquisition:
(in millions)
October 11, 2016
Prepaid expenses
$
0.3
Goodwill
14.7
Other intangible assets
5.9
Deferred revenue
(0.4
)
Purchase price, including working capital adjustment
$
20.5</t>
  </si>
  <si>
    <t>Pavement[Member]</t>
  </si>
  <si>
    <t>The following table summarizes the fair value of the assets and liabilities at the date of acquisition:
(in millions)
October 18, 2016
Prepaid expenses
$
0.1
Goodwill
5.3
Other intangible assets
2.8
Deferred revenue
(0.4
)
Purchase price, including working capital adjustment
$
7.8</t>
  </si>
  <si>
    <t>RFID [Member]</t>
  </si>
  <si>
    <t>The following table summarizes the fair value of the assets and liabilities at the date of acquisition:
(in millions)
November 15, 2016
Prepaid expenses
$
0.1
Goodwill
4.2
Other intangible assets
2.3
Deferred revenue
(0.9
)
Purchase price, including working capital adjustment
$
5.7</t>
  </si>
  <si>
    <t>ACRE [Member]</t>
  </si>
  <si>
    <t>The following table summarizes the fair value of the assets and liabilities at the date of acquisition:
(in millions)
December 13, 2016
Prepaid expenses
$
0.1
Goodwill
3.8
Other intangible assets
2.1
Deferred revenue
(1.0
)
Purchase price, including working capital adjustment
$
5.0</t>
  </si>
  <si>
    <t>HCD [Member]</t>
  </si>
  <si>
    <t>The following table summarizes the estimated fair value of the assets and liabilities at the date of the acquisition:
(in millions)
February 27, 2015
Trade and other receivables
$
1.1
Prepaid expenses
0.2
Goodwill
13.1
Other intangible assets
10.6
Accounts payable and other current liabilities
(0.3
)
Deferred revenues
(2.2
)
Purchase price, including working capital adjustment
$
22.5</t>
  </si>
  <si>
    <t>Pizza Group [Member]</t>
  </si>
  <si>
    <t>The following table summarizes the estimated fair value of the assets and liabilities at the date of the acquisition:
(in millions)
March 3, 2015
Trade and other receivables
$
0.4
Event net revenue receivable
0.9
Prepaid expenses
1.0
Goodwill
17.3
Other intangible assets
11.6
Accounts payable and other current liabilities
(0.1
)
Deferred revenues
(3.2
)
Purchase price, including working capital adjustment
$
27.9</t>
  </si>
  <si>
    <t>HOW [Member]</t>
  </si>
  <si>
    <t>The following table summarizes the estimated fair value of the assets and liabilities at the date of the acquisition:
(in millions)
October 14, 2015
Prepaid expenses
$
0.3
Goodwill
20.5
Other intangible assets
7.2
Deferred revenues
(0.4
)
Purchase price, including working capital adjustment
$
27.6</t>
  </si>
  <si>
    <t>Fastener Expo [Member]</t>
  </si>
  <si>
    <t>The following table summarizes the estimated fair value of the assets and liabilities at the date of the acquisition:
(in millions)
November 12, 2015
Prepaid expenses
$
0.1
Goodwill
6.8
Other intangible assets
3.9
Purchase price, including working capital adjustment
$
10.8</t>
  </si>
  <si>
    <t>Goodwill and Other Intangible Assets (Tables)</t>
  </si>
  <si>
    <t>Schedule of Changes in Carrying Amount of Goodwill</t>
  </si>
  <si>
    <t>The table below summarizes the changes in the carrying amount of goodwill:
(in millions)
Balance at December 31, 2015
890.3
HOW adjustment
0.1
2016 acquisitions
39.9
Balance at December 31, 2016
$
930.3
2017 acquisitions
63.4
Balance at December 31, 2017
$
993.7</t>
  </si>
  <si>
    <t>Summary of Other Intangible Assets</t>
  </si>
  <si>
    <t>Other intangible assets consisted of the following:
(in millions)
December 31, 2016
Additions
Disposals
Transfers
December 31, 2017
Indefinite-lived intangible assets
Trade names
$
278.8
$
19.7
$
-
$
-
$
298.5
Amortizable intangibles
Customer-related intangibles
382.8
26.0
-
-
408.8
Computer software
8.0
-
-
0.4
8.4
669.6
45.7
-
0.4
715.7
Accumulated amortization
Customer-related intangibles
(124.4
)
(41.3
)
-
-
(165.7
)
Computer software
(4.4
)
(1.0
)
-
-
(5.4
)
(128.8
)
(42.3
)
-
-
(171.1
)
Capitalized software in progress
0.4
0.4
-
(0.4
)
0.4
Total other intangibles, net
$
541.2
$
3.8
$
-
$
-
$
545.0
(in millions)
December 31, 2015
Additions
Disposals
Transfers
December 31, 2016
Indefinite-lived intangible assets
Trade names
$
270.4
$
8.4
$
-
$
-
$
278.8
Amortizable intangibles
Customer-related intangibles
371.0
11.8
-
-
382.8
Computer software
7.3
-
-
0.7
8.0
648.7
20.2
-
0.7
669.6
Accumulated amortization
Customer-related intangibles
(86.0
)
(38.4
)
-
-
(124.4
)
Computer software
(3.4
)
(1.0
)
-
-
(4.4
)
(89.4
)
(39.4
)
-
-
(128.8
)
Capitalized software in progress
0.1
1.0
-
(0.7
)
0.4
Total other intangibles, net
$
559.4
$
(18.2
)
$
-
-
$
541.2</t>
  </si>
  <si>
    <t>Summary of Estimated Future Amortization Expense</t>
  </si>
  <si>
    <t>Future amortization expense is estimated to be as follows for each of the five following years and thereafter ending December 31:
(in millions)
2018
$
44.3
2019
44.3
2020
44.2
2021
43.7
2022
41.7
Thereafter
28.3
$
246.5</t>
  </si>
  <si>
    <t>Property and Equipment (Tables)</t>
  </si>
  <si>
    <t>Summary of Property and Equipment, Net</t>
  </si>
  <si>
    <t>Property and equipment, net, consisted of the following:
December 31,
(in millions)
2017
2016
Leasehold improvements
$
2.1
$
1.8
Furniture, equipment and other
5.3
4.7
$
7.4
6.5
Less: Accumulated depreciation
(3.6
)
(2.7
)
Property and equipment, net
$
3.8
$
3.8</t>
  </si>
  <si>
    <t>Long-Term Debt (Tables)</t>
  </si>
  <si>
    <t>Summary of Long-Term Debt</t>
  </si>
  <si>
    <t>Long-term debt is comprised of the following indebtedness to various lenders:
(in millions)
December 31, 2017
December 31, 2016
Term Loan Facility, with interest at LIBOR plus 3.75% (equal to 4.75%) due 2020, net (a)
$
-
$
702.1
Amended and Restated Term Loan Facility, with interest at LIBOR plus 2.75% (equal to 4.42%) due 2024, net (b)
554.2
-
Less: Current maturities
5.7
8.8
Long-term debt, net of current maturities, debt discount and deferred financing fees
$
548.5
$
693.3
(a)
Term Loan Facility as of December 31, 2016 is recorded net of unamortized discount of $6.0 million and net of unamortized deferred financing fees $5.2 million.
(b)
Amended and Restated Term Loan Facility as of December 31, 2017 is recorded net of unamortized discount of $3.6 million and net of unamortized deferred financing fees of $4.4 million.</t>
  </si>
  <si>
    <t>Summary of Interest Expense</t>
  </si>
  <si>
    <t>Interest expense reported in the consolidated statements of income and comprehensive income consist of the following:
Year ended December 31,
(in millions)
2017
2016
2015
Senior secured term loan
$
32.6
$
29.9
$
27.2
9.00% Senior notes
-
14.9
18.1
Noncash interest for amortization of debt discount and debt issuance costs
4.6
5.2
4.7
Realized and unrealized loss on interest rate swap and floor, net
-
0.8
1.5
Revolving credit facility commitment fees
1.1
0.6
0.5
$
38.3
$
51.4
$
52.0</t>
  </si>
  <si>
    <t>Fair Value Measurements (Tables)</t>
  </si>
  <si>
    <t>Financial Assets and Liabilities Measured at Fair Value on Recurring Basis</t>
  </si>
  <si>
    <t>As of December 31, 2017 and 2016, the Company’s assets and liabilities measured at fair value on a recurring basis are categorized in the tables below:
December 31, 2017
Total
Level 1
Level 2
Level 3
Assets
Cash and cash equivalents
$
10.9
$
10.9
$
-
$
-
Total assets at fair value
$
10.9
$
10.9
$
-
$
-
Liabilities
Interest rate swap and floor (a)
$
0.8
$
-
$
0.8
$
-
Contingent consideration (a)
1.6
-
-
1.6
Total liabilities at fair value
$
2.4
$
-
$
0.8
$
1.6
(a)
Included in accounts payable and other current liabilities in the consolidated balance sheets.
December 31, 2016
Total
Level 1
Level 2
Level 3
Assets
Cash and cash equivalents
$
14.9
$
14.9
$
-
$
-
Total assets at fair value
$
14.9
$
14.9
$
-
$
-
Liabilities
Interest rate swap and floor (a)
$
2.3
$
-
$
2.3
$
-
Contingent consideration (b)
8.5
-
-
8.5
Total liabilities at fair value
$
10.8
$
-
$
2.3
$
8.5
(a)
Included in accounts payable and other current liabilities and other noncurrent liabilities in the consolidated balance sheets.
(b)
Included in accounts payable and other current liabilities in the consolidated balance sheets.</t>
  </si>
  <si>
    <t>Summary of Changes in Fair Value of Level 3 Liabilities</t>
  </si>
  <si>
    <t>The following table sets forth a summary of changes in the fair value of the Company’s Level 3 fair value measurements for the years ended December 31, 2016 and 2017.
(in millions)
December 31, 2015
Additions
December 31, 2016
Loss recognized in earnings from changes in fair value
Payments
Additions
December 31, 2017
Contingent consideration
$
-
$
8.5
$
8.5
$
0.3
$
(12.6
)
$
5.4
$
1.6</t>
  </si>
  <si>
    <t>Shareholders' Equity and Stock-Based Compensation (Tables)</t>
  </si>
  <si>
    <t>Fair Value of Stock Options Estimated on Grant Date Using Assumptions</t>
  </si>
  <si>
    <t>The fair value of stock options is estimated on the grant date using the Black-Scholes option pricing model using the following assumptions:
Year Ended December 31, 2015
Range
Weighted-Average
Expected volatility
26.14% to 35.55%
Dividend yield
0.00%
Risk-free interest rate
1.49% to 2.14%
Expected term (in years)
5.50 to 7.50
Weighted-average fair value at grant date
$
3.57
Year Ended December 31, 2016
Range
Weighted-Average
Expected volatility
25.68% to 33.88%
Dividend yield
0.00%
Risk-free interest rate
1.15% to 1.65%
Expected term (in years)
5.50 to 7.50
Weighted-average fair value at grant date
$
3.56
Year Ended December 31, 2017
Range
Weighted-Average
Expected volatility
24.12% to 26.04%
Dividend yield
1.30%
Risk-free interest rate
1.91% to 2.04%
Expected term (in years)
5.25 to 7.00
Weighted-average fair value at grant date
$
5.53</t>
  </si>
  <si>
    <t>Schedule of Stock Option Activity</t>
  </si>
  <si>
    <t>Stock option activity for the year ended December 31, 2017, was as follows:
Weighted-Average
Number of Options
Exercise Price per Option
Remaining Contractual Term
Aggregate Intrinsic Value
(share data in thousands)
(years)
(millions)
Outstanding at December 31, 2016
7,157
$
10.91
Granted
45
22.66
Exercised
(402
)
13.15
Forfeited
(247
)
12.04
Outstanding at December 31, 2017
6,553
$
10.82
5.91
$
62.5
Exercisable at December 31, 2017
4,686
$
10.64
5.80
$
45.5</t>
  </si>
  <si>
    <t>Schedule of Information Regarding Fully Vested and Expected to Vest Stock Options</t>
  </si>
  <si>
    <t>Information regarding fully vested and expected to vest stock options as of December 31, 2017 is as follows:
Weighted Average Exercise Price
Number of Options
Weighted Average Remaining Contractual Life
$8.00
3,309
5.78
$10.40
240
6.92
$12.00
1,602
5.89
$13.03
8
8.12
$16.00
1,342
5.93
$22.66
44
9.73
$10.82
6,545
5.91</t>
  </si>
  <si>
    <t>Schedule of Restricted Stock Units Activity</t>
  </si>
  <si>
    <t>The Company’s summary of RSU activity under the 2017 Plan was as follows:
Number of RSUs
Weighted Average Grant Date Fair Value per Share
Unvested balance, December 31, 2016
-
$
-
Granted
105
22.02
Forfeited
(2
)
21.32
Unvested balance, December 31, 2017
103
$
22.03</t>
  </si>
  <si>
    <t>Earnings Per Share (Tables)</t>
  </si>
  <si>
    <t>Computation of Basic and Diluted Earnings Per Common Share</t>
  </si>
  <si>
    <t>The details of the computation of basic and diluted earnings per common share are as follows:
Year Ended December 31,
(dollars in millions, share data in thousands except earnings per share)
2017
2016
2015
Net income
$
81.8
$
22.2
$
19.6
Weighted average common shares outstanding
68,912
61,859
61,847
Basic earnings per share
$
1.19
$
0.36
$
0.32
Net income
$
81.8
$
22.2
$
19.6
Weighted average common shares outstanding
68,912
61,859
61,847
Diluted effect of stock options
3,204
1,435
669
Diluted weighted average common shares outstanding
72,116
63,294
62,516
Diluted earnings per share
$
1.13
$
0.35
$
0.31
Anti-dilutive shares excluded from diluted earnings per share calculation
63
1,691
3,666</t>
  </si>
  <si>
    <t>Income Taxes (Tables)</t>
  </si>
  <si>
    <t>Summary of (Benefit from) Provision for Income Taxes</t>
  </si>
  <si>
    <t>The (benefit from) provision for income taxes attributable to income before income taxes consisted of:
December 31,
(in millions)
2017
2016
2015
Current
Federal
$
0.6
$
1.0
$
0.8
State and local
4.3
2.6
1.6
4.9
3.6
2.4
Deferred
Federal
(38.9
)
11.3
9.8
State and local
(1.0
)
(0.9
)
(1.9
)
(39.9
)
10.4
7.9
Total (benefit from) provision for income taxes
$
(35.0
)
$
14.0
$
10.3</t>
  </si>
  <si>
    <t>Schedule of Effective Income Tax Reconciliation</t>
  </si>
  <si>
    <t>The Company’s provision for income taxes was different from the amount computed by applying the statutory federal income tax rate of 35% to the underlying income before income taxes as a result of the following:
December 31,
(in millions)
2017
2016
2015
Income before income taxes
$
46.8
$
36.2
$
29.9
U.S. statutory tax rate
35.0
%
35.0
%
35.0
%
Taxes at the U.S. statutory rate
16.4
12.7
10.5
Tax effected differences
State and local taxes, net of federal benefit
1.9
1.5
1.3
Excess tax deductions on share-based payments
(1.0
)
-
-
Change in valuation allowance
-
-
(0.1
)
Change in tax rates
(52.1
)
(0.4
)
(1.7
)
Change in uncertain tax positions
(0.4
)
-
-
Other, net
0.2
0.2
0.3
Total (benefit from) provision for income taxes
$
(35.0
)
$
14.0
$
10.3</t>
  </si>
  <si>
    <t>Components of Deferred Taxes</t>
  </si>
  <si>
    <t xml:space="preserve">Deferred taxes consisted of the following:
December 31,
(in millions)
2017
2016
Deferred tax assets
Net operating loss carryforwards
$
0.3
$
21.3
Deferred compensation
1.4
0.1
Stock-based compensation
4.5
6.2
Fixed asset depreciation
0.4
0.8
Accrued expenses
0.3
0.4
Credits
2.8
3.3
Other assets
1.1
2.0
Deferred tax assets
10.8
34.1
Valuation allowance
(0.3
)
(0.3
)
Net deferred tax assets
10.5
33.8
Deferred tax liabilities
Goodwill and intangible assets
(110.7
)
(173.9
)
Net deferred tax liability
$
(100.2
)
$
(140.1
)
Recognized as
Deferred income taxes, noncurrent
$
(100.2
)
$
(140.1
)
$
(100.2
)
$
(140.1
) </t>
  </si>
  <si>
    <t>Schedule of Changes in Gross Unrecognized Tax Benefits</t>
  </si>
  <si>
    <t>The following table reflects changes in the gross unrecognized tax benefits:
December 31,
(in millions)
2017
2016
2015
Gross unrecognized tax benefits-beginning of period
$
0.4
$
0.4
$
0.5
Decreases related to prior year tax positions
(0.4
)
-
(0.1
)
Increases related to current year tax provisions
1.7
-
-
Gross unrecognized tax benefits-end of period
$
1.7
$
0.4
$
0.4</t>
  </si>
  <si>
    <t>Commitments and Contingencies (Tables)</t>
  </si>
  <si>
    <t>Schedule of Minimum Annual Payments for Purchase Obligations</t>
  </si>
  <si>
    <t>The amounts presented below represent the minimum annual payments under the Company’s purchase obligations that have initial or remaining non-cancelable terms in excess of one year.
Years Ending December 31,
(in millions)
2018
2019
2020
2021
2022
There-after
Total
Operating leases
$
3.9
$
3.8
$
3.9
$
3.3
$
3.0
$
10.8
$
28.7
Other contractual obligations
41.7
18.2
12.6
1.0
0.3
-
73.8
$
45.6
$
22.0
$
16.5
$
4.3
$
3.3
$
10.8
$
102.5</t>
  </si>
  <si>
    <t>Accounts Payable and Other Current Liabilities (Tables)</t>
  </si>
  <si>
    <t>Schedule of Accounts Payable and Other Current Liabilities</t>
  </si>
  <si>
    <t>Accounts payable and other current liabilities consisted of the following:
December 31,
(in millions)
2017
2016
Accrued personnel costs
$
7.6
$
7.0
Other current liabilities
6.4
5.2
Contingent consideration
1.6
8.5
Accrued event costs
3.6
3.6
Trade payables
5.3
3.8
Accrued interest
0.5
0.1
Total accounts payable and other current liabilities
$
25.0
$
28.2</t>
  </si>
  <si>
    <t>Description of Business and Summary of Significant Accounting Policies - Additional Information (Detail)</t>
  </si>
  <si>
    <t>May 08, 2017USD ($)</t>
  </si>
  <si>
    <t>May 03, 2017USD ($)shares</t>
  </si>
  <si>
    <t>Dec. 31, 2017USD ($)</t>
  </si>
  <si>
    <t>Sep. 30, 2017USD ($)</t>
  </si>
  <si>
    <t>Dec. 31, 2017USD ($)Segment</t>
  </si>
  <si>
    <t>Dec. 31, 2016USD ($)</t>
  </si>
  <si>
    <t>Dec. 31, 2015USD ($)</t>
  </si>
  <si>
    <t>Description Of Business And Summary Of Significant Accounting Policies [Line Items]</t>
  </si>
  <si>
    <t>Corporation formation date</t>
  </si>
  <si>
    <t>Apr. 26,
		2013</t>
  </si>
  <si>
    <t>Amounts receivable from credit card processors</t>
  </si>
  <si>
    <t>Uninsured balances</t>
  </si>
  <si>
    <t>Indefinite-lived intangible assets, impairment charge</t>
  </si>
  <si>
    <t>Goodwill impairment</t>
  </si>
  <si>
    <t>Impairment of long-lived assets</t>
  </si>
  <si>
    <t>Accounts receivable</t>
  </si>
  <si>
    <t>Amount received due to lost revenues of the affected trade shows</t>
  </si>
  <si>
    <t>Number of operating segment | Segment</t>
  </si>
  <si>
    <t>Number of reportable operating segment | Segment</t>
  </si>
  <si>
    <t>Advertising and marketing costs</t>
  </si>
  <si>
    <t>Expected dividend to be paid</t>
  </si>
  <si>
    <t>Expected dividend yield</t>
  </si>
  <si>
    <t>0.00%</t>
  </si>
  <si>
    <t>Trade Shows and Conference Events [Member] | Sales Revenue, Net [Member] | Customer Concentration Risk [Member]</t>
  </si>
  <si>
    <t>Concentration risk, percentage</t>
  </si>
  <si>
    <t>93.00%</t>
  </si>
  <si>
    <t>92.00%</t>
  </si>
  <si>
    <t>Minimum [Member] | Leasehold Improvements [Member]</t>
  </si>
  <si>
    <t>Property and equipment , estimated useful life</t>
  </si>
  <si>
    <t>1 year</t>
  </si>
  <si>
    <t>Minimum [Member] | Equipment</t>
  </si>
  <si>
    <t>Maximum [Member] | Leasehold Improvements [Member]</t>
  </si>
  <si>
    <t>6 years</t>
  </si>
  <si>
    <t>Maximum [Member] | Equipment</t>
  </si>
  <si>
    <t>10 years</t>
  </si>
  <si>
    <t>Interest Rate Floor [Member] | Interest Rate Swap [Member]</t>
  </si>
  <si>
    <t>Effective date</t>
  </si>
  <si>
    <t>Dec. 31,
		2015</t>
  </si>
  <si>
    <t>Payment of debt</t>
  </si>
  <si>
    <t>Principal amount</t>
  </si>
  <si>
    <t>Interest Rate Floor [Member] | Interest Rate Swap [Member] | LIBOR [Member]</t>
  </si>
  <si>
    <t>Basis spread on variable rate</t>
  </si>
  <si>
    <t>2.705%</t>
  </si>
  <si>
    <t>Interest Rate Floor [Member] | Interest Rate Swap [Member] | LIBOR [Member] | Minimum [Member]</t>
  </si>
  <si>
    <t>1.33%</t>
  </si>
  <si>
    <t>0.838%</t>
  </si>
  <si>
    <t>Interest Rate Floor [Member] | Interest Rate Swap [Member] | LIBOR [Member] | Maximum [Member]</t>
  </si>
  <si>
    <t>Reclassification Adjustment Decrease to Interest Expense [Member]</t>
  </si>
  <si>
    <t>Reclassification adjustment</t>
  </si>
  <si>
    <t>Reclassification Adjustment Increase to Loss Extinguishment of Debt [Member]</t>
  </si>
  <si>
    <t>IPO [Member]</t>
  </si>
  <si>
    <t>Total shares of common stock sold | shares</t>
  </si>
  <si>
    <t>Total net proceeds from issuance initial public offering</t>
  </si>
  <si>
    <t>Underwriting discounts, commissions and expenses</t>
  </si>
  <si>
    <t>Term Loan Facility [Member] | LIBOR [Member]</t>
  </si>
  <si>
    <t>3.75%</t>
  </si>
  <si>
    <t>Term Loan Facility [Member] | IPO [Member]</t>
  </si>
  <si>
    <t>Prepayment of borrowings outstanding</t>
  </si>
  <si>
    <t>Description of Business and Summary of Significant Accounting Policies - Summary of Carrying Value and Fair Value of Debt (Detail) - USD ($) $ in Millions</t>
  </si>
  <si>
    <t>Debt Instrument [Line Items]</t>
  </si>
  <si>
    <t>Debt, Fair Value</t>
  </si>
  <si>
    <t>Debt, Carrying Value</t>
  </si>
  <si>
    <t>Amended and Restated Term Loan Facility, 4.42%, Due 2024 [Member]</t>
  </si>
  <si>
    <t>Term Loan Facility, 4.75%, Due 2020 [Member]</t>
  </si>
  <si>
    <t>Description of Business and Summary of Significant Accounting Policies - Summary of Carrying Value and Fair Value of Debt (Parenthetical) (Detail)</t>
  </si>
  <si>
    <t>Nov. 27, 2017</t>
  </si>
  <si>
    <t>May 22, 2017</t>
  </si>
  <si>
    <t>LIBOR [Member]</t>
  </si>
  <si>
    <t>Interest rate</t>
  </si>
  <si>
    <t>2.75%</t>
  </si>
  <si>
    <t>3.00%</t>
  </si>
  <si>
    <t>4.42%</t>
  </si>
  <si>
    <t>Amended and Restated Term Loan Facility, 4.42%, Due 2024 [Member] | LIBOR [Member]</t>
  </si>
  <si>
    <t>Basis spread</t>
  </si>
  <si>
    <t>4.75%</t>
  </si>
  <si>
    <t>Term Loan Facility, 4.75%, Due 2020 [Member] | LIBOR [Member]</t>
  </si>
  <si>
    <t>Description of Business and Summary of Significant Accounting Policies - Schedule of Estimated Useful Lives of Finite-Lived Intangible Assets (Detail)</t>
  </si>
  <si>
    <t>Customer-Related Intangibles [Member]</t>
  </si>
  <si>
    <t>Schedule Of Other Intangible Assets [Line Items]</t>
  </si>
  <si>
    <t>Finite lived intangible assets, Weighted Average Life</t>
  </si>
  <si>
    <t>9 years</t>
  </si>
  <si>
    <t>Customer-Related Intangibles [Member] | Minimum [Member]</t>
  </si>
  <si>
    <t>Finite lived intangible assets, Estimated Useful Life</t>
  </si>
  <si>
    <t>7 years</t>
  </si>
  <si>
    <t>Customer-Related Intangibles [Member] | Maximum [Member]</t>
  </si>
  <si>
    <t>Computer Software [Member]</t>
  </si>
  <si>
    <t>Computer Software [Member] | Minimum [Member]</t>
  </si>
  <si>
    <t>3 years</t>
  </si>
  <si>
    <t>Computer Software [Member] | Maximum [Member]</t>
  </si>
  <si>
    <t>Business Acquisitions - Additional Information (Detail) - USD ($)</t>
  </si>
  <si>
    <t>Nov. 29, 2017</t>
  </si>
  <si>
    <t>May 24, 2017</t>
  </si>
  <si>
    <t>Mar. 10, 2017</t>
  </si>
  <si>
    <t>Jan. 25, 2017</t>
  </si>
  <si>
    <t>Dec. 13, 2016</t>
  </si>
  <si>
    <t>Nov. 15, 2016</t>
  </si>
  <si>
    <t>Oct. 18, 2016</t>
  </si>
  <si>
    <t>Oct. 11, 2016</t>
  </si>
  <si>
    <t>Aug. 08, 2016</t>
  </si>
  <si>
    <t>Aug. 01, 2016</t>
  </si>
  <si>
    <t>Nov. 12, 2015</t>
  </si>
  <si>
    <t>Oct. 14, 2015</t>
  </si>
  <si>
    <t>Mar. 03, 2015</t>
  </si>
  <si>
    <t>Feb. 27, 2015</t>
  </si>
  <si>
    <t>Mar. 31, 2015</t>
  </si>
  <si>
    <t>Mar. 31, 2019</t>
  </si>
  <si>
    <t>Mar. 31, 2018</t>
  </si>
  <si>
    <t>Jan. 31, 2018</t>
  </si>
  <si>
    <t>Business Acquisition [Line Items]</t>
  </si>
  <si>
    <t>Contingent consideration on purchase price</t>
  </si>
  <si>
    <t>Increase (decrease) in fair value of contingent consideration liability</t>
  </si>
  <si>
    <t>Goodwill acquired</t>
  </si>
  <si>
    <t>Purchase price</t>
  </si>
  <si>
    <t>Working capital adjustment</t>
  </si>
  <si>
    <t>CEDIA [Member] | Selling, General and Administrative Expenses [Member]</t>
  </si>
  <si>
    <t>Acquisition costs incurred</t>
  </si>
  <si>
    <t>Cash paid on purchase price consideration</t>
  </si>
  <si>
    <t>InterDrone [Member] | Selling, General and Administrative Expenses [Member]</t>
  </si>
  <si>
    <t>Business combination deferred payment term</t>
  </si>
  <si>
    <t>Snow Show [Member] | Accounts Payable and Other Current Liabilities and Other Noncurrent Liabilities [Member]</t>
  </si>
  <si>
    <t>Snow Show [Member] | Selling, General and Administrative Expenses [Member]</t>
  </si>
  <si>
    <t>CPMG [Member] | Selling, General and Administrative Expenses [Member]</t>
  </si>
  <si>
    <t>IGES [Member] | Selling, General and Administrative Expenses [Member]</t>
  </si>
  <si>
    <t>Collective [Member] | Selling, General and Administrative Expenses [Member]</t>
  </si>
  <si>
    <t>Digital Dealer [Member] | Subsequent Event [Member]</t>
  </si>
  <si>
    <t>Digital Dealer [Member] | Accounts Payable and Other Accrued Liabilities [Member]</t>
  </si>
  <si>
    <t>Digital Dealer [Member] | Other Noncurrent Liabilities [Member]</t>
  </si>
  <si>
    <t>Digital Dealer [Member] | Selling, General and Administrative Expenses [Member]</t>
  </si>
  <si>
    <t>Contingent compensation expense</t>
  </si>
  <si>
    <t>Pavement[Member] | Selling, General and Administrative Expenses [Member]</t>
  </si>
  <si>
    <t>RFID [Member] | Scenario, Forecast [Member]</t>
  </si>
  <si>
    <t>RFID [Member] | Accounts Payable and Other Accrued Liabilities [Member]</t>
  </si>
  <si>
    <t>RFID [Member] | Other Noncurrent Liabilities [Member]</t>
  </si>
  <si>
    <t>RFID [Member] | Selling, General and Administrative Expenses [Member]</t>
  </si>
  <si>
    <t>ACRE [Member] | Selling, General and Administrative Expenses [Member]</t>
  </si>
  <si>
    <t>HCD [Member] | Selling, General and Administrative Expenses [Member]</t>
  </si>
  <si>
    <t>Base consideration</t>
  </si>
  <si>
    <t>Estimated net revenues</t>
  </si>
  <si>
    <t>Pizza Group [Member] | Selling, General and Administrative Expenses [Member]</t>
  </si>
  <si>
    <t>HOW [Member] | Selling, General and Administrative Expenses [Member]</t>
  </si>
  <si>
    <t>Note payable assumed from seller</t>
  </si>
  <si>
    <t>Fastener Expo [Member] | Selling, General and Administrative Expenses [Member]</t>
  </si>
  <si>
    <t>Business Acquisitions - Summary of the Fair Value of the Assets and Liabilities Acquired (Detail) - USD ($) $ in Millions</t>
  </si>
  <si>
    <t>Other intangible assets</t>
  </si>
  <si>
    <t>Purchase price, including working capital adjustment</t>
  </si>
  <si>
    <t>Cash</t>
  </si>
  <si>
    <t>Event net revenue receivable</t>
  </si>
  <si>
    <t>Business Acquisitions - Schedule of Supplemental Pro-Forma Information (Detail) - USD ($) $ in Millions</t>
  </si>
  <si>
    <t>Pro-forma revenues</t>
  </si>
  <si>
    <t>Pro-forma net income</t>
  </si>
  <si>
    <t>Goodwill and Other Intangible Assets - Schedule of Changes in Carrying Amount of Goodwill (Detail) - USD ($) $ in Millions</t>
  </si>
  <si>
    <t>Goodwill [Line Items]</t>
  </si>
  <si>
    <t>Goodwill, beginning balance</t>
  </si>
  <si>
    <t>Goodwill acquired during period</t>
  </si>
  <si>
    <t>Goodwill, ending balance</t>
  </si>
  <si>
    <t>Purchase price adjustment</t>
  </si>
  <si>
    <t>Goodwill and Other Intangible Assets - Summary of Other Intangible Assets (Detail) - USD ($) $ in Millions</t>
  </si>
  <si>
    <t>Other intangible assets, gross, Beginning balance</t>
  </si>
  <si>
    <t>Other intangible assets, gross, Additions</t>
  </si>
  <si>
    <t>Other intangible assets, gross, Transfers</t>
  </si>
  <si>
    <t>Other intangible assets, gross, Ending balance</t>
  </si>
  <si>
    <t>Accumulated amortization, Beginning balance</t>
  </si>
  <si>
    <t>Accumulated amortization, Additions</t>
  </si>
  <si>
    <t>Accumulated amortization, Ending balance</t>
  </si>
  <si>
    <t>Total other intangibles, net, Beginning balance</t>
  </si>
  <si>
    <t>Total other intangibles, net, Additions</t>
  </si>
  <si>
    <t>Total other intangibles, net, Ending balance</t>
  </si>
  <si>
    <t>Amortized intangibles, Beginning balance</t>
  </si>
  <si>
    <t>Amortized intangibles, Additions</t>
  </si>
  <si>
    <t>Amortized intangibles, Ending balance</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Trade Names [Member]</t>
  </si>
  <si>
    <t>Indefinite-lived intangible assets, Beginning balance</t>
  </si>
  <si>
    <t>Indefinite-lived intangible assets, Additions</t>
  </si>
  <si>
    <t>Indefinite-lived intangible assets, Ending balance</t>
  </si>
  <si>
    <t>Goodwill and Other Intangible Assets - Additional Information (Detail) - USD ($) $ in Millions</t>
  </si>
  <si>
    <t>Amortization expense</t>
  </si>
  <si>
    <t>Goodwill and Other Intangible Assets - Summary of Estimated Future Amortization Expense (Detail) $ in Millions</t>
  </si>
  <si>
    <t>Thereafter</t>
  </si>
  <si>
    <t>Estimated future amortization expense</t>
  </si>
  <si>
    <t>Property and Equipment - Summary of Property and Equipment, Net (Detail) - USD ($) $ in Millions</t>
  </si>
  <si>
    <t>Property Plant And Equipment [Line Items]</t>
  </si>
  <si>
    <t>Property and equipment, gross</t>
  </si>
  <si>
    <t>Less: Accumulated depreciation</t>
  </si>
  <si>
    <t>Leasehold Improvements [Member]</t>
  </si>
  <si>
    <t>Furniture, Equipment and Other [Member]</t>
  </si>
  <si>
    <t>Property and Equipment - Additional Information (Detail) - USD ($) $ in Millions</t>
  </si>
  <si>
    <t>Depreciation expense related to property and equipment</t>
  </si>
  <si>
    <t>Long-Term Debt - Summary of Long-Term Debt (Detail) - USD ($) $ in Millions</t>
  </si>
  <si>
    <t>Less: Current maturities</t>
  </si>
  <si>
    <t>Long-term debt, net of current maturities, debt discount and deferred financing fees</t>
  </si>
  <si>
    <t>Term Loan Facility</t>
  </si>
  <si>
    <t>Long-Term Debt - Summary of Long-Term Debt (Parenthetical) (Detail) - USD ($) $ in Millions</t>
  </si>
  <si>
    <t>Maturity year</t>
  </si>
  <si>
    <t>Unamortized discount</t>
  </si>
  <si>
    <t>Unamortized deferred financing fees</t>
  </si>
  <si>
    <t>Long-Term Debt - Amended and Restated Senior Secured Credit Facilities - Additional Information (Detail) - USD ($)</t>
  </si>
  <si>
    <t>May 08, 2017</t>
  </si>
  <si>
    <t>Oct. 28, 2016</t>
  </si>
  <si>
    <t>Sep. 30, 2016</t>
  </si>
  <si>
    <t>Applicable margin</t>
  </si>
  <si>
    <t>ABR [Member]</t>
  </si>
  <si>
    <t>1.75%</t>
  </si>
  <si>
    <t>2.00%</t>
  </si>
  <si>
    <t>Term Loan Facility [Member]</t>
  </si>
  <si>
    <t>Secured debt</t>
  </si>
  <si>
    <t>Additional borrowing capacity</t>
  </si>
  <si>
    <t>Secured debt maturity year</t>
  </si>
  <si>
    <t>Original issuance discount</t>
  </si>
  <si>
    <t>Deferred financing fees</t>
  </si>
  <si>
    <t>Revolving Credit Facility [Member]</t>
  </si>
  <si>
    <t>Line of credit facility, increse in commitments</t>
  </si>
  <si>
    <t>Maximum borrowing capacity</t>
  </si>
  <si>
    <t>Amended and Restated Term Loan Facility [Member]</t>
  </si>
  <si>
    <t>Decrease in applicable margin</t>
  </si>
  <si>
    <t>0.25%</t>
  </si>
  <si>
    <t>Payments of third party fees</t>
  </si>
  <si>
    <t>Additional payment of third party fees</t>
  </si>
  <si>
    <t>Interest expense recognized from third party fees</t>
  </si>
  <si>
    <t>Amended and Restated Term Loan Facility [Member] | LIBOR [Member]</t>
  </si>
  <si>
    <t>Amended and Restated Revolving Credit Facility [Member]</t>
  </si>
  <si>
    <t>Payments of deferred financing fees</t>
  </si>
  <si>
    <t>First lean ratio</t>
  </si>
  <si>
    <t>2.33%</t>
  </si>
  <si>
    <t>Amount outstanding under the credit facility</t>
  </si>
  <si>
    <t>Amended and Restated Revolving Credit Facility [Member] | Maximum [Member]</t>
  </si>
  <si>
    <t>Unutilized commitments fee percentage</t>
  </si>
  <si>
    <t>0.50%</t>
  </si>
  <si>
    <t>Amended and Restated Revolving Credit Facility [Member] | Minimum [Member]</t>
  </si>
  <si>
    <t>0.375%</t>
  </si>
  <si>
    <t>Amended And Restated Senior Secured Credit Facilities</t>
  </si>
  <si>
    <t>Amended And Restated Senior Secured Credit Facilities | Federal Funds Rate [Member]</t>
  </si>
  <si>
    <t>Amended And Restated Senior Secured Credit Facilities | LIBOR [Member]</t>
  </si>
  <si>
    <t>1.00%</t>
  </si>
  <si>
    <t>Amended and Restated Revolving Credit Facility and Revolving Credit Facility [Member]</t>
  </si>
  <si>
    <t>Stand-by letters of credit</t>
  </si>
  <si>
    <t>Senior Secured Term Loan [Member] | Term Loan Facility [Member]</t>
  </si>
  <si>
    <t>Secured debt maturity period</t>
  </si>
  <si>
    <t>Senior Secured Term Loan [Member] | Amended and Restated Term Loan Facility [Member]</t>
  </si>
  <si>
    <t>Security debt maturity date</t>
  </si>
  <si>
    <t>May 22,
		2024</t>
  </si>
  <si>
    <t>Senior Secured Term Loan [Member] | Amended and Restated Revolving Credit Facility [Member]</t>
  </si>
  <si>
    <t>May 23,
		2022</t>
  </si>
  <si>
    <t>9.000% Senior Notes Due 2021 [Member] | Senior Notes [Member]</t>
  </si>
  <si>
    <t>Secured debt interest rate</t>
  </si>
  <si>
    <t>9.00%</t>
  </si>
  <si>
    <t>Net Leverage Ratio lower than 2.75 [Member] | Amended And Restated Senior Secured Credit Facilities</t>
  </si>
  <si>
    <t>Net leverage ratio</t>
  </si>
  <si>
    <t>275.00%</t>
  </si>
  <si>
    <t>Net Leverage Ratio is Less Than 2.50 [Member] | Amended and Restated Revolving Credit Facility [Member]</t>
  </si>
  <si>
    <t>250.00%</t>
  </si>
  <si>
    <t>Long-Term Debt - Payments and Commitment Reductions - Additional Information (Detail) - Amended and Restated Term Loan Facility [Member] - USD ($) $ in Millions</t>
  </si>
  <si>
    <t>Term loan facility, frequency of payments</t>
  </si>
  <si>
    <t>The Amended and Restated Term Loan Facility requires repayment in equal quarterly installments</t>
  </si>
  <si>
    <t>Quarterly installment percentage of principal amount outstanding</t>
  </si>
  <si>
    <t>Term loan facility, principal amount outstanding</t>
  </si>
  <si>
    <t>Term loan facility, installment payment commencement date</t>
  </si>
  <si>
    <t>Sep. 29,
		2017</t>
  </si>
  <si>
    <t>Percentage of prepayment on excess cash flow</t>
  </si>
  <si>
    <t>50.00%</t>
  </si>
  <si>
    <t>Percentage of excess cash flow, leverage based threshold step down one</t>
  </si>
  <si>
    <t>25.00%</t>
  </si>
  <si>
    <t>Percentage of excess cash flow, leverage based threshold step down two</t>
  </si>
  <si>
    <t>Percentage of prepayment on net cash proceeds from asset sales and casualty events</t>
  </si>
  <si>
    <t>100.00%</t>
  </si>
  <si>
    <t>Long-Term Debt - Guarantees; Collateral; Covenants; Events of Default - Additional Information (Detail) - USD ($) $ in Millions</t>
  </si>
  <si>
    <t>Proceeds from borrowings</t>
  </si>
  <si>
    <t>Repayment of line of credit</t>
  </si>
  <si>
    <t>Percentage of amount outstanding exceeds total commitment for testing of financial covenant</t>
  </si>
  <si>
    <t>35.00%</t>
  </si>
  <si>
    <t>Letters of credit outstanding amount</t>
  </si>
  <si>
    <t>Amended and Restated Revolving Credit Facility [Member] | First Lien [Member]</t>
  </si>
  <si>
    <t>Secured leverage ratio</t>
  </si>
  <si>
    <t>550.00%</t>
  </si>
  <si>
    <t>Description of events of default</t>
  </si>
  <si>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as of December 31, 2017.</t>
  </si>
  <si>
    <t>Long-Term Debt - Summary of Interest Expense (Detail) - USD ($) $ in Millions</t>
  </si>
  <si>
    <t>Noncash interest for amortization of debt discount and debt issuance costs</t>
  </si>
  <si>
    <t>Realized and unrealized loss on interest rate swap and floor, net</t>
  </si>
  <si>
    <t>Interest expense, total</t>
  </si>
  <si>
    <t>Senior Secured Term Loan [Member]</t>
  </si>
  <si>
    <t>Interest expense on senior secured term loan and senior notes</t>
  </si>
  <si>
    <t>Senior Notes [Member] | 9.00% Senior Notes [Member]</t>
  </si>
  <si>
    <t>Revolving credit facility commitment fees</t>
  </si>
  <si>
    <t>Long-Term Debt - Summary of Interest Expense (Parenthetical) (Detail)</t>
  </si>
  <si>
    <t>Long-Term Debt - Interest Rate Swap and Floor - Additional Information (Detail) - USD ($)</t>
  </si>
  <si>
    <t>Unrealized gain on derivatives</t>
  </si>
  <si>
    <t>Realized loss on derivative</t>
  </si>
  <si>
    <t>LIBOR [Member] | Interest Rate Floor [Member] | Interest Rate Swap [Member]</t>
  </si>
  <si>
    <t>Fair Value Measurements - Financial Assets and Liabilities Measured at Fair Value on Recurring Basis (Detail) - USD ($) $ in Millions</t>
  </si>
  <si>
    <t>Assets</t>
  </si>
  <si>
    <t>Total assets at fair value</t>
  </si>
  <si>
    <t>Liabilities</t>
  </si>
  <si>
    <t>Interest rate swap and floor</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 Summary of Changes in Fair Value of Level 3 Liabilities (Detail) - Level 3 [Member] - Contingent consideration [Member] - USD ($) $ in Millions</t>
  </si>
  <si>
    <t>Fair Value Liabilities Measured On Recurring Basis Unobservable Input Reconciliation [Line Items]</t>
  </si>
  <si>
    <t>Balance</t>
  </si>
  <si>
    <t>Loss recognized in earnings from changes in fair value</t>
  </si>
  <si>
    <t>Payments</t>
  </si>
  <si>
    <t>Additions</t>
  </si>
  <si>
    <t>Fair Value Measurements - Additional Information (Detail) - USD ($)</t>
  </si>
  <si>
    <t>Business combination, contingent consideration re-measurement adjustments</t>
  </si>
  <si>
    <t>Business combination, earn-out payments</t>
  </si>
  <si>
    <t>Increase in fair value of contingent consideration liabilities</t>
  </si>
  <si>
    <t>Related-Party and Former Parent Transactions - Additional Information (Detail) - Onex Partners [Member] - USD ($) $ in Millions</t>
  </si>
  <si>
    <t>Expertise And Advisory Services [Member] | Selling, General and Administrative Expenses [Member]</t>
  </si>
  <si>
    <t>Related Party Transaction [Line Items]</t>
  </si>
  <si>
    <t>Related party transaction, services expense</t>
  </si>
  <si>
    <t>Holding [Member]</t>
  </si>
  <si>
    <t>Services agreement transaction date</t>
  </si>
  <si>
    <t>Jun. 17,
		2013</t>
  </si>
  <si>
    <t>Shareholders' Equity and Stock-Based Compensation - Additional Information (Detail) $ / shares in Units, $ in Millions</t>
  </si>
  <si>
    <t>Oct. 27, 2017USD ($)$ / shares</t>
  </si>
  <si>
    <t>Aug. 01, 2017USD ($)$ / shares</t>
  </si>
  <si>
    <t>May 24, 2017USD ($)$ / shares</t>
  </si>
  <si>
    <t>May 03, 2017shares</t>
  </si>
  <si>
    <t>Jan. 31, 2014shares</t>
  </si>
  <si>
    <t>Mar. 31, 2017shares</t>
  </si>
  <si>
    <t>Mar. 31, 2016shares</t>
  </si>
  <si>
    <t>Mar. 31, 2015Directorshares</t>
  </si>
  <si>
    <t>Dec. 31, 2017USD ($)Trancheshares</t>
  </si>
  <si>
    <t>Apr. 30, 2017shares</t>
  </si>
  <si>
    <t>Apr. 22, 2014shares</t>
  </si>
  <si>
    <t>Jul. 19, 2013shares</t>
  </si>
  <si>
    <t>Jun. 17, 2013shares</t>
  </si>
  <si>
    <t>Share based Compensation Arrangement by Share based Payment Award [Line Items]</t>
  </si>
  <si>
    <t>Dividend payment</t>
  </si>
  <si>
    <t>Stock Option Grants [Member]</t>
  </si>
  <si>
    <t>Deferred tax benefit for stock-based compensation</t>
  </si>
  <si>
    <t>Stock Options [Member]</t>
  </si>
  <si>
    <t>Number of stock options vested and exercisable | shares</t>
  </si>
  <si>
    <t>Total fair value of shares vested based on weighted average grant date fair value</t>
  </si>
  <si>
    <t>Restricted Stock Units [Member]</t>
  </si>
  <si>
    <t>Stock Options and RSUs [Member]</t>
  </si>
  <si>
    <t>Unrecognized stock-based compensation expense</t>
  </si>
  <si>
    <t>Unrecognized stock-based compensation expense weighted average period of recognition</t>
  </si>
  <si>
    <t>10 months 24 days</t>
  </si>
  <si>
    <t>2013 Stock Option Plan [Member]</t>
  </si>
  <si>
    <t>Common stock, reserved for issuance | shares | shares</t>
  </si>
  <si>
    <t>Option grants contractual term</t>
  </si>
  <si>
    <t>Vesting period of option grants</t>
  </si>
  <si>
    <t>5 years</t>
  </si>
  <si>
    <t>2013 Stock Option Plan [Member] | Tranche 2 [Member]</t>
  </si>
  <si>
    <t>Option shares at exercise price at fair market value of common stock</t>
  </si>
  <si>
    <t>2013 Stock Option Plan [Member] | Year One [Member]</t>
  </si>
  <si>
    <t>Option vesting percentage</t>
  </si>
  <si>
    <t>20.00%</t>
  </si>
  <si>
    <t>2013 Stock Option Plan [Member] | Year Two [Member]</t>
  </si>
  <si>
    <t>2013 Stock Option Plan [Member] | Year Three [Member]</t>
  </si>
  <si>
    <t>2013 Stock Option Plan [Member] | Year Four [Member]</t>
  </si>
  <si>
    <t>2013 Stock Option Plan [Member] | Year Five [Member]</t>
  </si>
  <si>
    <t>2013 Stock Option Plan [Member] | Minimum [Member]</t>
  </si>
  <si>
    <t>Number of tranches | Tranche</t>
  </si>
  <si>
    <t>2013 Stock Option Plan [Member] | Minimum [Member] | Tranche 1 [Member]</t>
  </si>
  <si>
    <t>2013 Stock Option Plan [Member] | Minimum [Member] | Tranche 3 [Member]</t>
  </si>
  <si>
    <t>2013 Stock Option Plan [Member] | Maximum [Member]</t>
  </si>
  <si>
    <t>2013 Stock Option Plan [Member] | Maximum [Member] | Tranche 1 [Member]</t>
  </si>
  <si>
    <t>75.00%</t>
  </si>
  <si>
    <t>2013 Stock Option Plan [Member] | Maximum [Member] | Tranche 3 [Member]</t>
  </si>
  <si>
    <t>2013 Stock Option Plan [Member] | GLM [Member]</t>
  </si>
  <si>
    <t>Additional common stock shares issued to fund acquisition | shares</t>
  </si>
  <si>
    <t>2017 Omnibus Equity Plan [Member]</t>
  </si>
  <si>
    <t>4 years</t>
  </si>
  <si>
    <t>2017 Omnibus Equity Plan [Member] | Year One [Member]</t>
  </si>
  <si>
    <t>2017 Omnibus Equity Plan [Member] | Year Two [Member]</t>
  </si>
  <si>
    <t>2017 Omnibus Equity Plan [Member] | Year Three [Member]</t>
  </si>
  <si>
    <t>2017 Omnibus Equity Plan [Member] | Year Four [Member]</t>
  </si>
  <si>
    <t>Director [Member]</t>
  </si>
  <si>
    <t>Number of options granted | shares</t>
  </si>
  <si>
    <t>Number of directors | Director</t>
  </si>
  <si>
    <t>Dividends payable, date declared</t>
  </si>
  <si>
    <t>Oct. 27,
		2017</t>
  </si>
  <si>
    <t>Aug. 1,
		2017</t>
  </si>
  <si>
    <t>May 24,
		2017</t>
  </si>
  <si>
    <t>Dividends payable, date to be paid</t>
  </si>
  <si>
    <t>Nov. 30,
		2017</t>
  </si>
  <si>
    <t>Aug. 31,
		2017</t>
  </si>
  <si>
    <t>Jun. 21,
		2017</t>
  </si>
  <si>
    <t>Dividends payable, date of record</t>
  </si>
  <si>
    <t>Nov. 16,
		2017</t>
  </si>
  <si>
    <t>Aug. 17,
		2017</t>
  </si>
  <si>
    <t>Jun. 7,
		2017</t>
  </si>
  <si>
    <t>Dividend paid, per share | $ / shares</t>
  </si>
  <si>
    <t>Shareholder's Equity and Stock-Based Compensation - Fair Value of Stock Options Estimated on Grant Date Using Assumptions (Detail) - $ / shares</t>
  </si>
  <si>
    <t>Dividend yield</t>
  </si>
  <si>
    <t>Black-Scholes Option Pricing Model [Member]</t>
  </si>
  <si>
    <t>Expected volatility, minimum</t>
  </si>
  <si>
    <t>24.12%</t>
  </si>
  <si>
    <t>25.68%</t>
  </si>
  <si>
    <t>26.14%</t>
  </si>
  <si>
    <t>Expected volatility, maximum</t>
  </si>
  <si>
    <t>26.04%</t>
  </si>
  <si>
    <t>33.88%</t>
  </si>
  <si>
    <t>35.55%</t>
  </si>
  <si>
    <t>1.30%</t>
  </si>
  <si>
    <t>Risk-free interest rate, minimum</t>
  </si>
  <si>
    <t>1.91%</t>
  </si>
  <si>
    <t>1.15%</t>
  </si>
  <si>
    <t>1.49%</t>
  </si>
  <si>
    <t>Risk-free interest rate, maximum</t>
  </si>
  <si>
    <t>2.04%</t>
  </si>
  <si>
    <t>1.65%</t>
  </si>
  <si>
    <t>2.14%</t>
  </si>
  <si>
    <t>Weighted-average fair value at grant date</t>
  </si>
  <si>
    <t>Black-Scholes Option Pricing Model [Member] | Minimum [Member]</t>
  </si>
  <si>
    <t>Expected term (in years)</t>
  </si>
  <si>
    <t>5 years 3 months</t>
  </si>
  <si>
    <t>5 years 6 months</t>
  </si>
  <si>
    <t>Black-Scholes Option Pricing Model [Member] | Maximum [Member]</t>
  </si>
  <si>
    <t>7 years 6 months</t>
  </si>
  <si>
    <t>Shareholders' Equity and Stock-Based Compensation - Schedule of Stock Option Award Activity (Detail) $ / shares in Units, shares in Thousands, $ in Millions</t>
  </si>
  <si>
    <t>Disclosure Of Compensation Related Costs Sharebased Payments [Abstract]</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Average Exercise Price per Option Outstanding, Beginning Balance | $ / shares</t>
  </si>
  <si>
    <t>Weighted-Average Exercise Price per Option, Granted | $ / shares</t>
  </si>
  <si>
    <t>Weighted-Average Exercise Price per Option, Exercised | $ / shares</t>
  </si>
  <si>
    <t>Weighted-Average Exercise Price per Option, Forfeited | $ / shares</t>
  </si>
  <si>
    <t>Weighted-Average Exercise Price per Option Outstanding, Ending Balance | $ / shares</t>
  </si>
  <si>
    <t>Weighted-Average Exercise Price per Option, Exercisable | $ / shares</t>
  </si>
  <si>
    <t>Weighted-Average Remaining Contractual Term, Outstanding Balance</t>
  </si>
  <si>
    <t>5 years 10 months 28 days</t>
  </si>
  <si>
    <t>Weighted-Average Remaining Contractual Term, Exercisable</t>
  </si>
  <si>
    <t>5 years 9 months 18 days</t>
  </si>
  <si>
    <t>Aggregate Intrinsic Value, Outstanding Balance | $</t>
  </si>
  <si>
    <t>Aggregate Intrinsic Value, Exercisable | $</t>
  </si>
  <si>
    <t>Shareholders' Equity and Stock-Based Compensation - Schedule of Information Regarding Fully Vested and Expected to Vest Stock Options (Detail)</t>
  </si>
  <si>
    <t>Dec. 31, 2017$ / sharesshares</t>
  </si>
  <si>
    <t>Exercise Price $8.00 [Member]</t>
  </si>
  <si>
    <t>Share Based Compensation Shares Authorized Under Stock Option Plans Exercise Price Range [Line Items]</t>
  </si>
  <si>
    <t>Weighted Average Exercise Price | $ / shares</t>
  </si>
  <si>
    <t>Number of Options | shares</t>
  </si>
  <si>
    <t>Weighted Average Remaining Contractual Life</t>
  </si>
  <si>
    <t>5 years 9 months 10 days</t>
  </si>
  <si>
    <t>Exercise Price $10.40 [Member]</t>
  </si>
  <si>
    <t>6 years 11 months 1 day</t>
  </si>
  <si>
    <t>Exercise Price $12.00 [Member]</t>
  </si>
  <si>
    <t>5 years 10 months 20 days</t>
  </si>
  <si>
    <t>Exercise Price $13.03 [Member]</t>
  </si>
  <si>
    <t>8 years 1 month 13 days</t>
  </si>
  <si>
    <t>Exercise Price $16.00 [Member]</t>
  </si>
  <si>
    <t>5 years 11 months 4 days</t>
  </si>
  <si>
    <t>Exercise Price $22.66 [Member]</t>
  </si>
  <si>
    <t>9 years 8 months 23 days</t>
  </si>
  <si>
    <t>Exercise Price $10.82 [Member]</t>
  </si>
  <si>
    <t>Shareholder's Equity and Stock-Based Compensation - Schedule of Restricted Stock Units Activity (Detail) - Restricted Stock Units [Member]</t>
  </si>
  <si>
    <t>Number of RSUs, Granted | shares</t>
  </si>
  <si>
    <t>Number of RSUs, Forfeited | shares</t>
  </si>
  <si>
    <t>Number of RSUs Unvested, Ending Balance | shares</t>
  </si>
  <si>
    <t>Weighted Average Grant Date Fair Value per Share, Granted | $ / shares</t>
  </si>
  <si>
    <t>Weighted Average Grant Date Fair Value per Share, Forfeited | $ / shares</t>
  </si>
  <si>
    <t>Weighted Average Grant Date Fair Value per Share Unvested, Ending Balance | $ / shares</t>
  </si>
  <si>
    <t>Earnings Per Share - Additional Information (Detail)</t>
  </si>
  <si>
    <t>Apr. 10, 2017shares</t>
  </si>
  <si>
    <t>Dec. 31, 2017shares</t>
  </si>
  <si>
    <t>Dec. 31, 2016shares</t>
  </si>
  <si>
    <t>Stock split, conversion ratio</t>
  </si>
  <si>
    <t>Earnings Per Share - Computation of Basic and Diluted Earnings Per Common Share (Detail) - USD ($) $ / shares in Units, shares in Thousands, $ in Millions</t>
  </si>
  <si>
    <t>Weighted average common shares outstanding</t>
  </si>
  <si>
    <t>Diluted effect of stock options</t>
  </si>
  <si>
    <t>Anti-dilutive shares excluded from diluted earnings per share calculation</t>
  </si>
  <si>
    <t>Defined Contribution Plans - Additional Information (Detail) - USD ($) $ in Millions</t>
  </si>
  <si>
    <t>Defined Contribution Plan Disclosure [Line Items]</t>
  </si>
  <si>
    <t>Employer matching contribution, percent of match</t>
  </si>
  <si>
    <t>Compensation expense for employer matching contribution</t>
  </si>
  <si>
    <t>Maximum [Member]</t>
  </si>
  <si>
    <t>Employer matching contribution, percentage of eligible plan participant's compensation for contribution period</t>
  </si>
  <si>
    <t>6.00%</t>
  </si>
  <si>
    <t>Income Taxes - Summary of (Benefit from) Provision for Income Taxes (Detail) - USD ($) $ in Millions</t>
  </si>
  <si>
    <t>Current</t>
  </si>
  <si>
    <t>Federal</t>
  </si>
  <si>
    <t>State and local</t>
  </si>
  <si>
    <t>Total current provision for income taxes</t>
  </si>
  <si>
    <t>Deferred</t>
  </si>
  <si>
    <t>Total deferred provision for income taxes</t>
  </si>
  <si>
    <t>Total (benefit from) provision for income taxes</t>
  </si>
  <si>
    <t>Income Taxes - Additional Information (Detail) - USD ($) $ in Millions</t>
  </si>
  <si>
    <t>Dec. 31, 2018</t>
  </si>
  <si>
    <t>Dec. 31, 2014</t>
  </si>
  <si>
    <t>Income Tax Contingency [Line Items]</t>
  </si>
  <si>
    <t>Statutory federal income tax rate</t>
  </si>
  <si>
    <t>Provisional tax benefit recorded</t>
  </si>
  <si>
    <t>Alternative minimum tax credit carryforwards</t>
  </si>
  <si>
    <t>Gross unrecognized tax benefits</t>
  </si>
  <si>
    <t>Tax benefit witin provision for income taxes</t>
  </si>
  <si>
    <t>Federal [Member]</t>
  </si>
  <si>
    <t>Net operating loss carryforwards</t>
  </si>
  <si>
    <t>Scenario, Forecast [Member]</t>
  </si>
  <si>
    <t>21.00%</t>
  </si>
  <si>
    <t>Income Taxes - Schedule of Effective Income Tax Reconciliation (Detail) - USD ($) $ in Millions</t>
  </si>
  <si>
    <t>U.S. statutory tax rate</t>
  </si>
  <si>
    <t>Taxes at the U.S. statutory rate</t>
  </si>
  <si>
    <t>Tax effected differences</t>
  </si>
  <si>
    <t>State and local taxes, net of federal benefit</t>
  </si>
  <si>
    <t>Excess tax deductions on share-based payments</t>
  </si>
  <si>
    <t>Change in valuation allowance</t>
  </si>
  <si>
    <t>Change in tax rates</t>
  </si>
  <si>
    <t>Change in uncertain tax positions</t>
  </si>
  <si>
    <t>Other, net</t>
  </si>
  <si>
    <t>Income Taxes - Components of Deferred Taxes (Detail) - USD ($) $ in Millions</t>
  </si>
  <si>
    <t>Deferred tax assets</t>
  </si>
  <si>
    <t>Deferred compensation</t>
  </si>
  <si>
    <t>Fixed asset depreciation</t>
  </si>
  <si>
    <t>Accrued expenses</t>
  </si>
  <si>
    <t>Credits</t>
  </si>
  <si>
    <t>Other assets</t>
  </si>
  <si>
    <t>Valuation allowance</t>
  </si>
  <si>
    <t>Net deferred tax assets</t>
  </si>
  <si>
    <t>Deferred tax liabilities</t>
  </si>
  <si>
    <t>Goodwill and intangible assets</t>
  </si>
  <si>
    <t>Net deferred tax liability</t>
  </si>
  <si>
    <t>Deferred income taxes, noncurrent</t>
  </si>
  <si>
    <t>Income Taxes - Schedule of Changes in Gross Unrecognized Tax Benefits (Detail) - USD ($) $ in Millions</t>
  </si>
  <si>
    <t>Gross unrecognized tax benefits-beginning of period</t>
  </si>
  <si>
    <t>Decreases related to prior year tax positions</t>
  </si>
  <si>
    <t>Increases related to current year tax provisions</t>
  </si>
  <si>
    <t>Gross unrecognized tax benefits-end of period</t>
  </si>
  <si>
    <t>Commitment and Contingencies - Schedule of Minimum Annual Payments for Purchase Obligations (Detail) $ in Millions</t>
  </si>
  <si>
    <t>Operating leases, 2018</t>
  </si>
  <si>
    <t>Operating leases, 2019</t>
  </si>
  <si>
    <t>Operating leases, 2020</t>
  </si>
  <si>
    <t>Operating leases, 2021</t>
  </si>
  <si>
    <t>Operating leases, 2022</t>
  </si>
  <si>
    <t>Operating leases, There-after</t>
  </si>
  <si>
    <t>Operating leases, total</t>
  </si>
  <si>
    <t>Other contractual obligations, 2018</t>
  </si>
  <si>
    <t>Other contractual obligations, 2019</t>
  </si>
  <si>
    <t>Other contractual obligations, 2020</t>
  </si>
  <si>
    <t>Other contractual obligations, 2021</t>
  </si>
  <si>
    <t>Other contractual obligations, 2022</t>
  </si>
  <si>
    <t>Other contractual obligations, total</t>
  </si>
  <si>
    <t>Purchase obligations, 2018</t>
  </si>
  <si>
    <t>Purchase obligations, 2019</t>
  </si>
  <si>
    <t>Purchase obligations, 2020</t>
  </si>
  <si>
    <t>Purchase obligations, 2021</t>
  </si>
  <si>
    <t>Purchase obligations, 2022</t>
  </si>
  <si>
    <t>Purchase obligations, There-after</t>
  </si>
  <si>
    <t>Purchase obligations, total</t>
  </si>
  <si>
    <t>Commitment and Contingencies - Additional Information (Detail) - USD ($) $ in Millions</t>
  </si>
  <si>
    <t>Total expenses incurred under operating leases</t>
  </si>
  <si>
    <t>Accounts Payable and Other Current Liabilities - Schedule of Accounts Payable and Other Current Liabilities (Detail) - USD ($) $ in Millions</t>
  </si>
  <si>
    <t>Accrued personnel costs</t>
  </si>
  <si>
    <t>Other current liabilities</t>
  </si>
  <si>
    <t>Accrued event costs</t>
  </si>
  <si>
    <t>Trade payables</t>
  </si>
  <si>
    <t>Accrued interest</t>
  </si>
  <si>
    <t>Total accounts payable and other current liabilities</t>
  </si>
  <si>
    <t>Subsequent Event - Additional Information (Detail) - Subsequent Event [Member]</t>
  </si>
  <si>
    <t>Jan. 26, 2018$ / shares</t>
  </si>
  <si>
    <t>Subsequent Event [Line Items]</t>
  </si>
  <si>
    <t>Dividend declared date</t>
  </si>
  <si>
    <t>Jan. 26,
		2018</t>
  </si>
  <si>
    <t>Dividend declared per share</t>
  </si>
  <si>
    <t>Dividend record date</t>
  </si>
  <si>
    <t>Feb. 9,
		2018</t>
  </si>
  <si>
    <t>Schedule I - Condensed Financial Information of Registrant Condensed Balance Sheets (Detail) - USD ($) $ in Millions</t>
  </si>
  <si>
    <t>Common stock, $0.01 par value; authorized shares: 800,000; Issued and outstanding shares: 72,604 and 61,860 at December 31, 2017 and 2016, respectively</t>
  </si>
  <si>
    <t>Parent Company [Member]</t>
  </si>
  <si>
    <t>Investment in subsidiaries</t>
  </si>
  <si>
    <t>Schedule I - Condensed Financial Information of Registrant Condensed Balance Sheets (Parenthetical) (Detail) - $ / shares</t>
  </si>
  <si>
    <t>Condensed Balance Sheet Statements Captions [Line Items]</t>
  </si>
  <si>
    <t>Preferred stock, par value</t>
  </si>
  <si>
    <t>Common stock, par value</t>
  </si>
  <si>
    <t>Schedule I - Condensed Financial Information of Registrant Condensed Statements of Income and Comprehensive Income (Detail) - USD ($)</t>
  </si>
  <si>
    <t>Condensed Income Statements Captions [Line Items]</t>
  </si>
  <si>
    <t>Equity in net income and comprehensive income of subsidiaries</t>
  </si>
  <si>
    <t>Schedule I - Condensed Financial Information of Registrant Guarantees and Restrictions - Additional Information (Detail) - Parent Company [Member]</t>
  </si>
  <si>
    <t>Condensed Financial Information Of Parent Company Only [Line Items]</t>
  </si>
  <si>
    <t>Restricted net assets of Emerald and subsidiaries exceed consolidated net assets as a percentage</t>
  </si>
  <si>
    <t>Builder basket percentage based on consolidated net income and certain other amounts</t>
  </si>
  <si>
    <t>Fixed charge coverage ratio</t>
  </si>
  <si>
    <t>200.00%</t>
  </si>
  <si>
    <t>Schedule II - Valuation and Qualifying Accounts (Detail) - USD ($) $ in Millions</t>
  </si>
  <si>
    <t>Allowance for doubtful accounts [Member]</t>
  </si>
  <si>
    <t>Valuation And Qualifying Accounts Disclosure [Line Items]</t>
  </si>
  <si>
    <t>Balance at Beginning of Period</t>
  </si>
  <si>
    <t>Additions Charged to Costs &amp; Expenses</t>
  </si>
  <si>
    <t>Additions Charged to Other Accounts</t>
  </si>
  <si>
    <t>Deductions</t>
  </si>
  <si>
    <t>Balance at End of Period</t>
  </si>
  <si>
    <t>Deferred tax asset valuation allowance [Member]</t>
  </si>
</sst>
</file>

<file path=xl/styles.xml><?xml version="1.0" encoding="utf-8"?>
<styleSheet xmlns="http://schemas.openxmlformats.org/spreadsheetml/2006/main">
  <numFmts count="5">
    <numFmt formatCode="_(&quot;$ &quot;#,##0.00_);_(&quot;$ &quot;(#,##0.00)" numFmtId="164"/>
    <numFmt formatCode="_(&quot;$ &quot;#,##0.0_);_(&quot;$ &quot;(#,##0.0)" numFmtId="165"/>
    <numFmt formatCode="#,##0.0_);(#,##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92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2779195</v>
      </c>
    </row>
    <row r="18" spans="1:4">
      <c r="A18" s="4" t="s">
        <v>30</v>
      </c>
      <c r="D18" s="6" t="n">
        <v>3928723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31</v>
      </c>
      <c r="C1" s="2" t="s">
        <v>2</v>
      </c>
      <c r="D1" s="2" t="s">
        <v>32</v>
      </c>
    </row>
    <row r="2" spans="1:4">
      <c r="A2" s="3" t="s">
        <v>33</v>
      </c>
    </row>
    <row r="3" spans="1:4">
      <c r="A3" s="4" t="s">
        <v>34</v>
      </c>
      <c r="C3" s="7" t="n">
        <v>10.9</v>
      </c>
      <c r="D3" s="7" t="n">
        <v>14.9</v>
      </c>
    </row>
    <row r="4" spans="1:4">
      <c r="A4" s="4" t="s">
        <v>35</v>
      </c>
      <c r="C4" s="8" t="n">
        <v>62.7</v>
      </c>
      <c r="D4" s="8" t="n">
        <v>57.6</v>
      </c>
    </row>
    <row r="5" spans="1:4">
      <c r="A5" s="4" t="s">
        <v>36</v>
      </c>
      <c r="C5" s="8" t="n">
        <v>19.9</v>
      </c>
      <c r="D5" s="5" t="n">
        <v>23</v>
      </c>
    </row>
    <row r="6" spans="1:4">
      <c r="A6" s="4" t="s">
        <v>37</v>
      </c>
      <c r="C6" s="8" t="n">
        <v>93.5</v>
      </c>
      <c r="D6" s="8" t="n">
        <v>95.5</v>
      </c>
    </row>
    <row r="7" spans="1:4">
      <c r="A7" s="3" t="s">
        <v>38</v>
      </c>
    </row>
    <row r="8" spans="1:4">
      <c r="A8" s="4" t="s">
        <v>39</v>
      </c>
      <c r="C8" s="8" t="n">
        <v>3.8</v>
      </c>
      <c r="D8" s="8" t="n">
        <v>3.8</v>
      </c>
    </row>
    <row r="9" spans="1:4">
      <c r="A9" s="4" t="s">
        <v>40</v>
      </c>
      <c r="C9" s="8" t="n">
        <v>993.7</v>
      </c>
      <c r="D9" s="8" t="n">
        <v>930.3</v>
      </c>
    </row>
    <row r="10" spans="1:4">
      <c r="A10" s="4" t="s">
        <v>41</v>
      </c>
      <c r="C10" s="5" t="n">
        <v>545</v>
      </c>
      <c r="D10" s="8" t="n">
        <v>541.2</v>
      </c>
    </row>
    <row r="11" spans="1:4">
      <c r="A11" s="4" t="s">
        <v>42</v>
      </c>
      <c r="C11" s="8" t="n">
        <v>1.9</v>
      </c>
      <c r="D11" s="8" t="n">
        <v>1.7</v>
      </c>
    </row>
    <row r="12" spans="1:4">
      <c r="A12" s="4" t="s">
        <v>43</v>
      </c>
      <c r="C12" s="8" t="n">
        <v>1637.9</v>
      </c>
      <c r="D12" s="8" t="n">
        <v>1572.5</v>
      </c>
    </row>
    <row r="13" spans="1:4">
      <c r="A13" s="3" t="s">
        <v>44</v>
      </c>
    </row>
    <row r="14" spans="1:4">
      <c r="A14" s="4" t="s">
        <v>45</v>
      </c>
      <c r="C14" s="5" t="n">
        <v>25</v>
      </c>
      <c r="D14" s="8" t="n">
        <v>28.2</v>
      </c>
    </row>
    <row r="15" spans="1:4">
      <c r="A15" s="4" t="s">
        <v>46</v>
      </c>
      <c r="C15" s="8" t="n">
        <v>192.6</v>
      </c>
      <c r="D15" s="8" t="n">
        <v>171.6</v>
      </c>
    </row>
    <row r="16" spans="1:4">
      <c r="A16" s="4" t="s">
        <v>47</v>
      </c>
      <c r="C16" s="8" t="n">
        <v>5.7</v>
      </c>
      <c r="D16" s="8" t="n">
        <v>8.800000000000001</v>
      </c>
    </row>
    <row r="17" spans="1:4">
      <c r="A17" s="4" t="s">
        <v>48</v>
      </c>
      <c r="C17" s="8" t="n">
        <v>223.3</v>
      </c>
      <c r="D17" s="8" t="n">
        <v>208.6</v>
      </c>
    </row>
    <row r="18" spans="1:4">
      <c r="A18" s="3" t="s">
        <v>49</v>
      </c>
    </row>
    <row r="19" spans="1:4">
      <c r="A19" s="4" t="s">
        <v>50</v>
      </c>
      <c r="C19" s="8" t="n">
        <v>548.5</v>
      </c>
      <c r="D19" s="8" t="n">
        <v>693.3</v>
      </c>
    </row>
    <row r="20" spans="1:4">
      <c r="A20" s="4" t="s">
        <v>51</v>
      </c>
      <c r="C20" s="8" t="n">
        <v>100.2</v>
      </c>
      <c r="D20" s="8" t="n">
        <v>140.1</v>
      </c>
    </row>
    <row r="21" spans="1:4">
      <c r="A21" s="4" t="s">
        <v>52</v>
      </c>
      <c r="C21" s="8" t="n">
        <v>4.7</v>
      </c>
      <c r="D21" s="8" t="n">
        <v>2.8</v>
      </c>
    </row>
    <row r="22" spans="1:4">
      <c r="A22" s="4" t="s">
        <v>53</v>
      </c>
      <c r="C22" s="8" t="n">
        <v>876.7</v>
      </c>
      <c r="D22" s="8" t="n">
        <v>1044.8</v>
      </c>
    </row>
    <row r="23" spans="1:4">
      <c r="A23" s="4" t="s">
        <v>54</v>
      </c>
      <c r="C23" s="4" t="s">
        <v>55</v>
      </c>
      <c r="D23" s="4" t="s">
        <v>55</v>
      </c>
    </row>
    <row r="24" spans="1:4">
      <c r="A24" s="3" t="s">
        <v>56</v>
      </c>
    </row>
    <row r="25" spans="1:4">
      <c r="A25" s="4" t="s">
        <v>57</v>
      </c>
      <c r="C25" s="4" t="s">
        <v>55</v>
      </c>
      <c r="D25" s="4" t="s">
        <v>55</v>
      </c>
    </row>
    <row r="26" spans="1:4">
      <c r="A26" s="4" t="s">
        <v>58</v>
      </c>
      <c r="B26" s="4" t="s">
        <v>59</v>
      </c>
      <c r="C26" s="8" t="n">
        <v>0.7</v>
      </c>
      <c r="D26" s="8" t="n">
        <v>0.6</v>
      </c>
    </row>
    <row r="27" spans="1:4">
      <c r="A27" s="4" t="s">
        <v>60</v>
      </c>
      <c r="B27" s="4" t="s">
        <v>59</v>
      </c>
      <c r="C27" s="8" t="n">
        <v>677.1</v>
      </c>
      <c r="D27" s="8" t="n">
        <v>510.3</v>
      </c>
    </row>
    <row r="28" spans="1:4">
      <c r="A28" s="4" t="s">
        <v>61</v>
      </c>
      <c r="C28" s="8" t="n">
        <v>83.40000000000001</v>
      </c>
      <c r="D28" s="8" t="n">
        <v>16.8</v>
      </c>
    </row>
    <row r="29" spans="1:4">
      <c r="A29" s="4" t="s">
        <v>62</v>
      </c>
      <c r="C29" s="8" t="n">
        <v>761.2</v>
      </c>
      <c r="D29" s="8" t="n">
        <v>527.7</v>
      </c>
    </row>
    <row r="30" spans="1:4">
      <c r="A30" s="4" t="s">
        <v>63</v>
      </c>
      <c r="C30" s="7" t="n">
        <v>1637.9</v>
      </c>
      <c r="D30" s="7" t="n">
        <v>1572.5</v>
      </c>
    </row>
    <row r="31" spans="1:4"/>
    <row r="32" spans="1:4">
      <c r="A32" s="4" t="s">
        <v>59</v>
      </c>
      <c r="B32" s="4" t="s">
        <v>6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176</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197</v>
      </c>
      <c r="B25" s="4" t="s">
        <v>258</v>
      </c>
    </row>
    <row r="26" spans="1:2">
      <c r="A26" s="4" t="s">
        <v>167</v>
      </c>
      <c r="B2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row>
    <row r="7" spans="1:2">
      <c r="A7" s="4" t="s">
        <v>269</v>
      </c>
      <c r="B7" s="4" t="s">
        <v>272</v>
      </c>
    </row>
    <row r="8" spans="1:2">
      <c r="A8" s="4" t="s">
        <v>273</v>
      </c>
    </row>
    <row r="9" spans="1:2">
      <c r="A9" s="4" t="s">
        <v>269</v>
      </c>
      <c r="B9" s="4" t="s">
        <v>274</v>
      </c>
    </row>
    <row r="10" spans="1:2">
      <c r="A10" s="4" t="s">
        <v>275</v>
      </c>
    </row>
    <row r="11" spans="1:2">
      <c r="A11" s="4" t="s">
        <v>269</v>
      </c>
      <c r="B11" s="4" t="s">
        <v>276</v>
      </c>
    </row>
    <row r="12" spans="1:2">
      <c r="A12" s="4" t="s">
        <v>277</v>
      </c>
    </row>
    <row r="13" spans="1:2">
      <c r="A13" s="4" t="s">
        <v>269</v>
      </c>
      <c r="B13" s="4" t="s">
        <v>278</v>
      </c>
    </row>
    <row r="14" spans="1:2">
      <c r="A14" s="4" t="s">
        <v>279</v>
      </c>
    </row>
    <row r="15" spans="1:2">
      <c r="A15" s="4" t="s">
        <v>269</v>
      </c>
      <c r="B15" s="4" t="s">
        <v>280</v>
      </c>
    </row>
    <row r="16" spans="1:2">
      <c r="A16" s="4" t="s">
        <v>281</v>
      </c>
    </row>
    <row r="17" spans="1:2">
      <c r="A17" s="4" t="s">
        <v>269</v>
      </c>
      <c r="B17" s="4" t="s">
        <v>282</v>
      </c>
    </row>
    <row r="18" spans="1:2">
      <c r="A18" s="4" t="s">
        <v>283</v>
      </c>
    </row>
    <row r="19" spans="1:2">
      <c r="A19" s="4" t="s">
        <v>269</v>
      </c>
      <c r="B19" s="4" t="s">
        <v>284</v>
      </c>
    </row>
    <row r="20" spans="1:2">
      <c r="A20" s="4" t="s">
        <v>285</v>
      </c>
    </row>
    <row r="21" spans="1:2">
      <c r="A21" s="4" t="s">
        <v>269</v>
      </c>
      <c r="B21" s="4" t="s">
        <v>286</v>
      </c>
    </row>
    <row r="22" spans="1:2">
      <c r="A22" s="4" t="s">
        <v>287</v>
      </c>
    </row>
    <row r="23" spans="1:2">
      <c r="A23" s="4" t="s">
        <v>269</v>
      </c>
      <c r="B23" s="4" t="s">
        <v>288</v>
      </c>
    </row>
    <row r="24" spans="1:2">
      <c r="A24" s="4" t="s">
        <v>289</v>
      </c>
    </row>
    <row r="25" spans="1:2">
      <c r="A25" s="4" t="s">
        <v>269</v>
      </c>
      <c r="B25" s="4" t="s">
        <v>290</v>
      </c>
    </row>
    <row r="26" spans="1:2">
      <c r="A26" s="4" t="s">
        <v>291</v>
      </c>
    </row>
    <row r="27" spans="1:2">
      <c r="A27" s="4" t="s">
        <v>269</v>
      </c>
      <c r="B27" s="4" t="s">
        <v>292</v>
      </c>
    </row>
    <row r="28" spans="1:2">
      <c r="A28" s="4" t="s">
        <v>293</v>
      </c>
    </row>
    <row r="29" spans="1:2">
      <c r="A29" s="4" t="s">
        <v>269</v>
      </c>
      <c r="B29" s="4" t="s">
        <v>294</v>
      </c>
    </row>
    <row r="30" spans="1:2">
      <c r="A30" s="4" t="s">
        <v>295</v>
      </c>
    </row>
    <row r="31" spans="1:2">
      <c r="A31" s="4" t="s">
        <v>269</v>
      </c>
      <c r="B31"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7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37"/>
    <col customWidth="1" max="3" min="3" width="37"/>
  </cols>
  <sheetData>
    <row r="1" spans="1:3">
      <c r="A1" s="1" t="s">
        <v>65</v>
      </c>
      <c r="B1" s="2" t="s">
        <v>1</v>
      </c>
    </row>
    <row r="2" spans="1:3">
      <c r="B2" s="2" t="s">
        <v>66</v>
      </c>
      <c r="C2" s="2" t="s">
        <v>67</v>
      </c>
    </row>
    <row r="3" spans="1:3">
      <c r="A3" s="3" t="s">
        <v>68</v>
      </c>
    </row>
    <row r="4" spans="1:3">
      <c r="A4" s="4" t="s">
        <v>69</v>
      </c>
      <c r="B4" s="7" t="n">
        <v>0.8</v>
      </c>
      <c r="C4" s="7" t="n">
        <v>0.7</v>
      </c>
    </row>
    <row r="5" spans="1:3">
      <c r="A5" s="4" t="s">
        <v>70</v>
      </c>
      <c r="B5" s="6" t="n">
        <v>0.01</v>
      </c>
    </row>
    <row r="6" spans="1:3">
      <c r="A6" s="4" t="s">
        <v>71</v>
      </c>
      <c r="B6" s="5" t="n">
        <v>80000000</v>
      </c>
    </row>
    <row r="7" spans="1:3">
      <c r="A7" s="4" t="s">
        <v>72</v>
      </c>
      <c r="B7" s="5" t="n">
        <v>0</v>
      </c>
    </row>
    <row r="8" spans="1:3">
      <c r="A8" s="4" t="s">
        <v>73</v>
      </c>
      <c r="B8" s="5" t="n">
        <v>0</v>
      </c>
    </row>
    <row r="9" spans="1:3">
      <c r="A9" s="4" t="s">
        <v>74</v>
      </c>
      <c r="B9" s="6" t="n">
        <v>0.01</v>
      </c>
      <c r="C9" s="6" t="n">
        <v>0.01</v>
      </c>
    </row>
    <row r="10" spans="1:3">
      <c r="A10" s="4" t="s">
        <v>75</v>
      </c>
      <c r="B10" s="5" t="n">
        <v>800000000</v>
      </c>
      <c r="C10" s="5" t="n">
        <v>800000000</v>
      </c>
    </row>
    <row r="11" spans="1:3">
      <c r="A11" s="4" t="s">
        <v>76</v>
      </c>
      <c r="B11" s="5" t="n">
        <v>72604000</v>
      </c>
      <c r="C11" s="5" t="n">
        <v>61860000</v>
      </c>
    </row>
    <row r="12" spans="1:3">
      <c r="A12" s="4" t="s">
        <v>77</v>
      </c>
      <c r="B12" s="5" t="n">
        <v>72604000</v>
      </c>
      <c r="C12" s="5" t="n">
        <v>61860000</v>
      </c>
    </row>
    <row r="13" spans="1:3">
      <c r="A13" s="4" t="s">
        <v>78</v>
      </c>
      <c r="B13" s="9" t="n">
        <v>0.008</v>
      </c>
      <c r="C13" s="9" t="n">
        <v>0.0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17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18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18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19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0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0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8"/>
    <col customWidth="1" max="7" min="7" width="21"/>
    <col customWidth="1" max="8" min="8" width="21"/>
  </cols>
  <sheetData>
    <row r="1" spans="1:8">
      <c r="A1" s="1" t="s">
        <v>344</v>
      </c>
      <c r="B1" s="2" t="s">
        <v>345</v>
      </c>
      <c r="C1" s="2" t="s">
        <v>346</v>
      </c>
      <c r="D1" s="2" t="s">
        <v>347</v>
      </c>
      <c r="E1" s="2" t="s">
        <v>348</v>
      </c>
      <c r="F1" s="2" t="s">
        <v>349</v>
      </c>
      <c r="G1" s="2" t="s">
        <v>350</v>
      </c>
      <c r="H1" s="2" t="s">
        <v>351</v>
      </c>
    </row>
    <row r="2" spans="1:8">
      <c r="A2" s="3" t="s">
        <v>352</v>
      </c>
    </row>
    <row r="3" spans="1:8">
      <c r="A3" s="4" t="s">
        <v>353</v>
      </c>
      <c r="F3" s="4" t="s">
        <v>354</v>
      </c>
    </row>
    <row r="4" spans="1:8">
      <c r="A4" s="4" t="s">
        <v>355</v>
      </c>
      <c r="D4" s="10" t="n">
        <v>800000</v>
      </c>
      <c r="F4" s="10" t="n">
        <v>800000</v>
      </c>
      <c r="G4" s="10" t="n">
        <v>1100000</v>
      </c>
    </row>
    <row r="5" spans="1:8">
      <c r="A5" s="4" t="s">
        <v>356</v>
      </c>
      <c r="D5" s="5" t="n">
        <v>10600000</v>
      </c>
      <c r="F5" s="5" t="n">
        <v>10600000</v>
      </c>
      <c r="G5" s="5" t="n">
        <v>14700000</v>
      </c>
    </row>
    <row r="6" spans="1:8">
      <c r="A6" s="4" t="s">
        <v>357</v>
      </c>
      <c r="F6" s="5" t="n">
        <v>0</v>
      </c>
      <c r="G6" s="5" t="n">
        <v>0</v>
      </c>
      <c r="H6" s="10" t="n">
        <v>8900000</v>
      </c>
    </row>
    <row r="7" spans="1:8">
      <c r="A7" s="4" t="s">
        <v>358</v>
      </c>
      <c r="F7" s="5" t="n">
        <v>0</v>
      </c>
      <c r="G7" s="5" t="n">
        <v>0</v>
      </c>
      <c r="H7" s="5" t="n">
        <v>0</v>
      </c>
    </row>
    <row r="8" spans="1:8">
      <c r="A8" s="4" t="s">
        <v>359</v>
      </c>
      <c r="F8" s="5" t="n">
        <v>0</v>
      </c>
      <c r="G8" s="5" t="n">
        <v>0</v>
      </c>
      <c r="H8" s="5" t="n">
        <v>0</v>
      </c>
    </row>
    <row r="9" spans="1:8">
      <c r="A9" s="4" t="s">
        <v>46</v>
      </c>
      <c r="D9" s="5" t="n">
        <v>192600000</v>
      </c>
      <c r="F9" s="5" t="n">
        <v>192600000</v>
      </c>
      <c r="G9" s="5" t="n">
        <v>171600000</v>
      </c>
    </row>
    <row r="10" spans="1:8">
      <c r="A10" s="4" t="s">
        <v>360</v>
      </c>
      <c r="D10" s="5" t="n">
        <v>49300000</v>
      </c>
      <c r="F10" s="5" t="n">
        <v>49300000</v>
      </c>
      <c r="G10" s="5" t="n">
        <v>49900000</v>
      </c>
    </row>
    <row r="11" spans="1:8">
      <c r="A11" s="4" t="s">
        <v>361</v>
      </c>
      <c r="E11" s="10" t="n">
        <v>6500000</v>
      </c>
    </row>
    <row r="12" spans="1:8">
      <c r="A12" s="4" t="s">
        <v>83</v>
      </c>
      <c r="F12" s="10" t="n">
        <v>6500000</v>
      </c>
      <c r="G12" s="5" t="n">
        <v>0</v>
      </c>
      <c r="H12" s="5" t="n">
        <v>0</v>
      </c>
    </row>
    <row r="13" spans="1:8">
      <c r="A13" s="4" t="s">
        <v>362</v>
      </c>
      <c r="F13" s="5" t="n">
        <v>1</v>
      </c>
    </row>
    <row r="14" spans="1:8">
      <c r="A14" s="4" t="s">
        <v>363</v>
      </c>
      <c r="F14" s="5" t="n">
        <v>1</v>
      </c>
    </row>
    <row r="15" spans="1:8">
      <c r="A15" s="4" t="s">
        <v>364</v>
      </c>
      <c r="F15" s="10" t="n">
        <v>12900000</v>
      </c>
      <c r="G15" s="10" t="n">
        <v>11700000</v>
      </c>
      <c r="H15" s="10" t="n">
        <v>11500000</v>
      </c>
    </row>
    <row r="16" spans="1:8">
      <c r="A16" s="4" t="s">
        <v>365</v>
      </c>
      <c r="F16" s="10" t="n">
        <v>0</v>
      </c>
    </row>
    <row r="17" spans="1:8">
      <c r="A17" s="4" t="s">
        <v>366</v>
      </c>
      <c r="F17" s="4" t="s">
        <v>367</v>
      </c>
    </row>
    <row r="18" spans="1:8">
      <c r="A18" s="4" t="s">
        <v>368</v>
      </c>
    </row>
    <row r="19" spans="1:8">
      <c r="A19" s="3" t="s">
        <v>352</v>
      </c>
    </row>
    <row r="20" spans="1:8">
      <c r="A20" s="4" t="s">
        <v>369</v>
      </c>
      <c r="F20" s="4" t="s">
        <v>370</v>
      </c>
      <c r="G20" s="4" t="s">
        <v>371</v>
      </c>
      <c r="H20" s="4" t="s">
        <v>371</v>
      </c>
    </row>
    <row r="21" spans="1:8">
      <c r="A21" s="4" t="s">
        <v>372</v>
      </c>
    </row>
    <row r="22" spans="1:8">
      <c r="A22" s="3" t="s">
        <v>352</v>
      </c>
    </row>
    <row r="23" spans="1:8">
      <c r="A23" s="4" t="s">
        <v>373</v>
      </c>
      <c r="F23" s="4" t="s">
        <v>374</v>
      </c>
    </row>
    <row r="24" spans="1:8">
      <c r="A24" s="4" t="s">
        <v>375</v>
      </c>
    </row>
    <row r="25" spans="1:8">
      <c r="A25" s="3" t="s">
        <v>352</v>
      </c>
    </row>
    <row r="26" spans="1:8">
      <c r="A26" s="4" t="s">
        <v>373</v>
      </c>
      <c r="F26" s="4" t="s">
        <v>374</v>
      </c>
    </row>
    <row r="27" spans="1:8">
      <c r="A27" s="4" t="s">
        <v>376</v>
      </c>
    </row>
    <row r="28" spans="1:8">
      <c r="A28" s="3" t="s">
        <v>352</v>
      </c>
    </row>
    <row r="29" spans="1:8">
      <c r="A29" s="4" t="s">
        <v>373</v>
      </c>
      <c r="F29" s="4" t="s">
        <v>377</v>
      </c>
    </row>
    <row r="30" spans="1:8">
      <c r="A30" s="4" t="s">
        <v>378</v>
      </c>
    </row>
    <row r="31" spans="1:8">
      <c r="A31" s="3" t="s">
        <v>352</v>
      </c>
    </row>
    <row r="32" spans="1:8">
      <c r="A32" s="4" t="s">
        <v>373</v>
      </c>
      <c r="F32" s="4" t="s">
        <v>379</v>
      </c>
    </row>
    <row r="33" spans="1:8">
      <c r="A33" s="4" t="s">
        <v>380</v>
      </c>
    </row>
    <row r="34" spans="1:8">
      <c r="A34" s="3" t="s">
        <v>352</v>
      </c>
    </row>
    <row r="35" spans="1:8">
      <c r="A35" s="4" t="s">
        <v>381</v>
      </c>
      <c r="F35" s="4" t="s">
        <v>382</v>
      </c>
    </row>
    <row r="36" spans="1:8">
      <c r="A36" s="4" t="s">
        <v>383</v>
      </c>
      <c r="F36" s="10" t="n">
        <v>1400000</v>
      </c>
      <c r="G36" s="10" t="n">
        <v>1500000</v>
      </c>
    </row>
    <row r="37" spans="1:8">
      <c r="A37" s="4" t="s">
        <v>384</v>
      </c>
      <c r="D37" s="5" t="n">
        <v>100000000</v>
      </c>
      <c r="F37" s="10" t="n">
        <v>100000000</v>
      </c>
      <c r="G37" s="10" t="n">
        <v>100000000</v>
      </c>
    </row>
    <row r="38" spans="1:8">
      <c r="A38" s="4" t="s">
        <v>385</v>
      </c>
    </row>
    <row r="39" spans="1:8">
      <c r="A39" s="3" t="s">
        <v>352</v>
      </c>
    </row>
    <row r="40" spans="1:8">
      <c r="A40" s="4" t="s">
        <v>386</v>
      </c>
      <c r="F40" s="4" t="s">
        <v>387</v>
      </c>
      <c r="G40" s="4" t="s">
        <v>387</v>
      </c>
    </row>
    <row r="41" spans="1:8">
      <c r="A41" s="4" t="s">
        <v>388</v>
      </c>
    </row>
    <row r="42" spans="1:8">
      <c r="A42" s="3" t="s">
        <v>352</v>
      </c>
    </row>
    <row r="43" spans="1:8">
      <c r="A43" s="4" t="s">
        <v>386</v>
      </c>
      <c r="F43" s="4" t="s">
        <v>389</v>
      </c>
      <c r="G43" s="4" t="s">
        <v>390</v>
      </c>
    </row>
    <row r="44" spans="1:8">
      <c r="A44" s="4" t="s">
        <v>391</v>
      </c>
    </row>
    <row r="45" spans="1:8">
      <c r="A45" s="3" t="s">
        <v>352</v>
      </c>
    </row>
    <row r="46" spans="1:8">
      <c r="A46" s="4" t="s">
        <v>386</v>
      </c>
      <c r="F46" s="4" t="s">
        <v>387</v>
      </c>
      <c r="G46" s="4" t="s">
        <v>387</v>
      </c>
    </row>
    <row r="47" spans="1:8">
      <c r="A47" s="4" t="s">
        <v>392</v>
      </c>
    </row>
    <row r="48" spans="1:8">
      <c r="A48" s="3" t="s">
        <v>352</v>
      </c>
    </row>
    <row r="49" spans="1:8">
      <c r="A49" s="4" t="s">
        <v>393</v>
      </c>
      <c r="D49" s="5" t="n">
        <v>2300000</v>
      </c>
    </row>
    <row r="50" spans="1:8">
      <c r="A50" s="4" t="s">
        <v>394</v>
      </c>
    </row>
    <row r="51" spans="1:8">
      <c r="A51" s="3" t="s">
        <v>352</v>
      </c>
    </row>
    <row r="52" spans="1:8">
      <c r="A52" s="4" t="s">
        <v>393</v>
      </c>
      <c r="D52" s="10" t="n">
        <v>2800000</v>
      </c>
    </row>
    <row r="53" spans="1:8">
      <c r="A53" s="4" t="s">
        <v>395</v>
      </c>
    </row>
    <row r="54" spans="1:8">
      <c r="A54" s="3" t="s">
        <v>352</v>
      </c>
    </row>
    <row r="55" spans="1:8">
      <c r="A55" s="4" t="s">
        <v>396</v>
      </c>
      <c r="C55" s="5" t="n">
        <v>10333333</v>
      </c>
    </row>
    <row r="56" spans="1:8">
      <c r="A56" s="4" t="s">
        <v>397</v>
      </c>
      <c r="C56" s="10" t="n">
        <v>159100000</v>
      </c>
    </row>
    <row r="57" spans="1:8">
      <c r="A57" s="4" t="s">
        <v>398</v>
      </c>
      <c r="C57" s="10" t="n">
        <v>16500000</v>
      </c>
    </row>
    <row r="58" spans="1:8">
      <c r="A58" s="4" t="s">
        <v>399</v>
      </c>
    </row>
    <row r="59" spans="1:8">
      <c r="A59" s="3" t="s">
        <v>352</v>
      </c>
    </row>
    <row r="60" spans="1:8">
      <c r="A60" s="4" t="s">
        <v>386</v>
      </c>
      <c r="G60" s="4" t="s">
        <v>400</v>
      </c>
    </row>
    <row r="61" spans="1:8">
      <c r="A61" s="4" t="s">
        <v>401</v>
      </c>
    </row>
    <row r="62" spans="1:8">
      <c r="A62" s="3" t="s">
        <v>352</v>
      </c>
    </row>
    <row r="63" spans="1:8">
      <c r="A63" s="4" t="s">
        <v>402</v>
      </c>
      <c r="B63" s="10" t="n">
        <v>159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10" t="n">
        <v>565</v>
      </c>
      <c r="C3" s="7" t="n">
        <v>710.8</v>
      </c>
    </row>
    <row r="4" spans="1:3">
      <c r="A4" s="4" t="s">
        <v>406</v>
      </c>
      <c r="B4" s="8" t="n">
        <v>558.5</v>
      </c>
      <c r="C4" s="8" t="n">
        <v>707.3</v>
      </c>
    </row>
    <row r="5" spans="1:3">
      <c r="A5" s="4" t="s">
        <v>407</v>
      </c>
    </row>
    <row r="6" spans="1:3">
      <c r="A6" s="3" t="s">
        <v>404</v>
      </c>
    </row>
    <row r="7" spans="1:3">
      <c r="A7" s="4" t="s">
        <v>405</v>
      </c>
      <c r="B7" s="5" t="n">
        <v>565</v>
      </c>
    </row>
    <row r="8" spans="1:3">
      <c r="A8" s="4" t="s">
        <v>406</v>
      </c>
      <c r="B8" s="7" t="n">
        <v>558.5</v>
      </c>
    </row>
    <row r="9" spans="1:3">
      <c r="A9" s="4" t="s">
        <v>408</v>
      </c>
    </row>
    <row r="10" spans="1:3">
      <c r="A10" s="3" t="s">
        <v>404</v>
      </c>
    </row>
    <row r="11" spans="1:3">
      <c r="A11" s="4" t="s">
        <v>405</v>
      </c>
      <c r="C11" s="8" t="n">
        <v>710.8</v>
      </c>
    </row>
    <row r="12" spans="1:3">
      <c r="A12" s="4" t="s">
        <v>406</v>
      </c>
      <c r="C12" s="7" t="n">
        <v>7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79</v>
      </c>
      <c r="C1" s="2" t="s">
        <v>1</v>
      </c>
    </row>
    <row r="2" spans="1:5">
      <c r="C2" s="2" t="s">
        <v>2</v>
      </c>
      <c r="D2" s="2" t="s">
        <v>32</v>
      </c>
      <c r="E2" s="2" t="s">
        <v>80</v>
      </c>
    </row>
    <row r="3" spans="1:5">
      <c r="A3" s="3" t="s">
        <v>81</v>
      </c>
    </row>
    <row r="4" spans="1:5">
      <c r="A4" s="4" t="s">
        <v>82</v>
      </c>
      <c r="C4" s="10" t="n">
        <v>341700000</v>
      </c>
      <c r="D4" s="10" t="n">
        <v>323700000</v>
      </c>
      <c r="E4" s="10" t="n">
        <v>306400000</v>
      </c>
    </row>
    <row r="5" spans="1:5">
      <c r="A5" s="4" t="s">
        <v>83</v>
      </c>
      <c r="C5" s="5" t="n">
        <v>6500000</v>
      </c>
      <c r="D5" s="5" t="n">
        <v>0</v>
      </c>
      <c r="E5" s="5" t="n">
        <v>0</v>
      </c>
    </row>
    <row r="6" spans="1:5">
      <c r="A6" s="4" t="s">
        <v>84</v>
      </c>
      <c r="C6" s="5" t="n">
        <v>95000000</v>
      </c>
      <c r="D6" s="5" t="n">
        <v>84400000</v>
      </c>
      <c r="E6" s="5" t="n">
        <v>83400000</v>
      </c>
    </row>
    <row r="7" spans="1:5">
      <c r="A7" s="4" t="s">
        <v>85</v>
      </c>
      <c r="C7" s="5" t="n">
        <v>121900000</v>
      </c>
      <c r="D7" s="5" t="n">
        <v>98900000</v>
      </c>
      <c r="E7" s="5" t="n">
        <v>93100000</v>
      </c>
    </row>
    <row r="8" spans="1:5">
      <c r="A8" s="4" t="s">
        <v>86</v>
      </c>
      <c r="C8" s="5" t="n">
        <v>43200000</v>
      </c>
      <c r="D8" s="5" t="n">
        <v>40000000</v>
      </c>
      <c r="E8" s="5" t="n">
        <v>39100000</v>
      </c>
    </row>
    <row r="9" spans="1:5">
      <c r="A9" s="4" t="s">
        <v>87</v>
      </c>
      <c r="C9" s="5" t="n">
        <v>0</v>
      </c>
      <c r="D9" s="5" t="n">
        <v>0</v>
      </c>
      <c r="E9" s="5" t="n">
        <v>8900000</v>
      </c>
    </row>
    <row r="10" spans="1:5">
      <c r="A10" s="4" t="s">
        <v>88</v>
      </c>
      <c r="C10" s="5" t="n">
        <v>88100000</v>
      </c>
      <c r="D10" s="5" t="n">
        <v>100400000</v>
      </c>
      <c r="E10" s="5" t="n">
        <v>81900000</v>
      </c>
    </row>
    <row r="11" spans="1:5">
      <c r="A11" s="4" t="s">
        <v>89</v>
      </c>
      <c r="C11" s="5" t="n">
        <v>38300000</v>
      </c>
      <c r="D11" s="5" t="n">
        <v>51400000</v>
      </c>
      <c r="E11" s="5" t="n">
        <v>52000000</v>
      </c>
    </row>
    <row r="12" spans="1:5">
      <c r="A12" s="4" t="s">
        <v>90</v>
      </c>
      <c r="C12" s="5" t="n">
        <v>3000000</v>
      </c>
      <c r="D12" s="5" t="n">
        <v>12800000</v>
      </c>
      <c r="E12" s="5" t="n">
        <v>0</v>
      </c>
    </row>
    <row r="13" spans="1:5">
      <c r="A13" s="4" t="s">
        <v>91</v>
      </c>
      <c r="C13" s="5" t="n">
        <v>46800000</v>
      </c>
      <c r="D13" s="5" t="n">
        <v>36200000</v>
      </c>
      <c r="E13" s="5" t="n">
        <v>29900000</v>
      </c>
    </row>
    <row r="14" spans="1:5">
      <c r="A14" s="4" t="s">
        <v>92</v>
      </c>
      <c r="C14" s="5" t="n">
        <v>-35000000</v>
      </c>
      <c r="D14" s="5" t="n">
        <v>14000000</v>
      </c>
      <c r="E14" s="5" t="n">
        <v>10300000</v>
      </c>
    </row>
    <row r="15" spans="1:5">
      <c r="A15" s="4" t="s">
        <v>93</v>
      </c>
      <c r="C15" s="10" t="n">
        <v>81800000</v>
      </c>
      <c r="D15" s="10" t="n">
        <v>22200000</v>
      </c>
      <c r="E15" s="10" t="n">
        <v>19600000</v>
      </c>
    </row>
    <row r="16" spans="1:5">
      <c r="A16" s="4" t="s">
        <v>94</v>
      </c>
      <c r="B16" s="4" t="s">
        <v>59</v>
      </c>
      <c r="C16" s="6" t="n">
        <v>1.19</v>
      </c>
      <c r="D16" s="6" t="n">
        <v>0.36</v>
      </c>
      <c r="E16" s="6" t="n">
        <v>0.32</v>
      </c>
    </row>
    <row r="17" spans="1:5">
      <c r="A17" s="4" t="s">
        <v>95</v>
      </c>
      <c r="B17" s="4" t="s">
        <v>59</v>
      </c>
      <c r="C17" s="6" t="n">
        <v>1.13</v>
      </c>
      <c r="D17" s="6" t="n">
        <v>0.35</v>
      </c>
      <c r="E17" s="6" t="n">
        <v>0.31</v>
      </c>
    </row>
    <row r="18" spans="1:5">
      <c r="A18" s="4" t="s">
        <v>96</v>
      </c>
      <c r="B18" s="4" t="s">
        <v>59</v>
      </c>
      <c r="C18" s="5" t="n">
        <v>68912</v>
      </c>
      <c r="D18" s="5" t="n">
        <v>61859</v>
      </c>
      <c r="E18" s="5" t="n">
        <v>61847</v>
      </c>
    </row>
    <row r="19" spans="1:5">
      <c r="A19" s="4" t="s">
        <v>97</v>
      </c>
      <c r="B19" s="4" t="s">
        <v>59</v>
      </c>
      <c r="C19" s="5" t="n">
        <v>72116</v>
      </c>
      <c r="D19" s="5" t="n">
        <v>63294</v>
      </c>
      <c r="E19" s="5" t="n">
        <v>62516</v>
      </c>
    </row>
    <row r="20" spans="1:5"/>
    <row r="21" spans="1:5">
      <c r="A21" s="4" t="s">
        <v>59</v>
      </c>
      <c r="B21" s="4" t="s">
        <v>64</v>
      </c>
    </row>
  </sheetData>
  <mergeCells count="4">
    <mergeCell ref="A1:B2"/>
    <mergeCell ref="C1:E1"/>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09</v>
      </c>
      <c r="B1" s="2" t="s">
        <v>1</v>
      </c>
    </row>
    <row r="2" spans="1:5">
      <c r="B2" s="2" t="s">
        <v>2</v>
      </c>
      <c r="C2" s="2" t="s">
        <v>32</v>
      </c>
      <c r="D2" s="2" t="s">
        <v>410</v>
      </c>
      <c r="E2" s="2" t="s">
        <v>411</v>
      </c>
    </row>
    <row r="3" spans="1:5">
      <c r="A3" s="4" t="s">
        <v>412</v>
      </c>
    </row>
    <row r="4" spans="1:5">
      <c r="A4" s="3" t="s">
        <v>404</v>
      </c>
    </row>
    <row r="5" spans="1:5">
      <c r="A5" s="4" t="s">
        <v>413</v>
      </c>
      <c r="D5" s="4" t="s">
        <v>414</v>
      </c>
      <c r="E5" s="4" t="s">
        <v>415</v>
      </c>
    </row>
    <row r="6" spans="1:5">
      <c r="A6" s="4" t="s">
        <v>407</v>
      </c>
    </row>
    <row r="7" spans="1:5">
      <c r="A7" s="3" t="s">
        <v>404</v>
      </c>
    </row>
    <row r="8" spans="1:5">
      <c r="A8" s="4" t="s">
        <v>413</v>
      </c>
      <c r="B8" s="4" t="s">
        <v>416</v>
      </c>
    </row>
    <row r="9" spans="1:5">
      <c r="A9" s="4" t="s">
        <v>417</v>
      </c>
    </row>
    <row r="10" spans="1:5">
      <c r="A10" s="3" t="s">
        <v>404</v>
      </c>
    </row>
    <row r="11" spans="1:5">
      <c r="A11" s="4" t="s">
        <v>418</v>
      </c>
      <c r="B11" s="4" t="s">
        <v>414</v>
      </c>
    </row>
    <row r="12" spans="1:5">
      <c r="A12" s="4" t="s">
        <v>408</v>
      </c>
    </row>
    <row r="13" spans="1:5">
      <c r="A13" s="3" t="s">
        <v>404</v>
      </c>
    </row>
    <row r="14" spans="1:5">
      <c r="A14" s="4" t="s">
        <v>413</v>
      </c>
      <c r="C14" s="4" t="s">
        <v>419</v>
      </c>
    </row>
    <row r="15" spans="1:5">
      <c r="A15" s="4" t="s">
        <v>420</v>
      </c>
    </row>
    <row r="16" spans="1:5">
      <c r="A16" s="3" t="s">
        <v>404</v>
      </c>
    </row>
    <row r="17" spans="1:5">
      <c r="A17" s="4" t="s">
        <v>418</v>
      </c>
      <c r="C17"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7</v>
      </c>
      <c r="B8" s="4" t="s">
        <v>428</v>
      </c>
    </row>
    <row r="9" spans="1:2">
      <c r="A9" s="4" t="s">
        <v>429</v>
      </c>
    </row>
    <row r="10" spans="1:2">
      <c r="A10" s="3" t="s">
        <v>423</v>
      </c>
    </row>
    <row r="11" spans="1:2">
      <c r="A11" s="4" t="s">
        <v>427</v>
      </c>
      <c r="B11" s="4" t="s">
        <v>379</v>
      </c>
    </row>
    <row r="12" spans="1:2">
      <c r="A12" s="4" t="s">
        <v>430</v>
      </c>
    </row>
    <row r="13" spans="1:2">
      <c r="A13" s="3" t="s">
        <v>423</v>
      </c>
    </row>
    <row r="14" spans="1:2">
      <c r="A14" s="4" t="s">
        <v>424</v>
      </c>
      <c r="B14" s="4" t="s">
        <v>377</v>
      </c>
    </row>
    <row r="15" spans="1:2">
      <c r="A15" s="4" t="s">
        <v>431</v>
      </c>
    </row>
    <row r="16" spans="1:2">
      <c r="A16" s="3" t="s">
        <v>423</v>
      </c>
    </row>
    <row r="17" spans="1:2">
      <c r="A17" s="4" t="s">
        <v>427</v>
      </c>
      <c r="B17" s="4" t="s">
        <v>432</v>
      </c>
    </row>
    <row r="18" spans="1:2">
      <c r="A18" s="4" t="s">
        <v>433</v>
      </c>
    </row>
    <row r="19" spans="1:2">
      <c r="A19" s="3" t="s">
        <v>423</v>
      </c>
    </row>
    <row r="20" spans="1:2">
      <c r="A20" s="4" t="s">
        <v>427</v>
      </c>
      <c r="B20"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D1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434</v>
      </c>
      <c r="B1" s="2" t="s">
        <v>435</v>
      </c>
      <c r="C1" s="2" t="s">
        <v>436</v>
      </c>
      <c r="D1" s="2" t="s">
        <v>437</v>
      </c>
      <c r="E1" s="2" t="s">
        <v>438</v>
      </c>
      <c r="F1" s="2" t="s">
        <v>439</v>
      </c>
      <c r="G1" s="2" t="s">
        <v>440</v>
      </c>
      <c r="H1" s="2" t="s">
        <v>441</v>
      </c>
      <c r="I1" s="2" t="s">
        <v>442</v>
      </c>
      <c r="J1" s="2" t="s">
        <v>443</v>
      </c>
      <c r="K1" s="2" t="s">
        <v>444</v>
      </c>
      <c r="L1" s="2" t="s">
        <v>445</v>
      </c>
      <c r="M1" s="2" t="s">
        <v>446</v>
      </c>
      <c r="N1" s="2" t="s">
        <v>447</v>
      </c>
      <c r="O1" s="2" t="s">
        <v>448</v>
      </c>
      <c r="P1" s="2" t="s">
        <v>2</v>
      </c>
      <c r="Q1" s="2" t="s">
        <v>449</v>
      </c>
      <c r="R1" s="2" t="s">
        <v>32</v>
      </c>
      <c r="S1" s="2" t="s">
        <v>80</v>
      </c>
      <c r="T1" s="2" t="s">
        <v>2</v>
      </c>
      <c r="U1" s="2" t="s">
        <v>80</v>
      </c>
      <c r="V1" s="2" t="s">
        <v>80</v>
      </c>
      <c r="W1" s="2" t="s">
        <v>2</v>
      </c>
      <c r="X1" s="2" t="s">
        <v>2</v>
      </c>
      <c r="Y1" s="2" t="s">
        <v>32</v>
      </c>
      <c r="Z1" s="2" t="s">
        <v>80</v>
      </c>
      <c r="AA1" s="2" t="s">
        <v>450</v>
      </c>
      <c r="AB1" s="2" t="s">
        <v>451</v>
      </c>
      <c r="AC1" s="2" t="s">
        <v>452</v>
      </c>
      <c r="AD1" s="2" t="s">
        <v>4</v>
      </c>
    </row>
    <row r="2" spans="1:30">
      <c r="A2" s="3" t="s">
        <v>453</v>
      </c>
    </row>
    <row r="3" spans="1:30">
      <c r="A3" s="4" t="s">
        <v>82</v>
      </c>
      <c r="X3" s="10" t="n">
        <v>341700000</v>
      </c>
      <c r="Y3" s="10" t="n">
        <v>323700000</v>
      </c>
      <c r="Z3" s="10" t="n">
        <v>306400000</v>
      </c>
    </row>
    <row r="4" spans="1:30">
      <c r="A4" s="4" t="s">
        <v>124</v>
      </c>
      <c r="X4" s="5" t="n">
        <v>81800000</v>
      </c>
      <c r="Y4" s="5" t="n">
        <v>22200000</v>
      </c>
      <c r="Z4" s="10" t="n">
        <v>19600000</v>
      </c>
    </row>
    <row r="5" spans="1:30">
      <c r="A5" s="4" t="s">
        <v>454</v>
      </c>
      <c r="P5" s="10" t="n">
        <v>1600000</v>
      </c>
      <c r="R5" s="10" t="n">
        <v>8500000</v>
      </c>
      <c r="T5" s="10" t="n">
        <v>1600000</v>
      </c>
      <c r="W5" s="10" t="n">
        <v>1600000</v>
      </c>
      <c r="X5" s="5" t="n">
        <v>1600000</v>
      </c>
      <c r="Y5" s="5" t="n">
        <v>8500000</v>
      </c>
    </row>
    <row r="6" spans="1:30">
      <c r="A6" s="4" t="s">
        <v>455</v>
      </c>
      <c r="Y6" s="5" t="n">
        <v>0</v>
      </c>
    </row>
    <row r="7" spans="1:30">
      <c r="A7" s="4" t="s">
        <v>456</v>
      </c>
      <c r="X7" s="5" t="n">
        <v>63400000</v>
      </c>
      <c r="Y7" s="5" t="n">
        <v>39900000</v>
      </c>
    </row>
    <row r="8" spans="1:30">
      <c r="A8" s="4" t="s">
        <v>268</v>
      </c>
    </row>
    <row r="9" spans="1:30">
      <c r="A9" s="3" t="s">
        <v>453</v>
      </c>
    </row>
    <row r="10" spans="1:30">
      <c r="A10" s="4" t="s">
        <v>457</v>
      </c>
      <c r="E10" s="10" t="n">
        <v>34800000</v>
      </c>
    </row>
    <row r="11" spans="1:30">
      <c r="A11" s="4" t="s">
        <v>458</v>
      </c>
      <c r="E11" s="5" t="n">
        <v>1200000</v>
      </c>
    </row>
    <row r="12" spans="1:30">
      <c r="A12" s="4" t="s">
        <v>82</v>
      </c>
      <c r="W12" s="5" t="n">
        <v>7000000</v>
      </c>
    </row>
    <row r="13" spans="1:30">
      <c r="A13" s="4" t="s">
        <v>124</v>
      </c>
      <c r="W13" s="5" t="n">
        <v>1500000</v>
      </c>
    </row>
    <row r="14" spans="1:30">
      <c r="A14" s="4" t="s">
        <v>459</v>
      </c>
    </row>
    <row r="15" spans="1:30">
      <c r="A15" s="3" t="s">
        <v>453</v>
      </c>
    </row>
    <row r="16" spans="1:30">
      <c r="A16" s="4" t="s">
        <v>460</v>
      </c>
      <c r="E16" s="10" t="n">
        <v>200000</v>
      </c>
    </row>
    <row r="17" spans="1:30">
      <c r="A17" s="4" t="s">
        <v>271</v>
      </c>
    </row>
    <row r="18" spans="1:30">
      <c r="A18" s="3" t="s">
        <v>453</v>
      </c>
    </row>
    <row r="19" spans="1:30">
      <c r="A19" s="4" t="s">
        <v>457</v>
      </c>
      <c r="D19" s="10" t="n">
        <v>8200000</v>
      </c>
    </row>
    <row r="20" spans="1:30">
      <c r="A20" s="4" t="s">
        <v>458</v>
      </c>
      <c r="D20" s="5" t="n">
        <v>200000</v>
      </c>
    </row>
    <row r="21" spans="1:30">
      <c r="A21" s="4" t="s">
        <v>82</v>
      </c>
      <c r="T21" s="5" t="n">
        <v>1700000</v>
      </c>
    </row>
    <row r="22" spans="1:30">
      <c r="A22" s="4" t="s">
        <v>124</v>
      </c>
      <c r="T22" s="5" t="n">
        <v>500000</v>
      </c>
    </row>
    <row r="23" spans="1:30">
      <c r="A23" s="4" t="s">
        <v>461</v>
      </c>
      <c r="D23" s="5" t="n">
        <v>4400000</v>
      </c>
    </row>
    <row r="24" spans="1:30">
      <c r="A24" s="4" t="s">
        <v>454</v>
      </c>
      <c r="D24" s="5" t="n">
        <v>3800000</v>
      </c>
      <c r="P24" s="5" t="n">
        <v>4100000</v>
      </c>
      <c r="T24" s="5" t="n">
        <v>4100000</v>
      </c>
      <c r="W24" s="5" t="n">
        <v>4100000</v>
      </c>
      <c r="X24" s="5" t="n">
        <v>4100000</v>
      </c>
    </row>
    <row r="25" spans="1:30">
      <c r="A25" s="4" t="s">
        <v>462</v>
      </c>
    </row>
    <row r="26" spans="1:30">
      <c r="A26" s="3" t="s">
        <v>453</v>
      </c>
    </row>
    <row r="27" spans="1:30">
      <c r="A27" s="4" t="s">
        <v>460</v>
      </c>
      <c r="D27" s="10" t="n">
        <v>400000</v>
      </c>
    </row>
    <row r="28" spans="1:30">
      <c r="A28" s="4" t="s">
        <v>455</v>
      </c>
      <c r="P28" s="5" t="n">
        <v>300000</v>
      </c>
    </row>
    <row r="29" spans="1:30">
      <c r="A29" s="4" t="s">
        <v>273</v>
      </c>
    </row>
    <row r="30" spans="1:30">
      <c r="A30" s="3" t="s">
        <v>453</v>
      </c>
    </row>
    <row r="31" spans="1:30">
      <c r="A31" s="4" t="s">
        <v>457</v>
      </c>
      <c r="C31" s="10" t="n">
        <v>16800000</v>
      </c>
    </row>
    <row r="32" spans="1:30">
      <c r="A32" s="4" t="s">
        <v>458</v>
      </c>
      <c r="C32" s="5" t="n">
        <v>300000</v>
      </c>
    </row>
    <row r="33" spans="1:30">
      <c r="A33" s="4" t="s">
        <v>454</v>
      </c>
      <c r="C33" s="10" t="n">
        <v>400000</v>
      </c>
    </row>
    <row r="34" spans="1:30">
      <c r="A34" s="4" t="s">
        <v>463</v>
      </c>
      <c r="C34" s="4" t="s">
        <v>379</v>
      </c>
    </row>
    <row r="35" spans="1:30">
      <c r="A35" s="4" t="s">
        <v>464</v>
      </c>
    </row>
    <row r="36" spans="1:30">
      <c r="A36" s="3" t="s">
        <v>453</v>
      </c>
    </row>
    <row r="37" spans="1:30">
      <c r="A37" s="4" t="s">
        <v>454</v>
      </c>
      <c r="C37" s="10" t="n">
        <v>400000</v>
      </c>
    </row>
    <row r="38" spans="1:30">
      <c r="A38" s="4" t="s">
        <v>465</v>
      </c>
    </row>
    <row r="39" spans="1:30">
      <c r="A39" s="3" t="s">
        <v>453</v>
      </c>
    </row>
    <row r="40" spans="1:30">
      <c r="A40" s="4" t="s">
        <v>460</v>
      </c>
      <c r="C40" s="10" t="n">
        <v>300000</v>
      </c>
    </row>
    <row r="41" spans="1:30">
      <c r="A41" s="4" t="s">
        <v>275</v>
      </c>
    </row>
    <row r="42" spans="1:30">
      <c r="A42" s="3" t="s">
        <v>453</v>
      </c>
    </row>
    <row r="43" spans="1:30">
      <c r="A43" s="4" t="s">
        <v>457</v>
      </c>
      <c r="B43" s="10" t="n">
        <v>36600000</v>
      </c>
    </row>
    <row r="44" spans="1:30">
      <c r="A44" s="4" t="s">
        <v>458</v>
      </c>
      <c r="B44" s="5" t="n">
        <v>1400000</v>
      </c>
    </row>
    <row r="45" spans="1:30">
      <c r="A45" s="4" t="s">
        <v>466</v>
      </c>
    </row>
    <row r="46" spans="1:30">
      <c r="A46" s="3" t="s">
        <v>453</v>
      </c>
    </row>
    <row r="47" spans="1:30">
      <c r="A47" s="4" t="s">
        <v>460</v>
      </c>
      <c r="B47" s="10" t="n">
        <v>300000</v>
      </c>
    </row>
    <row r="48" spans="1:30">
      <c r="A48" s="4" t="s">
        <v>277</v>
      </c>
    </row>
    <row r="49" spans="1:30">
      <c r="A49" s="3" t="s">
        <v>453</v>
      </c>
    </row>
    <row r="50" spans="1:30">
      <c r="A50" s="4" t="s">
        <v>457</v>
      </c>
      <c r="K50" s="10" t="n">
        <v>3700000</v>
      </c>
    </row>
    <row r="51" spans="1:30">
      <c r="A51" s="4" t="s">
        <v>458</v>
      </c>
      <c r="K51" s="5" t="n">
        <v>1300000</v>
      </c>
    </row>
    <row r="52" spans="1:30">
      <c r="A52" s="4" t="s">
        <v>82</v>
      </c>
      <c r="R52" s="5" t="n">
        <v>2500000</v>
      </c>
    </row>
    <row r="53" spans="1:30">
      <c r="A53" s="4" t="s">
        <v>124</v>
      </c>
      <c r="R53" s="5" t="n">
        <v>1100000</v>
      </c>
    </row>
    <row r="54" spans="1:30">
      <c r="A54" s="4" t="s">
        <v>467</v>
      </c>
    </row>
    <row r="55" spans="1:30">
      <c r="A55" s="3" t="s">
        <v>453</v>
      </c>
    </row>
    <row r="56" spans="1:30">
      <c r="A56" s="4" t="s">
        <v>460</v>
      </c>
      <c r="K56" s="10" t="n">
        <v>300000</v>
      </c>
    </row>
    <row r="57" spans="1:30">
      <c r="A57" s="4" t="s">
        <v>279</v>
      </c>
    </row>
    <row r="58" spans="1:30">
      <c r="A58" s="3" t="s">
        <v>453</v>
      </c>
    </row>
    <row r="59" spans="1:30">
      <c r="A59" s="4" t="s">
        <v>457</v>
      </c>
      <c r="J59" s="10" t="n">
        <v>14200000</v>
      </c>
    </row>
    <row r="60" spans="1:30">
      <c r="A60" s="4" t="s">
        <v>454</v>
      </c>
      <c r="P60" s="5" t="n">
        <v>1300000</v>
      </c>
      <c r="T60" s="5" t="n">
        <v>1300000</v>
      </c>
      <c r="W60" s="5" t="n">
        <v>1300000</v>
      </c>
      <c r="X60" s="5" t="n">
        <v>1300000</v>
      </c>
    </row>
    <row r="61" spans="1:30">
      <c r="A61" s="4" t="s">
        <v>455</v>
      </c>
      <c r="X61" s="5" t="n">
        <v>-100000</v>
      </c>
    </row>
    <row r="62" spans="1:30">
      <c r="A62" s="4" t="s">
        <v>468</v>
      </c>
    </row>
    <row r="63" spans="1:30">
      <c r="A63" s="3" t="s">
        <v>453</v>
      </c>
    </row>
    <row r="64" spans="1:30">
      <c r="A64" s="4" t="s">
        <v>460</v>
      </c>
      <c r="J64" s="10" t="n">
        <v>300000</v>
      </c>
    </row>
    <row r="65" spans="1:30">
      <c r="A65" s="4" t="s">
        <v>281</v>
      </c>
    </row>
    <row r="66" spans="1:30">
      <c r="A66" s="3" t="s">
        <v>453</v>
      </c>
    </row>
    <row r="67" spans="1:30">
      <c r="A67" s="4" t="s">
        <v>457</v>
      </c>
      <c r="I67" s="10" t="n">
        <v>20500000</v>
      </c>
    </row>
    <row r="68" spans="1:30">
      <c r="A68" s="4" t="s">
        <v>454</v>
      </c>
      <c r="P68" s="5" t="n">
        <v>200000</v>
      </c>
      <c r="T68" s="5" t="n">
        <v>200000</v>
      </c>
      <c r="W68" s="5" t="n">
        <v>200000</v>
      </c>
      <c r="X68" s="5" t="n">
        <v>200000</v>
      </c>
      <c r="AD68" s="10" t="n">
        <v>4700000</v>
      </c>
    </row>
    <row r="69" spans="1:30">
      <c r="A69" s="4" t="s">
        <v>469</v>
      </c>
    </row>
    <row r="70" spans="1:30">
      <c r="A70" s="3" t="s">
        <v>453</v>
      </c>
    </row>
    <row r="71" spans="1:30">
      <c r="A71" s="4" t="s">
        <v>454</v>
      </c>
      <c r="AC71" s="10" t="n">
        <v>1000000</v>
      </c>
    </row>
    <row r="72" spans="1:30">
      <c r="A72" s="4" t="s">
        <v>470</v>
      </c>
    </row>
    <row r="73" spans="1:30">
      <c r="A73" s="3" t="s">
        <v>453</v>
      </c>
    </row>
    <row r="74" spans="1:30">
      <c r="A74" s="4" t="s">
        <v>454</v>
      </c>
      <c r="P74" s="5" t="n">
        <v>1000000</v>
      </c>
      <c r="T74" s="5" t="n">
        <v>1000000</v>
      </c>
      <c r="W74" s="5" t="n">
        <v>1000000</v>
      </c>
      <c r="X74" s="5" t="n">
        <v>1000000</v>
      </c>
    </row>
    <row r="75" spans="1:30">
      <c r="A75" s="4" t="s">
        <v>471</v>
      </c>
    </row>
    <row r="76" spans="1:30">
      <c r="A76" s="3" t="s">
        <v>453</v>
      </c>
    </row>
    <row r="77" spans="1:30">
      <c r="A77" s="4" t="s">
        <v>454</v>
      </c>
      <c r="R77" s="5" t="n">
        <v>200000</v>
      </c>
      <c r="Y77" s="5" t="n">
        <v>200000</v>
      </c>
    </row>
    <row r="78" spans="1:30">
      <c r="A78" s="4" t="s">
        <v>472</v>
      </c>
    </row>
    <row r="79" spans="1:30">
      <c r="A79" s="3" t="s">
        <v>453</v>
      </c>
    </row>
    <row r="80" spans="1:30">
      <c r="A80" s="4" t="s">
        <v>460</v>
      </c>
      <c r="I80" s="10" t="n">
        <v>500000</v>
      </c>
    </row>
    <row r="81" spans="1:30">
      <c r="A81" s="4" t="s">
        <v>455</v>
      </c>
      <c r="X81" s="5" t="n">
        <v>-800000</v>
      </c>
    </row>
    <row r="82" spans="1:30">
      <c r="A82" s="4" t="s">
        <v>473</v>
      </c>
      <c r="X82" s="5" t="n">
        <v>800000</v>
      </c>
    </row>
    <row r="83" spans="1:30">
      <c r="A83" s="4" t="s">
        <v>283</v>
      </c>
    </row>
    <row r="84" spans="1:30">
      <c r="A84" s="3" t="s">
        <v>453</v>
      </c>
    </row>
    <row r="85" spans="1:30">
      <c r="A85" s="4" t="s">
        <v>457</v>
      </c>
      <c r="H85" s="10" t="n">
        <v>7800000</v>
      </c>
    </row>
    <row r="86" spans="1:30">
      <c r="A86" s="4" t="s">
        <v>454</v>
      </c>
      <c r="AD86" s="10" t="n">
        <v>2300000</v>
      </c>
    </row>
    <row r="87" spans="1:30">
      <c r="A87" s="4" t="s">
        <v>474</v>
      </c>
    </row>
    <row r="88" spans="1:30">
      <c r="A88" s="3" t="s">
        <v>453</v>
      </c>
    </row>
    <row r="89" spans="1:30">
      <c r="A89" s="4" t="s">
        <v>460</v>
      </c>
      <c r="H89" s="10" t="n">
        <v>500000</v>
      </c>
    </row>
    <row r="90" spans="1:30">
      <c r="A90" s="4" t="s">
        <v>455</v>
      </c>
      <c r="X90" s="5" t="n">
        <v>900000</v>
      </c>
    </row>
    <row r="91" spans="1:30">
      <c r="A91" s="4" t="s">
        <v>285</v>
      </c>
    </row>
    <row r="92" spans="1:30">
      <c r="A92" s="3" t="s">
        <v>453</v>
      </c>
    </row>
    <row r="93" spans="1:30">
      <c r="A93" s="4" t="s">
        <v>457</v>
      </c>
      <c r="G93" s="10" t="n">
        <v>5700000</v>
      </c>
    </row>
    <row r="94" spans="1:30">
      <c r="A94" s="4" t="s">
        <v>475</v>
      </c>
    </row>
    <row r="95" spans="1:30">
      <c r="A95" s="3" t="s">
        <v>453</v>
      </c>
    </row>
    <row r="96" spans="1:30">
      <c r="A96" s="4" t="s">
        <v>454</v>
      </c>
      <c r="AA96" s="10" t="n">
        <v>2500000</v>
      </c>
      <c r="AB96" s="10" t="n">
        <v>2500000</v>
      </c>
    </row>
    <row r="97" spans="1:30">
      <c r="A97" s="4" t="s">
        <v>476</v>
      </c>
    </row>
    <row r="98" spans="1:30">
      <c r="A98" s="3" t="s">
        <v>453</v>
      </c>
    </row>
    <row r="99" spans="1:30">
      <c r="A99" s="4" t="s">
        <v>454</v>
      </c>
      <c r="P99" s="5" t="n">
        <v>1200000</v>
      </c>
      <c r="T99" s="5" t="n">
        <v>1200000</v>
      </c>
      <c r="W99" s="5" t="n">
        <v>1200000</v>
      </c>
      <c r="X99" s="5" t="n">
        <v>1200000</v>
      </c>
    </row>
    <row r="100" spans="1:30">
      <c r="A100" s="4" t="s">
        <v>477</v>
      </c>
    </row>
    <row r="101" spans="1:30">
      <c r="A101" s="3" t="s">
        <v>453</v>
      </c>
    </row>
    <row r="102" spans="1:30">
      <c r="A102" s="4" t="s">
        <v>454</v>
      </c>
      <c r="P102" s="7" t="n">
        <v>0.7</v>
      </c>
      <c r="R102" s="10" t="n">
        <v>200000</v>
      </c>
      <c r="T102" s="7" t="n">
        <v>0.7</v>
      </c>
      <c r="W102" s="7" t="n">
        <v>0.7</v>
      </c>
      <c r="X102" s="8" t="n">
        <v>0.7</v>
      </c>
      <c r="Y102" s="10" t="n">
        <v>200000</v>
      </c>
    </row>
    <row r="103" spans="1:30">
      <c r="A103" s="4" t="s">
        <v>478</v>
      </c>
    </row>
    <row r="104" spans="1:30">
      <c r="A104" s="3" t="s">
        <v>453</v>
      </c>
    </row>
    <row r="105" spans="1:30">
      <c r="A105" s="4" t="s">
        <v>460</v>
      </c>
      <c r="G105" s="10" t="n">
        <v>300000</v>
      </c>
    </row>
    <row r="106" spans="1:30">
      <c r="A106" s="4" t="s">
        <v>473</v>
      </c>
      <c r="X106" s="10" t="n">
        <v>1700000</v>
      </c>
    </row>
    <row r="107" spans="1:30">
      <c r="A107" s="4" t="s">
        <v>287</v>
      </c>
    </row>
    <row r="108" spans="1:30">
      <c r="A108" s="3" t="s">
        <v>453</v>
      </c>
    </row>
    <row r="109" spans="1:30">
      <c r="A109" s="4" t="s">
        <v>457</v>
      </c>
      <c r="F109" s="10" t="n">
        <v>5000000</v>
      </c>
    </row>
    <row r="110" spans="1:30">
      <c r="A110" s="4" t="s">
        <v>458</v>
      </c>
      <c r="F110" s="5" t="n">
        <v>1100000</v>
      </c>
    </row>
    <row r="111" spans="1:30">
      <c r="A111" s="4" t="s">
        <v>479</v>
      </c>
    </row>
    <row r="112" spans="1:30">
      <c r="A112" s="3" t="s">
        <v>453</v>
      </c>
    </row>
    <row r="113" spans="1:30">
      <c r="A113" s="4" t="s">
        <v>460</v>
      </c>
      <c r="F113" s="10" t="n">
        <v>300000</v>
      </c>
    </row>
    <row r="114" spans="1:30">
      <c r="A114" s="4" t="s">
        <v>289</v>
      </c>
    </row>
    <row r="115" spans="1:30">
      <c r="A115" s="3" t="s">
        <v>453</v>
      </c>
    </row>
    <row r="116" spans="1:30">
      <c r="A116" s="4" t="s">
        <v>457</v>
      </c>
      <c r="O116" s="10" t="n">
        <v>22500000</v>
      </c>
    </row>
    <row r="117" spans="1:30">
      <c r="A117" s="4" t="s">
        <v>82</v>
      </c>
      <c r="U117" s="10" t="n">
        <v>7800000</v>
      </c>
    </row>
    <row r="118" spans="1:30">
      <c r="A118" s="4" t="s">
        <v>124</v>
      </c>
      <c r="U118" s="10" t="n">
        <v>900000</v>
      </c>
    </row>
    <row r="119" spans="1:30">
      <c r="A119" s="4" t="s">
        <v>480</v>
      </c>
    </row>
    <row r="120" spans="1:30">
      <c r="A120" s="3" t="s">
        <v>453</v>
      </c>
    </row>
    <row r="121" spans="1:30">
      <c r="A121" s="4" t="s">
        <v>460</v>
      </c>
      <c r="O121" s="10" t="n">
        <v>700000</v>
      </c>
    </row>
    <row r="122" spans="1:30">
      <c r="A122" s="4" t="s">
        <v>291</v>
      </c>
    </row>
    <row r="123" spans="1:30">
      <c r="A123" s="3" t="s">
        <v>453</v>
      </c>
    </row>
    <row r="124" spans="1:30">
      <c r="A124" s="4" t="s">
        <v>457</v>
      </c>
      <c r="N124" s="10" t="n">
        <v>27900000</v>
      </c>
    </row>
    <row r="125" spans="1:30">
      <c r="A125" s="4" t="s">
        <v>458</v>
      </c>
      <c r="N125" s="5" t="n">
        <v>100000</v>
      </c>
    </row>
    <row r="126" spans="1:30">
      <c r="A126" s="4" t="s">
        <v>82</v>
      </c>
      <c r="V126" s="10" t="n">
        <v>6000000</v>
      </c>
    </row>
    <row r="127" spans="1:30">
      <c r="A127" s="4" t="s">
        <v>124</v>
      </c>
      <c r="V127" s="10" t="n">
        <v>600000</v>
      </c>
    </row>
    <row r="128" spans="1:30">
      <c r="A128" s="4" t="s">
        <v>481</v>
      </c>
      <c r="N128" s="5" t="n">
        <v>27000000</v>
      </c>
    </row>
    <row r="129" spans="1:30">
      <c r="A129" s="4" t="s">
        <v>482</v>
      </c>
      <c r="N129" s="10" t="n">
        <v>900000</v>
      </c>
    </row>
    <row r="130" spans="1:30">
      <c r="A130" s="4" t="s">
        <v>483</v>
      </c>
    </row>
    <row r="131" spans="1:30">
      <c r="A131" s="3" t="s">
        <v>453</v>
      </c>
    </row>
    <row r="132" spans="1:30">
      <c r="A132" s="4" t="s">
        <v>460</v>
      </c>
      <c r="Q132" s="10" t="n">
        <v>600000</v>
      </c>
    </row>
    <row r="133" spans="1:30">
      <c r="A133" s="4" t="s">
        <v>293</v>
      </c>
    </row>
    <row r="134" spans="1:30">
      <c r="A134" s="3" t="s">
        <v>453</v>
      </c>
    </row>
    <row r="135" spans="1:30">
      <c r="A135" s="4" t="s">
        <v>457</v>
      </c>
      <c r="M135" s="10" t="n">
        <v>27600000</v>
      </c>
    </row>
    <row r="136" spans="1:30">
      <c r="A136" s="4" t="s">
        <v>458</v>
      </c>
      <c r="M136" s="5" t="n">
        <v>500000</v>
      </c>
    </row>
    <row r="137" spans="1:30">
      <c r="A137" s="4" t="s">
        <v>484</v>
      </c>
    </row>
    <row r="138" spans="1:30">
      <c r="A138" s="3" t="s">
        <v>453</v>
      </c>
    </row>
    <row r="139" spans="1:30">
      <c r="A139" s="4" t="s">
        <v>460</v>
      </c>
      <c r="M139" s="10" t="n">
        <v>600000</v>
      </c>
    </row>
    <row r="140" spans="1:30">
      <c r="A140" s="4" t="s">
        <v>295</v>
      </c>
    </row>
    <row r="141" spans="1:30">
      <c r="A141" s="3" t="s">
        <v>453</v>
      </c>
    </row>
    <row r="142" spans="1:30">
      <c r="A142" s="4" t="s">
        <v>457</v>
      </c>
      <c r="L142" s="10" t="n">
        <v>10800000</v>
      </c>
    </row>
    <row r="143" spans="1:30">
      <c r="A143" s="4" t="s">
        <v>458</v>
      </c>
      <c r="L143" s="5" t="n">
        <v>100000</v>
      </c>
    </row>
    <row r="144" spans="1:30">
      <c r="A144" s="4" t="s">
        <v>461</v>
      </c>
      <c r="L144" s="5" t="n">
        <v>6200000</v>
      </c>
    </row>
    <row r="145" spans="1:30">
      <c r="A145" s="4" t="s">
        <v>485</v>
      </c>
      <c r="L145" s="10" t="n">
        <v>4500000</v>
      </c>
    </row>
    <row r="146" spans="1:30">
      <c r="A146" s="4" t="s">
        <v>486</v>
      </c>
    </row>
    <row r="147" spans="1:30">
      <c r="A147" s="3" t="s">
        <v>453</v>
      </c>
    </row>
    <row r="148" spans="1:30">
      <c r="A148" s="4" t="s">
        <v>460</v>
      </c>
      <c r="S148" s="10"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87</v>
      </c>
      <c r="B1" s="2" t="s">
        <v>2</v>
      </c>
      <c r="C1" s="2" t="s">
        <v>435</v>
      </c>
      <c r="D1" s="2" t="s">
        <v>436</v>
      </c>
      <c r="E1" s="2" t="s">
        <v>437</v>
      </c>
      <c r="F1" s="2" t="s">
        <v>438</v>
      </c>
      <c r="G1" s="2" t="s">
        <v>32</v>
      </c>
      <c r="H1" s="2" t="s">
        <v>439</v>
      </c>
      <c r="I1" s="2" t="s">
        <v>440</v>
      </c>
      <c r="J1" s="2" t="s">
        <v>441</v>
      </c>
      <c r="K1" s="2" t="s">
        <v>442</v>
      </c>
      <c r="L1" s="2" t="s">
        <v>443</v>
      </c>
      <c r="M1" s="2" t="s">
        <v>444</v>
      </c>
      <c r="N1" s="2" t="s">
        <v>80</v>
      </c>
      <c r="O1" s="2" t="s">
        <v>445</v>
      </c>
      <c r="P1" s="2" t="s">
        <v>446</v>
      </c>
      <c r="Q1" s="2" t="s">
        <v>447</v>
      </c>
      <c r="R1" s="2" t="s">
        <v>448</v>
      </c>
    </row>
    <row r="2" spans="1:18">
      <c r="A2" s="3" t="s">
        <v>453</v>
      </c>
    </row>
    <row r="3" spans="1:18">
      <c r="A3" s="4" t="s">
        <v>40</v>
      </c>
      <c r="B3" s="7" t="n">
        <v>993.7</v>
      </c>
      <c r="G3" s="7" t="n">
        <v>930.3</v>
      </c>
      <c r="N3" s="7" t="n">
        <v>890.3</v>
      </c>
    </row>
    <row r="4" spans="1:18">
      <c r="A4" s="4" t="s">
        <v>268</v>
      </c>
    </row>
    <row r="5" spans="1:18">
      <c r="A5" s="3" t="s">
        <v>453</v>
      </c>
    </row>
    <row r="6" spans="1:18">
      <c r="A6" s="4" t="s">
        <v>36</v>
      </c>
      <c r="F6" s="7" t="n">
        <v>0.3</v>
      </c>
    </row>
    <row r="7" spans="1:18">
      <c r="A7" s="4" t="s">
        <v>40</v>
      </c>
      <c r="F7" s="8" t="n">
        <v>24.9</v>
      </c>
    </row>
    <row r="8" spans="1:18">
      <c r="A8" s="4" t="s">
        <v>488</v>
      </c>
      <c r="F8" s="8" t="n">
        <v>11.1</v>
      </c>
    </row>
    <row r="9" spans="1:18">
      <c r="A9" s="4" t="s">
        <v>46</v>
      </c>
      <c r="F9" s="8" t="n">
        <v>-1.5</v>
      </c>
    </row>
    <row r="10" spans="1:18">
      <c r="A10" s="4" t="s">
        <v>489</v>
      </c>
      <c r="F10" s="7" t="n">
        <v>34.8</v>
      </c>
    </row>
    <row r="11" spans="1:18">
      <c r="A11" s="4" t="s">
        <v>271</v>
      </c>
    </row>
    <row r="12" spans="1:18">
      <c r="A12" s="3" t="s">
        <v>453</v>
      </c>
    </row>
    <row r="13" spans="1:18">
      <c r="A13" s="4" t="s">
        <v>40</v>
      </c>
      <c r="E13" s="7" t="n">
        <v>5.5</v>
      </c>
    </row>
    <row r="14" spans="1:18">
      <c r="A14" s="4" t="s">
        <v>488</v>
      </c>
      <c r="E14" s="8" t="n">
        <v>2.9</v>
      </c>
    </row>
    <row r="15" spans="1:18">
      <c r="A15" s="4" t="s">
        <v>46</v>
      </c>
      <c r="E15" s="8" t="n">
        <v>-0.2</v>
      </c>
    </row>
    <row r="16" spans="1:18">
      <c r="A16" s="4" t="s">
        <v>489</v>
      </c>
      <c r="E16" s="7" t="n">
        <v>8.199999999999999</v>
      </c>
    </row>
    <row r="17" spans="1:18">
      <c r="A17" s="4" t="s">
        <v>273</v>
      </c>
    </row>
    <row r="18" spans="1:18">
      <c r="A18" s="3" t="s">
        <v>453</v>
      </c>
    </row>
    <row r="19" spans="1:18">
      <c r="A19" s="4" t="s">
        <v>40</v>
      </c>
      <c r="D19" s="7" t="n">
        <v>11.3</v>
      </c>
    </row>
    <row r="20" spans="1:18">
      <c r="A20" s="4" t="s">
        <v>488</v>
      </c>
      <c r="D20" s="8" t="n">
        <v>5.8</v>
      </c>
    </row>
    <row r="21" spans="1:18">
      <c r="A21" s="4" t="s">
        <v>46</v>
      </c>
      <c r="D21" s="8" t="n">
        <v>-0.3</v>
      </c>
    </row>
    <row r="22" spans="1:18">
      <c r="A22" s="4" t="s">
        <v>489</v>
      </c>
      <c r="D22" s="7" t="n">
        <v>16.8</v>
      </c>
    </row>
    <row r="23" spans="1:18">
      <c r="A23" s="4" t="s">
        <v>275</v>
      </c>
    </row>
    <row r="24" spans="1:18">
      <c r="A24" s="3" t="s">
        <v>453</v>
      </c>
    </row>
    <row r="25" spans="1:18">
      <c r="A25" s="4" t="s">
        <v>490</v>
      </c>
      <c r="C25" s="7" t="n">
        <v>0.6</v>
      </c>
    </row>
    <row r="26" spans="1:18">
      <c r="A26" s="4" t="s">
        <v>134</v>
      </c>
      <c r="C26" s="8" t="n">
        <v>5.1</v>
      </c>
    </row>
    <row r="27" spans="1:18">
      <c r="A27" s="4" t="s">
        <v>36</v>
      </c>
      <c r="C27" s="8" t="n">
        <v>0.5</v>
      </c>
    </row>
    <row r="28" spans="1:18">
      <c r="A28" s="4" t="s">
        <v>40</v>
      </c>
      <c r="C28" s="8" t="n">
        <v>21.7</v>
      </c>
    </row>
    <row r="29" spans="1:18">
      <c r="A29" s="4" t="s">
        <v>488</v>
      </c>
      <c r="C29" s="8" t="n">
        <v>22.4</v>
      </c>
    </row>
    <row r="30" spans="1:18">
      <c r="A30" s="4" t="s">
        <v>45</v>
      </c>
      <c r="C30" s="8" t="n">
        <v>-0.8</v>
      </c>
    </row>
    <row r="31" spans="1:18">
      <c r="A31" s="4" t="s">
        <v>46</v>
      </c>
      <c r="C31" s="8" t="n">
        <v>-12.9</v>
      </c>
    </row>
    <row r="32" spans="1:18">
      <c r="A32" s="4" t="s">
        <v>489</v>
      </c>
      <c r="C32" s="7" t="n">
        <v>36.6</v>
      </c>
    </row>
    <row r="33" spans="1:18">
      <c r="A33" s="4" t="s">
        <v>277</v>
      </c>
    </row>
    <row r="34" spans="1:18">
      <c r="A34" s="3" t="s">
        <v>453</v>
      </c>
    </row>
    <row r="35" spans="1:18">
      <c r="A35" s="4" t="s">
        <v>36</v>
      </c>
      <c r="M35" s="7" t="n">
        <v>0.1</v>
      </c>
    </row>
    <row r="36" spans="1:18">
      <c r="A36" s="4" t="s">
        <v>40</v>
      </c>
      <c r="M36" s="8" t="n">
        <v>2.9</v>
      </c>
    </row>
    <row r="37" spans="1:18">
      <c r="A37" s="4" t="s">
        <v>488</v>
      </c>
      <c r="M37" s="8" t="n">
        <v>1.8</v>
      </c>
    </row>
    <row r="38" spans="1:18">
      <c r="A38" s="4" t="s">
        <v>46</v>
      </c>
      <c r="M38" s="8" t="n">
        <v>-1.1</v>
      </c>
    </row>
    <row r="39" spans="1:18">
      <c r="A39" s="4" t="s">
        <v>489</v>
      </c>
      <c r="M39" s="7" t="n">
        <v>3.7</v>
      </c>
    </row>
    <row r="40" spans="1:18">
      <c r="A40" s="4" t="s">
        <v>279</v>
      </c>
    </row>
    <row r="41" spans="1:18">
      <c r="A41" s="3" t="s">
        <v>453</v>
      </c>
    </row>
    <row r="42" spans="1:18">
      <c r="A42" s="4" t="s">
        <v>36</v>
      </c>
      <c r="L42" s="7" t="n">
        <v>0.1</v>
      </c>
    </row>
    <row r="43" spans="1:18">
      <c r="A43" s="4" t="s">
        <v>40</v>
      </c>
      <c r="L43" s="5" t="n">
        <v>9</v>
      </c>
    </row>
    <row r="44" spans="1:18">
      <c r="A44" s="4" t="s">
        <v>488</v>
      </c>
      <c r="L44" s="8" t="n">
        <v>5.2</v>
      </c>
    </row>
    <row r="45" spans="1:18">
      <c r="A45" s="4" t="s">
        <v>46</v>
      </c>
      <c r="L45" s="8" t="n">
        <v>-0.1</v>
      </c>
    </row>
    <row r="46" spans="1:18">
      <c r="A46" s="4" t="s">
        <v>489</v>
      </c>
      <c r="L46" s="7" t="n">
        <v>14.2</v>
      </c>
    </row>
    <row r="47" spans="1:18">
      <c r="A47" s="4" t="s">
        <v>281</v>
      </c>
    </row>
    <row r="48" spans="1:18">
      <c r="A48" s="3" t="s">
        <v>453</v>
      </c>
    </row>
    <row r="49" spans="1:18">
      <c r="A49" s="4" t="s">
        <v>36</v>
      </c>
      <c r="K49" s="7" t="n">
        <v>0.3</v>
      </c>
    </row>
    <row r="50" spans="1:18">
      <c r="A50" s="4" t="s">
        <v>40</v>
      </c>
      <c r="K50" s="8" t="n">
        <v>14.7</v>
      </c>
    </row>
    <row r="51" spans="1:18">
      <c r="A51" s="4" t="s">
        <v>488</v>
      </c>
      <c r="K51" s="8" t="n">
        <v>5.9</v>
      </c>
    </row>
    <row r="52" spans="1:18">
      <c r="A52" s="4" t="s">
        <v>46</v>
      </c>
      <c r="K52" s="8" t="n">
        <v>-0.4</v>
      </c>
    </row>
    <row r="53" spans="1:18">
      <c r="A53" s="4" t="s">
        <v>489</v>
      </c>
      <c r="K53" s="7" t="n">
        <v>20.5</v>
      </c>
    </row>
    <row r="54" spans="1:18">
      <c r="A54" s="4" t="s">
        <v>283</v>
      </c>
    </row>
    <row r="55" spans="1:18">
      <c r="A55" s="3" t="s">
        <v>453</v>
      </c>
    </row>
    <row r="56" spans="1:18">
      <c r="A56" s="4" t="s">
        <v>36</v>
      </c>
      <c r="J56" s="7" t="n">
        <v>0.1</v>
      </c>
    </row>
    <row r="57" spans="1:18">
      <c r="A57" s="4" t="s">
        <v>40</v>
      </c>
      <c r="J57" s="8" t="n">
        <v>5.3</v>
      </c>
    </row>
    <row r="58" spans="1:18">
      <c r="A58" s="4" t="s">
        <v>488</v>
      </c>
      <c r="J58" s="8" t="n">
        <v>2.8</v>
      </c>
    </row>
    <row r="59" spans="1:18">
      <c r="A59" s="4" t="s">
        <v>46</v>
      </c>
      <c r="J59" s="8" t="n">
        <v>-0.4</v>
      </c>
    </row>
    <row r="60" spans="1:18">
      <c r="A60" s="4" t="s">
        <v>489</v>
      </c>
      <c r="J60" s="7" t="n">
        <v>7.8</v>
      </c>
    </row>
    <row r="61" spans="1:18">
      <c r="A61" s="4" t="s">
        <v>285</v>
      </c>
    </row>
    <row r="62" spans="1:18">
      <c r="A62" s="3" t="s">
        <v>453</v>
      </c>
    </row>
    <row r="63" spans="1:18">
      <c r="A63" s="4" t="s">
        <v>36</v>
      </c>
      <c r="I63" s="7" t="n">
        <v>0.1</v>
      </c>
    </row>
    <row r="64" spans="1:18">
      <c r="A64" s="4" t="s">
        <v>40</v>
      </c>
      <c r="I64" s="8" t="n">
        <v>4.2</v>
      </c>
    </row>
    <row r="65" spans="1:18">
      <c r="A65" s="4" t="s">
        <v>488</v>
      </c>
      <c r="I65" s="8" t="n">
        <v>2.3</v>
      </c>
    </row>
    <row r="66" spans="1:18">
      <c r="A66" s="4" t="s">
        <v>46</v>
      </c>
      <c r="I66" s="8" t="n">
        <v>-0.9</v>
      </c>
    </row>
    <row r="67" spans="1:18">
      <c r="A67" s="4" t="s">
        <v>489</v>
      </c>
      <c r="I67" s="7" t="n">
        <v>5.7</v>
      </c>
    </row>
    <row r="68" spans="1:18">
      <c r="A68" s="4" t="s">
        <v>287</v>
      </c>
    </row>
    <row r="69" spans="1:18">
      <c r="A69" s="3" t="s">
        <v>453</v>
      </c>
    </row>
    <row r="70" spans="1:18">
      <c r="A70" s="4" t="s">
        <v>36</v>
      </c>
      <c r="H70" s="7" t="n">
        <v>0.1</v>
      </c>
    </row>
    <row r="71" spans="1:18">
      <c r="A71" s="4" t="s">
        <v>40</v>
      </c>
      <c r="H71" s="8" t="n">
        <v>3.8</v>
      </c>
    </row>
    <row r="72" spans="1:18">
      <c r="A72" s="4" t="s">
        <v>488</v>
      </c>
      <c r="H72" s="8" t="n">
        <v>2.1</v>
      </c>
    </row>
    <row r="73" spans="1:18">
      <c r="A73" s="4" t="s">
        <v>46</v>
      </c>
      <c r="H73" s="5" t="n">
        <v>-1</v>
      </c>
    </row>
    <row r="74" spans="1:18">
      <c r="A74" s="4" t="s">
        <v>489</v>
      </c>
      <c r="H74" s="10" t="n">
        <v>5</v>
      </c>
    </row>
    <row r="75" spans="1:18">
      <c r="A75" s="4" t="s">
        <v>289</v>
      </c>
    </row>
    <row r="76" spans="1:18">
      <c r="A76" s="3" t="s">
        <v>453</v>
      </c>
    </row>
    <row r="77" spans="1:18">
      <c r="A77" s="4" t="s">
        <v>134</v>
      </c>
      <c r="R77" s="7" t="n">
        <v>1.1</v>
      </c>
    </row>
    <row r="78" spans="1:18">
      <c r="A78" s="4" t="s">
        <v>36</v>
      </c>
      <c r="R78" s="8" t="n">
        <v>0.2</v>
      </c>
    </row>
    <row r="79" spans="1:18">
      <c r="A79" s="4" t="s">
        <v>40</v>
      </c>
      <c r="R79" s="8" t="n">
        <v>13.1</v>
      </c>
    </row>
    <row r="80" spans="1:18">
      <c r="A80" s="4" t="s">
        <v>488</v>
      </c>
      <c r="R80" s="8" t="n">
        <v>10.6</v>
      </c>
    </row>
    <row r="81" spans="1:18">
      <c r="A81" s="4" t="s">
        <v>45</v>
      </c>
      <c r="R81" s="8" t="n">
        <v>-0.3</v>
      </c>
    </row>
    <row r="82" spans="1:18">
      <c r="A82" s="4" t="s">
        <v>46</v>
      </c>
      <c r="R82" s="8" t="n">
        <v>-2.2</v>
      </c>
    </row>
    <row r="83" spans="1:18">
      <c r="A83" s="4" t="s">
        <v>489</v>
      </c>
      <c r="R83" s="7" t="n">
        <v>22.5</v>
      </c>
    </row>
    <row r="84" spans="1:18">
      <c r="A84" s="4" t="s">
        <v>291</v>
      </c>
    </row>
    <row r="85" spans="1:18">
      <c r="A85" s="3" t="s">
        <v>453</v>
      </c>
    </row>
    <row r="86" spans="1:18">
      <c r="A86" s="4" t="s">
        <v>134</v>
      </c>
      <c r="Q86" s="7" t="n">
        <v>0.4</v>
      </c>
    </row>
    <row r="87" spans="1:18">
      <c r="A87" s="4" t="s">
        <v>491</v>
      </c>
      <c r="Q87" s="8" t="n">
        <v>0.9</v>
      </c>
    </row>
    <row r="88" spans="1:18">
      <c r="A88" s="4" t="s">
        <v>36</v>
      </c>
      <c r="Q88" s="5" t="n">
        <v>1</v>
      </c>
    </row>
    <row r="89" spans="1:18">
      <c r="A89" s="4" t="s">
        <v>40</v>
      </c>
      <c r="Q89" s="8" t="n">
        <v>17.3</v>
      </c>
    </row>
    <row r="90" spans="1:18">
      <c r="A90" s="4" t="s">
        <v>488</v>
      </c>
      <c r="Q90" s="8" t="n">
        <v>11.6</v>
      </c>
    </row>
    <row r="91" spans="1:18">
      <c r="A91" s="4" t="s">
        <v>45</v>
      </c>
      <c r="Q91" s="8" t="n">
        <v>-0.1</v>
      </c>
    </row>
    <row r="92" spans="1:18">
      <c r="A92" s="4" t="s">
        <v>46</v>
      </c>
      <c r="Q92" s="8" t="n">
        <v>-3.2</v>
      </c>
    </row>
    <row r="93" spans="1:18">
      <c r="A93" s="4" t="s">
        <v>489</v>
      </c>
      <c r="Q93" s="7" t="n">
        <v>27.9</v>
      </c>
    </row>
    <row r="94" spans="1:18">
      <c r="A94" s="4" t="s">
        <v>293</v>
      </c>
    </row>
    <row r="95" spans="1:18">
      <c r="A95" s="3" t="s">
        <v>453</v>
      </c>
    </row>
    <row r="96" spans="1:18">
      <c r="A96" s="4" t="s">
        <v>36</v>
      </c>
      <c r="P96" s="7" t="n">
        <v>0.3</v>
      </c>
    </row>
    <row r="97" spans="1:18">
      <c r="A97" s="4" t="s">
        <v>40</v>
      </c>
      <c r="P97" s="8" t="n">
        <v>20.5</v>
      </c>
    </row>
    <row r="98" spans="1:18">
      <c r="A98" s="4" t="s">
        <v>488</v>
      </c>
      <c r="P98" s="8" t="n">
        <v>7.2</v>
      </c>
    </row>
    <row r="99" spans="1:18">
      <c r="A99" s="4" t="s">
        <v>46</v>
      </c>
      <c r="P99" s="8" t="n">
        <v>-0.4</v>
      </c>
    </row>
    <row r="100" spans="1:18">
      <c r="A100" s="4" t="s">
        <v>489</v>
      </c>
      <c r="P100" s="7" t="n">
        <v>27.6</v>
      </c>
    </row>
    <row r="101" spans="1:18">
      <c r="A101" s="4" t="s">
        <v>295</v>
      </c>
    </row>
    <row r="102" spans="1:18">
      <c r="A102" s="3" t="s">
        <v>453</v>
      </c>
    </row>
    <row r="103" spans="1:18">
      <c r="A103" s="4" t="s">
        <v>36</v>
      </c>
      <c r="O103" s="7" t="n">
        <v>0.1</v>
      </c>
    </row>
    <row r="104" spans="1:18">
      <c r="A104" s="4" t="s">
        <v>40</v>
      </c>
      <c r="O104" s="8" t="n">
        <v>6.8</v>
      </c>
    </row>
    <row r="105" spans="1:18">
      <c r="A105" s="4" t="s">
        <v>488</v>
      </c>
      <c r="O105" s="8" t="n">
        <v>3.9</v>
      </c>
    </row>
    <row r="106" spans="1:18">
      <c r="A106" s="4" t="s">
        <v>489</v>
      </c>
      <c r="O106" s="7" t="n">
        <v>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0</v>
      </c>
    </row>
    <row r="3" spans="1:4">
      <c r="A3" s="3" t="s">
        <v>171</v>
      </c>
    </row>
    <row r="4" spans="1:4">
      <c r="A4" s="4" t="s">
        <v>493</v>
      </c>
      <c r="B4" s="7" t="n">
        <v>360.7</v>
      </c>
      <c r="C4" s="7" t="n">
        <v>364.1</v>
      </c>
      <c r="D4" s="7" t="n">
        <v>331.7</v>
      </c>
    </row>
    <row r="5" spans="1:4">
      <c r="A5" s="4" t="s">
        <v>494</v>
      </c>
      <c r="B5" s="7" t="n">
        <v>90.59999999999999</v>
      </c>
      <c r="C5" s="7" t="n">
        <v>28.5</v>
      </c>
      <c r="D5" s="7" t="n">
        <v>2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7" t="n">
        <v>930.3</v>
      </c>
      <c r="C4" s="7" t="n">
        <v>890.3</v>
      </c>
    </row>
    <row r="5" spans="1:3">
      <c r="A5" s="4" t="s">
        <v>498</v>
      </c>
      <c r="B5" s="8" t="n">
        <v>63.4</v>
      </c>
      <c r="C5" s="8" t="n">
        <v>39.9</v>
      </c>
    </row>
    <row r="6" spans="1:3">
      <c r="A6" s="4" t="s">
        <v>499</v>
      </c>
      <c r="B6" s="7" t="n">
        <v>993.7</v>
      </c>
      <c r="C6" s="8" t="n">
        <v>930.3</v>
      </c>
    </row>
    <row r="7" spans="1:3">
      <c r="A7" s="4" t="s">
        <v>293</v>
      </c>
    </row>
    <row r="8" spans="1:3">
      <c r="A8" s="3" t="s">
        <v>496</v>
      </c>
    </row>
    <row r="9" spans="1:3">
      <c r="A9" s="4" t="s">
        <v>500</v>
      </c>
      <c r="C9" s="7"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423</v>
      </c>
    </row>
    <row r="4" spans="1:3">
      <c r="A4" s="4" t="s">
        <v>502</v>
      </c>
      <c r="B4" s="7" t="n">
        <v>669.6</v>
      </c>
      <c r="C4" s="7" t="n">
        <v>648.7</v>
      </c>
    </row>
    <row r="5" spans="1:3">
      <c r="A5" s="4" t="s">
        <v>503</v>
      </c>
      <c r="B5" s="8" t="n">
        <v>45.7</v>
      </c>
      <c r="C5" s="8" t="n">
        <v>20.2</v>
      </c>
    </row>
    <row r="6" spans="1:3">
      <c r="A6" s="4" t="s">
        <v>504</v>
      </c>
      <c r="B6" s="8" t="n">
        <v>0.4</v>
      </c>
      <c r="C6" s="8" t="n">
        <v>0.7</v>
      </c>
    </row>
    <row r="7" spans="1:3">
      <c r="A7" s="4" t="s">
        <v>505</v>
      </c>
      <c r="B7" s="8" t="n">
        <v>715.7</v>
      </c>
      <c r="C7" s="8" t="n">
        <v>669.6</v>
      </c>
    </row>
    <row r="8" spans="1:3">
      <c r="A8" s="4" t="s">
        <v>506</v>
      </c>
      <c r="B8" s="8" t="n">
        <v>-128.8</v>
      </c>
      <c r="C8" s="8" t="n">
        <v>-89.40000000000001</v>
      </c>
    </row>
    <row r="9" spans="1:3">
      <c r="A9" s="4" t="s">
        <v>507</v>
      </c>
      <c r="B9" s="8" t="n">
        <v>-42.3</v>
      </c>
      <c r="C9" s="8" t="n">
        <v>-39.4</v>
      </c>
    </row>
    <row r="10" spans="1:3">
      <c r="A10" s="4" t="s">
        <v>508</v>
      </c>
      <c r="B10" s="8" t="n">
        <v>-171.1</v>
      </c>
      <c r="C10" s="8" t="n">
        <v>-128.8</v>
      </c>
    </row>
    <row r="11" spans="1:3">
      <c r="A11" s="4" t="s">
        <v>509</v>
      </c>
      <c r="B11" s="8" t="n">
        <v>541.2</v>
      </c>
      <c r="C11" s="8" t="n">
        <v>559.4</v>
      </c>
    </row>
    <row r="12" spans="1:3">
      <c r="A12" s="4" t="s">
        <v>510</v>
      </c>
      <c r="B12" s="8" t="n">
        <v>3.8</v>
      </c>
      <c r="C12" s="8" t="n">
        <v>-18.2</v>
      </c>
    </row>
    <row r="13" spans="1:3">
      <c r="A13" s="4" t="s">
        <v>511</v>
      </c>
      <c r="B13" s="5" t="n">
        <v>545</v>
      </c>
      <c r="C13" s="8" t="n">
        <v>541.2</v>
      </c>
    </row>
    <row r="14" spans="1:3">
      <c r="A14" s="4" t="s">
        <v>422</v>
      </c>
    </row>
    <row r="15" spans="1:3">
      <c r="A15" s="3" t="s">
        <v>423</v>
      </c>
    </row>
    <row r="16" spans="1:3">
      <c r="A16" s="4" t="s">
        <v>512</v>
      </c>
      <c r="B16" s="8" t="n">
        <v>382.8</v>
      </c>
      <c r="C16" s="5" t="n">
        <v>371</v>
      </c>
    </row>
    <row r="17" spans="1:3">
      <c r="A17" s="4" t="s">
        <v>513</v>
      </c>
      <c r="B17" s="5" t="n">
        <v>26</v>
      </c>
      <c r="C17" s="8" t="n">
        <v>11.8</v>
      </c>
    </row>
    <row r="18" spans="1:3">
      <c r="A18" s="4" t="s">
        <v>514</v>
      </c>
      <c r="B18" s="8" t="n">
        <v>408.8</v>
      </c>
      <c r="C18" s="8" t="n">
        <v>382.8</v>
      </c>
    </row>
    <row r="19" spans="1:3">
      <c r="A19" s="4" t="s">
        <v>506</v>
      </c>
      <c r="B19" s="8" t="n">
        <v>-124.4</v>
      </c>
      <c r="C19" s="5" t="n">
        <v>-86</v>
      </c>
    </row>
    <row r="20" spans="1:3">
      <c r="A20" s="4" t="s">
        <v>507</v>
      </c>
      <c r="B20" s="8" t="n">
        <v>-41.3</v>
      </c>
      <c r="C20" s="8" t="n">
        <v>-38.4</v>
      </c>
    </row>
    <row r="21" spans="1:3">
      <c r="A21" s="4" t="s">
        <v>508</v>
      </c>
      <c r="B21" s="8" t="n">
        <v>-165.7</v>
      </c>
      <c r="C21" s="8" t="n">
        <v>-124.4</v>
      </c>
    </row>
    <row r="22" spans="1:3">
      <c r="A22" s="4" t="s">
        <v>430</v>
      </c>
    </row>
    <row r="23" spans="1:3">
      <c r="A23" s="3" t="s">
        <v>423</v>
      </c>
    </row>
    <row r="24" spans="1:3">
      <c r="A24" s="4" t="s">
        <v>512</v>
      </c>
      <c r="B24" s="5" t="n">
        <v>8</v>
      </c>
      <c r="C24" s="8" t="n">
        <v>7.3</v>
      </c>
    </row>
    <row r="25" spans="1:3">
      <c r="A25" s="4" t="s">
        <v>515</v>
      </c>
      <c r="B25" s="8" t="n">
        <v>0.4</v>
      </c>
      <c r="C25" s="8" t="n">
        <v>0.7</v>
      </c>
    </row>
    <row r="26" spans="1:3">
      <c r="A26" s="4" t="s">
        <v>514</v>
      </c>
      <c r="B26" s="8" t="n">
        <v>8.4</v>
      </c>
      <c r="C26" s="5" t="n">
        <v>8</v>
      </c>
    </row>
    <row r="27" spans="1:3">
      <c r="A27" s="4" t="s">
        <v>506</v>
      </c>
      <c r="B27" s="8" t="n">
        <v>-4.4</v>
      </c>
      <c r="C27" s="8" t="n">
        <v>-3.4</v>
      </c>
    </row>
    <row r="28" spans="1:3">
      <c r="A28" s="4" t="s">
        <v>507</v>
      </c>
      <c r="B28" s="5" t="n">
        <v>-1</v>
      </c>
      <c r="C28" s="5" t="n">
        <v>-1</v>
      </c>
    </row>
    <row r="29" spans="1:3">
      <c r="A29" s="4" t="s">
        <v>508</v>
      </c>
      <c r="B29" s="8" t="n">
        <v>-5.4</v>
      </c>
      <c r="C29" s="8" t="n">
        <v>-4.4</v>
      </c>
    </row>
    <row r="30" spans="1:3">
      <c r="A30" s="4" t="s">
        <v>516</v>
      </c>
    </row>
    <row r="31" spans="1:3">
      <c r="A31" s="3" t="s">
        <v>423</v>
      </c>
    </row>
    <row r="32" spans="1:3">
      <c r="A32" s="4" t="s">
        <v>517</v>
      </c>
      <c r="B32" s="8" t="n">
        <v>0.4</v>
      </c>
      <c r="C32" s="8" t="n">
        <v>0.1</v>
      </c>
    </row>
    <row r="33" spans="1:3">
      <c r="A33" s="4" t="s">
        <v>518</v>
      </c>
      <c r="B33" s="8" t="n">
        <v>0.4</v>
      </c>
      <c r="C33" s="5" t="n">
        <v>1</v>
      </c>
    </row>
    <row r="34" spans="1:3">
      <c r="A34" s="4" t="s">
        <v>519</v>
      </c>
      <c r="B34" s="8" t="n">
        <v>-0.4</v>
      </c>
      <c r="C34" s="8" t="n">
        <v>-0.7</v>
      </c>
    </row>
    <row r="35" spans="1:3">
      <c r="A35" s="4" t="s">
        <v>520</v>
      </c>
      <c r="B35" s="8" t="n">
        <v>0.4</v>
      </c>
      <c r="C35" s="8" t="n">
        <v>0.4</v>
      </c>
    </row>
    <row r="36" spans="1:3">
      <c r="A36" s="4" t="s">
        <v>521</v>
      </c>
    </row>
    <row r="37" spans="1:3">
      <c r="A37" s="3" t="s">
        <v>423</v>
      </c>
    </row>
    <row r="38" spans="1:3">
      <c r="A38" s="4" t="s">
        <v>522</v>
      </c>
      <c r="B38" s="8" t="n">
        <v>278.8</v>
      </c>
      <c r="C38" s="8" t="n">
        <v>270.4</v>
      </c>
    </row>
    <row r="39" spans="1:3">
      <c r="A39" s="4" t="s">
        <v>523</v>
      </c>
      <c r="B39" s="8" t="n">
        <v>19.7</v>
      </c>
      <c r="C39" s="8" t="n">
        <v>8.4</v>
      </c>
    </row>
    <row r="40" spans="1:3">
      <c r="A40" s="4" t="s">
        <v>524</v>
      </c>
      <c r="B40" s="7" t="n">
        <v>298.5</v>
      </c>
      <c r="C40" s="7" t="n">
        <v>27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0</v>
      </c>
    </row>
    <row r="3" spans="1:4">
      <c r="A3" s="3" t="s">
        <v>174</v>
      </c>
    </row>
    <row r="4" spans="1:4">
      <c r="A4" s="4" t="s">
        <v>526</v>
      </c>
      <c r="B4" s="7" t="n">
        <v>42.3</v>
      </c>
      <c r="C4" s="7" t="n">
        <v>39.3</v>
      </c>
      <c r="D4" s="7" t="n">
        <v>3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47</v>
      </c>
    </row>
    <row r="2" spans="1:2">
      <c r="A2" s="3" t="s">
        <v>174</v>
      </c>
    </row>
    <row r="3" spans="1:2">
      <c r="A3" s="5" t="n">
        <v>2018</v>
      </c>
      <c r="B3" s="7" t="n">
        <v>44.3</v>
      </c>
    </row>
    <row r="4" spans="1:2">
      <c r="A4" s="5" t="n">
        <v>2019</v>
      </c>
      <c r="B4" s="8" t="n">
        <v>44.3</v>
      </c>
    </row>
    <row r="5" spans="1:2">
      <c r="A5" s="5" t="n">
        <v>2020</v>
      </c>
      <c r="B5" s="8" t="n">
        <v>44.2</v>
      </c>
    </row>
    <row r="6" spans="1:2">
      <c r="A6" s="5" t="n">
        <v>2021</v>
      </c>
      <c r="B6" s="8" t="n">
        <v>43.7</v>
      </c>
    </row>
    <row r="7" spans="1:2">
      <c r="A7" s="5" t="n">
        <v>2022</v>
      </c>
      <c r="B7" s="8" t="n">
        <v>41.7</v>
      </c>
    </row>
    <row r="8" spans="1:2">
      <c r="A8" s="4" t="s">
        <v>528</v>
      </c>
      <c r="B8" s="8" t="n">
        <v>28.3</v>
      </c>
    </row>
    <row r="9" spans="1:2">
      <c r="A9" s="4" t="s">
        <v>529</v>
      </c>
      <c r="B9" s="7" t="n">
        <v>2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7.4</v>
      </c>
      <c r="C3" s="7" t="n">
        <v>6.5</v>
      </c>
    </row>
    <row r="4" spans="1:3">
      <c r="A4" s="4" t="s">
        <v>533</v>
      </c>
      <c r="B4" s="8" t="n">
        <v>-3.6</v>
      </c>
      <c r="C4" s="8" t="n">
        <v>-2.7</v>
      </c>
    </row>
    <row r="5" spans="1:3">
      <c r="A5" s="4" t="s">
        <v>39</v>
      </c>
      <c r="B5" s="8" t="n">
        <v>3.8</v>
      </c>
      <c r="C5" s="8" t="n">
        <v>3.8</v>
      </c>
    </row>
    <row r="6" spans="1:3">
      <c r="A6" s="4" t="s">
        <v>534</v>
      </c>
    </row>
    <row r="7" spans="1:3">
      <c r="A7" s="3" t="s">
        <v>531</v>
      </c>
    </row>
    <row r="8" spans="1:3">
      <c r="A8" s="4" t="s">
        <v>532</v>
      </c>
      <c r="B8" s="8" t="n">
        <v>2.1</v>
      </c>
      <c r="C8" s="8" t="n">
        <v>1.8</v>
      </c>
    </row>
    <row r="9" spans="1:3">
      <c r="A9" s="4" t="s">
        <v>535</v>
      </c>
    </row>
    <row r="10" spans="1:3">
      <c r="A10" s="3" t="s">
        <v>531</v>
      </c>
    </row>
    <row r="11" spans="1:3">
      <c r="A11" s="4" t="s">
        <v>532</v>
      </c>
      <c r="B11" s="7" t="n">
        <v>5.3</v>
      </c>
      <c r="C11" s="7" t="n">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8</v>
      </c>
      <c r="B1" s="2" t="s">
        <v>99</v>
      </c>
      <c r="C1" s="2" t="s">
        <v>2</v>
      </c>
      <c r="D1" s="2" t="s">
        <v>32</v>
      </c>
      <c r="E1" s="2" t="s">
        <v>80</v>
      </c>
    </row>
    <row r="2" spans="1:5">
      <c r="A2" s="3" t="s">
        <v>81</v>
      </c>
    </row>
    <row r="3" spans="1:5">
      <c r="A3" s="4" t="s">
        <v>78</v>
      </c>
      <c r="B3" s="9" t="n">
        <v>0.008</v>
      </c>
      <c r="C3" s="9" t="n">
        <v>0.008</v>
      </c>
      <c r="D3" s="9" t="n">
        <v>0.008</v>
      </c>
      <c r="E3" s="9" t="n">
        <v>0.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0</v>
      </c>
    </row>
    <row r="3" spans="1:4">
      <c r="A3" s="3" t="s">
        <v>177</v>
      </c>
    </row>
    <row r="4" spans="1:4">
      <c r="A4" s="4" t="s">
        <v>537</v>
      </c>
      <c r="B4" s="7" t="n">
        <v>0.9</v>
      </c>
      <c r="C4" s="7" t="n">
        <v>0.7</v>
      </c>
      <c r="D4" s="7"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38</v>
      </c>
      <c r="B1" s="2" t="s">
        <v>2</v>
      </c>
      <c r="C1" s="2" t="s">
        <v>411</v>
      </c>
      <c r="D1" s="2" t="s">
        <v>32</v>
      </c>
    </row>
    <row r="2" spans="1:4">
      <c r="A2" s="3" t="s">
        <v>404</v>
      </c>
    </row>
    <row r="3" spans="1:4">
      <c r="A3" s="4" t="s">
        <v>539</v>
      </c>
      <c r="B3" s="7" t="n">
        <v>5.7</v>
      </c>
      <c r="D3" s="7" t="n">
        <v>8.800000000000001</v>
      </c>
    </row>
    <row r="4" spans="1:4">
      <c r="A4" s="4" t="s">
        <v>540</v>
      </c>
      <c r="B4" s="8" t="n">
        <v>548.5</v>
      </c>
      <c r="D4" s="8" t="n">
        <v>693.3</v>
      </c>
    </row>
    <row r="5" spans="1:4">
      <c r="A5" s="4" t="s">
        <v>408</v>
      </c>
    </row>
    <row r="6" spans="1:4">
      <c r="A6" s="3" t="s">
        <v>404</v>
      </c>
    </row>
    <row r="7" spans="1:4">
      <c r="A7" s="4" t="s">
        <v>541</v>
      </c>
      <c r="D7" s="7" t="n">
        <v>702.1</v>
      </c>
    </row>
    <row r="8" spans="1:4">
      <c r="A8" s="4" t="s">
        <v>407</v>
      </c>
    </row>
    <row r="9" spans="1:4">
      <c r="A9" s="3" t="s">
        <v>404</v>
      </c>
    </row>
    <row r="10" spans="1:4">
      <c r="A10" s="4" t="s">
        <v>541</v>
      </c>
      <c r="B10" s="7" t="n">
        <v>554.2</v>
      </c>
      <c r="C10" s="10" t="n">
        <v>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42</v>
      </c>
      <c r="B1" s="2" t="s">
        <v>1</v>
      </c>
    </row>
    <row r="2" spans="1:5">
      <c r="B2" s="2" t="s">
        <v>2</v>
      </c>
      <c r="C2" s="2" t="s">
        <v>32</v>
      </c>
      <c r="D2" s="2" t="s">
        <v>410</v>
      </c>
      <c r="E2" s="2" t="s">
        <v>411</v>
      </c>
    </row>
    <row r="3" spans="1:5">
      <c r="A3" s="4" t="s">
        <v>412</v>
      </c>
    </row>
    <row r="4" spans="1:5">
      <c r="A4" s="3" t="s">
        <v>404</v>
      </c>
    </row>
    <row r="5" spans="1:5">
      <c r="A5" s="4" t="s">
        <v>413</v>
      </c>
      <c r="D5" s="4" t="s">
        <v>414</v>
      </c>
      <c r="E5" s="4" t="s">
        <v>415</v>
      </c>
    </row>
    <row r="6" spans="1:5">
      <c r="A6" s="4" t="s">
        <v>408</v>
      </c>
    </row>
    <row r="7" spans="1:5">
      <c r="A7" s="3" t="s">
        <v>404</v>
      </c>
    </row>
    <row r="8" spans="1:5">
      <c r="A8" s="4" t="s">
        <v>413</v>
      </c>
      <c r="C8" s="4" t="s">
        <v>419</v>
      </c>
    </row>
    <row r="9" spans="1:5">
      <c r="A9" s="4" t="s">
        <v>543</v>
      </c>
      <c r="C9" s="5" t="n">
        <v>2020</v>
      </c>
    </row>
    <row r="10" spans="1:5">
      <c r="A10" s="4" t="s">
        <v>544</v>
      </c>
      <c r="C10" s="10" t="n">
        <v>6</v>
      </c>
    </row>
    <row r="11" spans="1:5">
      <c r="A11" s="4" t="s">
        <v>545</v>
      </c>
      <c r="C11" s="7" t="n">
        <v>5.2</v>
      </c>
    </row>
    <row r="12" spans="1:5">
      <c r="A12" s="4" t="s">
        <v>420</v>
      </c>
    </row>
    <row r="13" spans="1:5">
      <c r="A13" s="3" t="s">
        <v>404</v>
      </c>
    </row>
    <row r="14" spans="1:5">
      <c r="A14" s="4" t="s">
        <v>418</v>
      </c>
      <c r="C14" s="4" t="s">
        <v>400</v>
      </c>
    </row>
    <row r="15" spans="1:5">
      <c r="A15" s="4" t="s">
        <v>407</v>
      </c>
    </row>
    <row r="16" spans="1:5">
      <c r="A16" s="3" t="s">
        <v>404</v>
      </c>
    </row>
    <row r="17" spans="1:5">
      <c r="A17" s="4" t="s">
        <v>413</v>
      </c>
      <c r="B17" s="4" t="s">
        <v>416</v>
      </c>
    </row>
    <row r="18" spans="1:5">
      <c r="A18" s="4" t="s">
        <v>543</v>
      </c>
      <c r="B18" s="5" t="n">
        <v>2024</v>
      </c>
    </row>
    <row r="19" spans="1:5">
      <c r="A19" s="4" t="s">
        <v>544</v>
      </c>
      <c r="B19" s="7" t="n">
        <v>3.6</v>
      </c>
      <c r="E19" s="7" t="n">
        <v>1.4</v>
      </c>
    </row>
    <row r="20" spans="1:5">
      <c r="A20" s="4" t="s">
        <v>545</v>
      </c>
      <c r="B20" s="7" t="n">
        <v>4.4</v>
      </c>
      <c r="E20" s="7" t="n">
        <v>2.6</v>
      </c>
    </row>
    <row r="21" spans="1:5">
      <c r="A21" s="4" t="s">
        <v>417</v>
      </c>
    </row>
    <row r="22" spans="1:5">
      <c r="A22" s="3" t="s">
        <v>404</v>
      </c>
    </row>
    <row r="23" spans="1:5">
      <c r="A23" s="4" t="s">
        <v>418</v>
      </c>
      <c r="B23" s="4" t="s">
        <v>4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435</v>
      </c>
      <c r="C1" s="2" t="s">
        <v>410</v>
      </c>
      <c r="D1" s="2" t="s">
        <v>411</v>
      </c>
      <c r="E1" s="2" t="s">
        <v>547</v>
      </c>
      <c r="F1" s="2" t="s">
        <v>548</v>
      </c>
      <c r="G1" s="2" t="s">
        <v>2</v>
      </c>
      <c r="H1" s="2" t="s">
        <v>549</v>
      </c>
      <c r="I1" s="2" t="s">
        <v>2</v>
      </c>
      <c r="J1" s="2" t="s">
        <v>32</v>
      </c>
      <c r="K1" s="2" t="s">
        <v>80</v>
      </c>
    </row>
    <row r="2" spans="1:11">
      <c r="A2" s="3" t="s">
        <v>404</v>
      </c>
    </row>
    <row r="3" spans="1:11">
      <c r="A3" s="4" t="s">
        <v>145</v>
      </c>
      <c r="I3" s="10" t="n">
        <v>13000000</v>
      </c>
      <c r="J3" s="10" t="n">
        <v>200000000</v>
      </c>
      <c r="K3" s="10" t="n">
        <v>0</v>
      </c>
    </row>
    <row r="4" spans="1:11">
      <c r="A4" s="4" t="s">
        <v>412</v>
      </c>
    </row>
    <row r="5" spans="1:11">
      <c r="A5" s="3" t="s">
        <v>404</v>
      </c>
    </row>
    <row r="6" spans="1:11">
      <c r="A6" s="4" t="s">
        <v>550</v>
      </c>
      <c r="C6" s="4" t="s">
        <v>414</v>
      </c>
      <c r="D6" s="4" t="s">
        <v>415</v>
      </c>
    </row>
    <row r="7" spans="1:11">
      <c r="A7" s="4" t="s">
        <v>551</v>
      </c>
    </row>
    <row r="8" spans="1:11">
      <c r="A8" s="3" t="s">
        <v>404</v>
      </c>
    </row>
    <row r="9" spans="1:11">
      <c r="A9" s="4" t="s">
        <v>550</v>
      </c>
      <c r="C9" s="4" t="s">
        <v>552</v>
      </c>
      <c r="D9" s="4" t="s">
        <v>553</v>
      </c>
    </row>
    <row r="10" spans="1:11">
      <c r="A10" s="4" t="s">
        <v>554</v>
      </c>
    </row>
    <row r="11" spans="1:11">
      <c r="A11" s="3" t="s">
        <v>404</v>
      </c>
    </row>
    <row r="12" spans="1:11">
      <c r="A12" s="4" t="s">
        <v>555</v>
      </c>
      <c r="J12" s="10" t="n">
        <v>702100000</v>
      </c>
    </row>
    <row r="13" spans="1:11">
      <c r="A13" s="4" t="s">
        <v>556</v>
      </c>
      <c r="F13" s="10" t="n">
        <v>200000000</v>
      </c>
    </row>
    <row r="14" spans="1:11">
      <c r="A14" s="4" t="s">
        <v>557</v>
      </c>
      <c r="J14" s="5" t="n">
        <v>2020</v>
      </c>
    </row>
    <row r="15" spans="1:11">
      <c r="A15" s="4" t="s">
        <v>558</v>
      </c>
      <c r="J15" s="10" t="n">
        <v>6000000</v>
      </c>
    </row>
    <row r="16" spans="1:11">
      <c r="A16" s="4" t="s">
        <v>559</v>
      </c>
      <c r="J16" s="10" t="n">
        <v>5200000</v>
      </c>
    </row>
    <row r="17" spans="1:11">
      <c r="A17" s="4" t="s">
        <v>550</v>
      </c>
      <c r="J17" s="4" t="s">
        <v>419</v>
      </c>
    </row>
    <row r="18" spans="1:11">
      <c r="A18" s="4" t="s">
        <v>399</v>
      </c>
    </row>
    <row r="19" spans="1:11">
      <c r="A19" s="3" t="s">
        <v>404</v>
      </c>
    </row>
    <row r="20" spans="1:11">
      <c r="A20" s="4" t="s">
        <v>386</v>
      </c>
      <c r="J20" s="4" t="s">
        <v>400</v>
      </c>
    </row>
    <row r="21" spans="1:11">
      <c r="A21" s="4" t="s">
        <v>401</v>
      </c>
    </row>
    <row r="22" spans="1:11">
      <c r="A22" s="3" t="s">
        <v>404</v>
      </c>
    </row>
    <row r="23" spans="1:11">
      <c r="A23" s="4" t="s">
        <v>402</v>
      </c>
      <c r="E23" s="10" t="n">
        <v>159200000</v>
      </c>
    </row>
    <row r="24" spans="1:11">
      <c r="A24" s="4" t="s">
        <v>560</v>
      </c>
    </row>
    <row r="25" spans="1:11">
      <c r="A25" s="3" t="s">
        <v>404</v>
      </c>
    </row>
    <row r="26" spans="1:11">
      <c r="A26" s="4" t="s">
        <v>555</v>
      </c>
      <c r="H26" s="10" t="n">
        <v>90000000</v>
      </c>
    </row>
    <row r="27" spans="1:11">
      <c r="A27" s="4" t="s">
        <v>561</v>
      </c>
      <c r="F27" s="5" t="n">
        <v>10000000</v>
      </c>
    </row>
    <row r="28" spans="1:11">
      <c r="A28" s="4" t="s">
        <v>562</v>
      </c>
      <c r="F28" s="10" t="n">
        <v>100000000</v>
      </c>
    </row>
    <row r="29" spans="1:11">
      <c r="A29" s="4" t="s">
        <v>563</v>
      </c>
    </row>
    <row r="30" spans="1:11">
      <c r="A30" s="3" t="s">
        <v>404</v>
      </c>
    </row>
    <row r="31" spans="1:11">
      <c r="A31" s="4" t="s">
        <v>555</v>
      </c>
      <c r="D31" s="10" t="n">
        <v>565000000</v>
      </c>
      <c r="G31" s="10" t="n">
        <v>554200000</v>
      </c>
      <c r="I31" s="10" t="n">
        <v>554200000</v>
      </c>
    </row>
    <row r="32" spans="1:11">
      <c r="A32" s="4" t="s">
        <v>557</v>
      </c>
      <c r="I32" s="5" t="n">
        <v>2024</v>
      </c>
    </row>
    <row r="33" spans="1:11">
      <c r="A33" s="4" t="s">
        <v>564</v>
      </c>
      <c r="C33" s="4" t="s">
        <v>565</v>
      </c>
    </row>
    <row r="34" spans="1:11">
      <c r="A34" s="4" t="s">
        <v>145</v>
      </c>
      <c r="D34" s="5" t="n">
        <v>563600000</v>
      </c>
    </row>
    <row r="35" spans="1:11">
      <c r="A35" s="4" t="s">
        <v>558</v>
      </c>
      <c r="D35" s="5" t="n">
        <v>1400000</v>
      </c>
      <c r="G35" s="5" t="n">
        <v>3600000</v>
      </c>
      <c r="I35" s="10" t="n">
        <v>3600000</v>
      </c>
    </row>
    <row r="36" spans="1:11">
      <c r="A36" s="4" t="s">
        <v>566</v>
      </c>
      <c r="D36" s="5" t="n">
        <v>6400000</v>
      </c>
    </row>
    <row r="37" spans="1:11">
      <c r="A37" s="4" t="s">
        <v>567</v>
      </c>
      <c r="D37" s="5" t="n">
        <v>1500000</v>
      </c>
    </row>
    <row r="38" spans="1:11">
      <c r="A38" s="4" t="s">
        <v>568</v>
      </c>
      <c r="D38" s="5" t="n">
        <v>3800000</v>
      </c>
    </row>
    <row r="39" spans="1:11">
      <c r="A39" s="4" t="s">
        <v>566</v>
      </c>
      <c r="D39" s="5" t="n">
        <v>2600000</v>
      </c>
    </row>
    <row r="40" spans="1:11">
      <c r="A40" s="4" t="s">
        <v>559</v>
      </c>
      <c r="D40" s="5" t="n">
        <v>2600000</v>
      </c>
      <c r="G40" s="10" t="n">
        <v>4400000</v>
      </c>
      <c r="I40" s="10" t="n">
        <v>4400000</v>
      </c>
    </row>
    <row r="41" spans="1:11">
      <c r="A41" s="4" t="s">
        <v>550</v>
      </c>
      <c r="G41" s="4" t="s">
        <v>416</v>
      </c>
      <c r="I41" s="4" t="s">
        <v>416</v>
      </c>
    </row>
    <row r="42" spans="1:11">
      <c r="A42" s="4" t="s">
        <v>569</v>
      </c>
    </row>
    <row r="43" spans="1:11">
      <c r="A43" s="3" t="s">
        <v>404</v>
      </c>
    </row>
    <row r="44" spans="1:11">
      <c r="A44" s="4" t="s">
        <v>386</v>
      </c>
      <c r="I44" s="4" t="s">
        <v>414</v>
      </c>
    </row>
    <row r="45" spans="1:11">
      <c r="A45" s="4" t="s">
        <v>570</v>
      </c>
    </row>
    <row r="46" spans="1:11">
      <c r="A46" s="3" t="s">
        <v>404</v>
      </c>
    </row>
    <row r="47" spans="1:11">
      <c r="A47" s="4" t="s">
        <v>564</v>
      </c>
      <c r="B47" s="4" t="s">
        <v>565</v>
      </c>
    </row>
    <row r="48" spans="1:11">
      <c r="A48" s="4" t="s">
        <v>571</v>
      </c>
      <c r="D48" s="5" t="n">
        <v>800000</v>
      </c>
    </row>
    <row r="49" spans="1:11">
      <c r="A49" s="4" t="s">
        <v>559</v>
      </c>
      <c r="D49" s="10" t="n">
        <v>800000</v>
      </c>
    </row>
    <row r="50" spans="1:11">
      <c r="A50" s="4" t="s">
        <v>572</v>
      </c>
      <c r="D50" s="4" t="s">
        <v>573</v>
      </c>
    </row>
    <row r="51" spans="1:11">
      <c r="A51" s="4" t="s">
        <v>574</v>
      </c>
      <c r="G51" s="10" t="n">
        <v>0</v>
      </c>
      <c r="I51" s="10" t="n">
        <v>0</v>
      </c>
      <c r="J51" s="10" t="n">
        <v>0</v>
      </c>
    </row>
    <row r="52" spans="1:11">
      <c r="A52" s="4" t="s">
        <v>575</v>
      </c>
    </row>
    <row r="53" spans="1:11">
      <c r="A53" s="3" t="s">
        <v>404</v>
      </c>
    </row>
    <row r="54" spans="1:11">
      <c r="A54" s="4" t="s">
        <v>576</v>
      </c>
      <c r="D54" s="4" t="s">
        <v>577</v>
      </c>
    </row>
    <row r="55" spans="1:11">
      <c r="A55" s="4" t="s">
        <v>578</v>
      </c>
    </row>
    <row r="56" spans="1:11">
      <c r="A56" s="3" t="s">
        <v>404</v>
      </c>
    </row>
    <row r="57" spans="1:11">
      <c r="A57" s="4" t="s">
        <v>576</v>
      </c>
      <c r="D57" s="4" t="s">
        <v>579</v>
      </c>
    </row>
    <row r="58" spans="1:11">
      <c r="A58" s="4" t="s">
        <v>580</v>
      </c>
    </row>
    <row r="59" spans="1:11">
      <c r="A59" s="3" t="s">
        <v>404</v>
      </c>
    </row>
    <row r="60" spans="1:11">
      <c r="A60" s="4" t="s">
        <v>568</v>
      </c>
      <c r="C60" s="10" t="n">
        <v>700000</v>
      </c>
    </row>
    <row r="61" spans="1:11">
      <c r="A61" s="4" t="s">
        <v>581</v>
      </c>
    </row>
    <row r="62" spans="1:11">
      <c r="A62" s="3" t="s">
        <v>404</v>
      </c>
    </row>
    <row r="63" spans="1:11">
      <c r="A63" s="4" t="s">
        <v>386</v>
      </c>
      <c r="I63" s="4" t="s">
        <v>577</v>
      </c>
    </row>
    <row r="64" spans="1:11">
      <c r="A64" s="4" t="s">
        <v>582</v>
      </c>
    </row>
    <row r="65" spans="1:11">
      <c r="A65" s="3" t="s">
        <v>404</v>
      </c>
    </row>
    <row r="66" spans="1:11">
      <c r="A66" s="4" t="s">
        <v>386</v>
      </c>
      <c r="I66" s="4" t="s">
        <v>583</v>
      </c>
    </row>
    <row r="67" spans="1:11">
      <c r="A67" s="4" t="s">
        <v>584</v>
      </c>
    </row>
    <row r="68" spans="1:11">
      <c r="A68" s="3" t="s">
        <v>404</v>
      </c>
    </row>
    <row r="69" spans="1:11">
      <c r="A69" s="4" t="s">
        <v>585</v>
      </c>
      <c r="G69" s="10" t="n">
        <v>900000</v>
      </c>
      <c r="I69" s="10" t="n">
        <v>900000</v>
      </c>
      <c r="J69" s="10" t="n">
        <v>600000</v>
      </c>
    </row>
    <row r="70" spans="1:11">
      <c r="A70" s="4" t="s">
        <v>586</v>
      </c>
    </row>
    <row r="71" spans="1:11">
      <c r="A71" s="3" t="s">
        <v>404</v>
      </c>
    </row>
    <row r="72" spans="1:11">
      <c r="A72" s="4" t="s">
        <v>555</v>
      </c>
      <c r="H72" s="10" t="n">
        <v>430000000</v>
      </c>
    </row>
    <row r="73" spans="1:11">
      <c r="A73" s="4" t="s">
        <v>587</v>
      </c>
      <c r="H73" s="4" t="s">
        <v>428</v>
      </c>
    </row>
    <row r="74" spans="1:11">
      <c r="A74" s="4" t="s">
        <v>588</v>
      </c>
    </row>
    <row r="75" spans="1:11">
      <c r="A75" s="3" t="s">
        <v>404</v>
      </c>
    </row>
    <row r="76" spans="1:11">
      <c r="A76" s="4" t="s">
        <v>555</v>
      </c>
      <c r="D76" s="10" t="n">
        <v>565000000</v>
      </c>
    </row>
    <row r="77" spans="1:11">
      <c r="A77" s="4" t="s">
        <v>587</v>
      </c>
      <c r="D77" s="4" t="s">
        <v>428</v>
      </c>
    </row>
    <row r="78" spans="1:11">
      <c r="A78" s="4" t="s">
        <v>589</v>
      </c>
      <c r="D78" s="4" t="s">
        <v>590</v>
      </c>
    </row>
    <row r="79" spans="1:11">
      <c r="A79" s="4" t="s">
        <v>591</v>
      </c>
    </row>
    <row r="80" spans="1:11">
      <c r="A80" s="3" t="s">
        <v>404</v>
      </c>
    </row>
    <row r="81" spans="1:11">
      <c r="A81" s="4" t="s">
        <v>555</v>
      </c>
      <c r="D81" s="10" t="n">
        <v>150000000</v>
      </c>
    </row>
    <row r="82" spans="1:11">
      <c r="A82" s="4" t="s">
        <v>589</v>
      </c>
      <c r="D82" s="4" t="s">
        <v>592</v>
      </c>
    </row>
    <row r="83" spans="1:11">
      <c r="A83" s="4" t="s">
        <v>593</v>
      </c>
    </row>
    <row r="84" spans="1:11">
      <c r="A84" s="3" t="s">
        <v>404</v>
      </c>
    </row>
    <row r="85" spans="1:11">
      <c r="A85" s="4" t="s">
        <v>594</v>
      </c>
      <c r="F85" s="4" t="s">
        <v>595</v>
      </c>
      <c r="G85" s="4" t="s">
        <v>595</v>
      </c>
      <c r="I85" s="4" t="s">
        <v>595</v>
      </c>
    </row>
    <row r="86" spans="1:11">
      <c r="A86" s="4" t="s">
        <v>557</v>
      </c>
      <c r="F86" s="5" t="n">
        <v>2021</v>
      </c>
    </row>
    <row r="87" spans="1:11">
      <c r="A87" s="4" t="s">
        <v>596</v>
      </c>
    </row>
    <row r="88" spans="1:11">
      <c r="A88" s="3" t="s">
        <v>404</v>
      </c>
    </row>
    <row r="89" spans="1:11">
      <c r="A89" s="4" t="s">
        <v>564</v>
      </c>
      <c r="G89" s="4" t="s">
        <v>565</v>
      </c>
    </row>
    <row r="90" spans="1:11">
      <c r="A90" s="4" t="s">
        <v>597</v>
      </c>
      <c r="G90" s="4" t="s">
        <v>598</v>
      </c>
    </row>
    <row r="91" spans="1:11">
      <c r="A91" s="4" t="s">
        <v>599</v>
      </c>
    </row>
    <row r="92" spans="1:11">
      <c r="A92" s="3" t="s">
        <v>404</v>
      </c>
    </row>
    <row r="93" spans="1:11">
      <c r="A93" s="4" t="s">
        <v>564</v>
      </c>
      <c r="G93" s="4" t="s">
        <v>565</v>
      </c>
    </row>
    <row r="94" spans="1:11">
      <c r="A94" s="4" t="s">
        <v>597</v>
      </c>
      <c r="G94" s="4" t="s">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01</v>
      </c>
      <c r="B1" s="2" t="s">
        <v>411</v>
      </c>
      <c r="C1" s="2" t="s">
        <v>2</v>
      </c>
    </row>
    <row r="2" spans="1:3">
      <c r="A2" s="3" t="s">
        <v>404</v>
      </c>
    </row>
    <row r="3" spans="1:3">
      <c r="A3" s="4" t="s">
        <v>602</v>
      </c>
      <c r="C3" s="4" t="s">
        <v>603</v>
      </c>
    </row>
    <row r="4" spans="1:3">
      <c r="A4" s="4" t="s">
        <v>604</v>
      </c>
      <c r="B4" s="4" t="s">
        <v>565</v>
      </c>
    </row>
    <row r="5" spans="1:3">
      <c r="A5" s="4" t="s">
        <v>605</v>
      </c>
      <c r="B5" s="10" t="n">
        <v>565</v>
      </c>
      <c r="C5" s="7" t="n">
        <v>554.2</v>
      </c>
    </row>
    <row r="6" spans="1:3">
      <c r="A6" s="4" t="s">
        <v>606</v>
      </c>
      <c r="B6" s="4" t="s">
        <v>607</v>
      </c>
    </row>
    <row r="7" spans="1:3">
      <c r="A7" s="4" t="s">
        <v>608</v>
      </c>
      <c r="B7" s="4" t="s">
        <v>609</v>
      </c>
    </row>
    <row r="8" spans="1:3">
      <c r="A8" s="4" t="s">
        <v>610</v>
      </c>
      <c r="B8" s="4" t="s">
        <v>611</v>
      </c>
    </row>
    <row r="9" spans="1:3">
      <c r="A9" s="4" t="s">
        <v>612</v>
      </c>
      <c r="B9" s="4" t="s">
        <v>367</v>
      </c>
    </row>
    <row r="10" spans="1:3">
      <c r="A10" s="4" t="s">
        <v>613</v>
      </c>
      <c r="B10" s="4" t="s">
        <v>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B1" s="2" t="s">
        <v>1</v>
      </c>
    </row>
    <row r="2" spans="1:4">
      <c r="B2" s="2" t="s">
        <v>2</v>
      </c>
      <c r="C2" s="2" t="s">
        <v>32</v>
      </c>
      <c r="D2" s="2" t="s">
        <v>80</v>
      </c>
    </row>
    <row r="3" spans="1:4">
      <c r="A3" s="3" t="s">
        <v>404</v>
      </c>
    </row>
    <row r="4" spans="1:4">
      <c r="A4" s="4" t="s">
        <v>616</v>
      </c>
      <c r="B4" s="10" t="n">
        <v>43</v>
      </c>
      <c r="C4" s="10" t="n">
        <v>8</v>
      </c>
      <c r="D4" s="10" t="n">
        <v>12</v>
      </c>
    </row>
    <row r="5" spans="1:4">
      <c r="A5" s="4" t="s">
        <v>617</v>
      </c>
      <c r="B5" s="10" t="n">
        <v>43</v>
      </c>
      <c r="C5" s="5" t="n">
        <v>8</v>
      </c>
      <c r="D5" s="10" t="n">
        <v>12</v>
      </c>
    </row>
    <row r="6" spans="1:4">
      <c r="A6" s="4" t="s">
        <v>570</v>
      </c>
    </row>
    <row r="7" spans="1:4">
      <c r="A7" s="3" t="s">
        <v>404</v>
      </c>
    </row>
    <row r="8" spans="1:4">
      <c r="A8" s="4" t="s">
        <v>618</v>
      </c>
      <c r="B8" s="4" t="s">
        <v>619</v>
      </c>
    </row>
    <row r="9" spans="1:4">
      <c r="A9" s="4" t="s">
        <v>616</v>
      </c>
      <c r="B9" s="10" t="n">
        <v>43</v>
      </c>
    </row>
    <row r="10" spans="1:4">
      <c r="A10" s="4" t="s">
        <v>617</v>
      </c>
      <c r="B10" s="5" t="n">
        <v>43</v>
      </c>
    </row>
    <row r="11" spans="1:4">
      <c r="A11" s="4" t="s">
        <v>575</v>
      </c>
    </row>
    <row r="12" spans="1:4">
      <c r="A12" s="3" t="s">
        <v>404</v>
      </c>
    </row>
    <row r="13" spans="1:4">
      <c r="A13" s="4" t="s">
        <v>620</v>
      </c>
      <c r="B13" s="10" t="n">
        <v>10</v>
      </c>
    </row>
    <row r="14" spans="1:4">
      <c r="A14" s="4" t="s">
        <v>621</v>
      </c>
    </row>
    <row r="15" spans="1:4">
      <c r="A15" s="3" t="s">
        <v>404</v>
      </c>
    </row>
    <row r="16" spans="1:4">
      <c r="A16" s="4" t="s">
        <v>622</v>
      </c>
      <c r="B16" s="4" t="s">
        <v>623</v>
      </c>
    </row>
    <row r="17" spans="1:4">
      <c r="A17" s="4" t="s">
        <v>580</v>
      </c>
    </row>
    <row r="18" spans="1:4">
      <c r="A18" s="3" t="s">
        <v>404</v>
      </c>
    </row>
    <row r="19" spans="1:4">
      <c r="A19" s="4" t="s">
        <v>624</v>
      </c>
      <c r="B19" s="4" t="s">
        <v>625</v>
      </c>
    </row>
    <row r="20" spans="1:4">
      <c r="A20" s="4" t="s">
        <v>560</v>
      </c>
    </row>
    <row r="21" spans="1:4">
      <c r="A21" s="3" t="s">
        <v>404</v>
      </c>
    </row>
    <row r="22" spans="1:4">
      <c r="A22" s="4" t="s">
        <v>616</v>
      </c>
      <c r="C22" s="5" t="n">
        <v>8</v>
      </c>
    </row>
    <row r="23" spans="1:4">
      <c r="A23" s="4" t="s">
        <v>617</v>
      </c>
      <c r="C23" s="5" t="n">
        <v>8</v>
      </c>
    </row>
    <row r="24" spans="1:4">
      <c r="A24" s="4" t="s">
        <v>584</v>
      </c>
    </row>
    <row r="25" spans="1:4">
      <c r="A25" s="3" t="s">
        <v>404</v>
      </c>
    </row>
    <row r="26" spans="1:4">
      <c r="A26" s="4" t="s">
        <v>585</v>
      </c>
      <c r="B26" s="7" t="n">
        <v>0.9</v>
      </c>
      <c r="C26" s="7"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6</v>
      </c>
      <c r="B1" s="2" t="s">
        <v>1</v>
      </c>
    </row>
    <row r="2" spans="1:4">
      <c r="B2" s="2" t="s">
        <v>2</v>
      </c>
      <c r="C2" s="2" t="s">
        <v>32</v>
      </c>
      <c r="D2" s="2" t="s">
        <v>80</v>
      </c>
    </row>
    <row r="3" spans="1:4">
      <c r="A3" s="3" t="s">
        <v>404</v>
      </c>
    </row>
    <row r="4" spans="1:4">
      <c r="A4" s="4" t="s">
        <v>627</v>
      </c>
      <c r="B4" s="7" t="n">
        <v>4.6</v>
      </c>
      <c r="C4" s="7" t="n">
        <v>5.2</v>
      </c>
      <c r="D4" s="7" t="n">
        <v>4.7</v>
      </c>
    </row>
    <row r="5" spans="1:4">
      <c r="A5" s="4" t="s">
        <v>628</v>
      </c>
      <c r="C5" s="8" t="n">
        <v>0.8</v>
      </c>
      <c r="D5" s="8" t="n">
        <v>1.5</v>
      </c>
    </row>
    <row r="6" spans="1:4">
      <c r="A6" s="4" t="s">
        <v>629</v>
      </c>
      <c r="B6" s="8" t="n">
        <v>38.3</v>
      </c>
      <c r="C6" s="8" t="n">
        <v>51.4</v>
      </c>
      <c r="D6" s="5" t="n">
        <v>52</v>
      </c>
    </row>
    <row r="7" spans="1:4">
      <c r="A7" s="4" t="s">
        <v>630</v>
      </c>
    </row>
    <row r="8" spans="1:4">
      <c r="A8" s="3" t="s">
        <v>404</v>
      </c>
    </row>
    <row r="9" spans="1:4">
      <c r="A9" s="4" t="s">
        <v>631</v>
      </c>
      <c r="B9" s="8" t="n">
        <v>32.6</v>
      </c>
      <c r="C9" s="8" t="n">
        <v>29.9</v>
      </c>
      <c r="D9" s="8" t="n">
        <v>27.2</v>
      </c>
    </row>
    <row r="10" spans="1:4">
      <c r="A10" s="4" t="s">
        <v>632</v>
      </c>
    </row>
    <row r="11" spans="1:4">
      <c r="A11" s="3" t="s">
        <v>404</v>
      </c>
    </row>
    <row r="12" spans="1:4">
      <c r="A12" s="4" t="s">
        <v>631</v>
      </c>
      <c r="C12" s="8" t="n">
        <v>14.9</v>
      </c>
      <c r="D12" s="8" t="n">
        <v>18.1</v>
      </c>
    </row>
    <row r="13" spans="1:4">
      <c r="A13" s="4" t="s">
        <v>560</v>
      </c>
    </row>
    <row r="14" spans="1:4">
      <c r="A14" s="3" t="s">
        <v>404</v>
      </c>
    </row>
    <row r="15" spans="1:4">
      <c r="A15" s="4" t="s">
        <v>633</v>
      </c>
      <c r="B15" s="7" t="n">
        <v>1.1</v>
      </c>
      <c r="C15" s="7" t="n">
        <v>0.6</v>
      </c>
      <c r="D15" s="7" t="n">
        <v>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4</v>
      </c>
      <c r="B1" s="2" t="s">
        <v>2</v>
      </c>
      <c r="C1" s="2" t="s">
        <v>548</v>
      </c>
    </row>
    <row r="2" spans="1:3">
      <c r="A2" s="4" t="s">
        <v>632</v>
      </c>
    </row>
    <row r="3" spans="1:3">
      <c r="A3" s="3" t="s">
        <v>404</v>
      </c>
    </row>
    <row r="4" spans="1:3">
      <c r="A4" s="4" t="s">
        <v>594</v>
      </c>
      <c r="B4" s="4" t="s">
        <v>595</v>
      </c>
      <c r="C4"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0</v>
      </c>
    </row>
    <row r="3" spans="1:4">
      <c r="A3" s="3" t="s">
        <v>404</v>
      </c>
    </row>
    <row r="4" spans="1:4">
      <c r="A4" s="4" t="s">
        <v>636</v>
      </c>
      <c r="B4" s="10" t="n">
        <v>1400000</v>
      </c>
      <c r="C4" s="10" t="n">
        <v>700000</v>
      </c>
      <c r="D4" s="10" t="n">
        <v>-1500000</v>
      </c>
    </row>
    <row r="5" spans="1:4">
      <c r="A5" s="4" t="s">
        <v>380</v>
      </c>
    </row>
    <row r="6" spans="1:4">
      <c r="A6" s="3" t="s">
        <v>404</v>
      </c>
    </row>
    <row r="7" spans="1:4">
      <c r="A7" s="4" t="s">
        <v>381</v>
      </c>
      <c r="B7" s="4" t="s">
        <v>382</v>
      </c>
    </row>
    <row r="8" spans="1:4">
      <c r="A8" s="4" t="s">
        <v>383</v>
      </c>
      <c r="B8" s="10" t="n">
        <v>1400000</v>
      </c>
      <c r="C8" s="5" t="n">
        <v>1500000</v>
      </c>
    </row>
    <row r="9" spans="1:4">
      <c r="A9" s="4" t="s">
        <v>637</v>
      </c>
      <c r="B9" s="5" t="n">
        <v>1400000</v>
      </c>
      <c r="C9" s="5" t="n">
        <v>1500000</v>
      </c>
    </row>
    <row r="10" spans="1:4">
      <c r="A10" s="4" t="s">
        <v>384</v>
      </c>
      <c r="B10" s="5" t="n">
        <v>100000000</v>
      </c>
      <c r="C10" s="5" t="n">
        <v>100000000</v>
      </c>
    </row>
    <row r="11" spans="1:4">
      <c r="A11" s="4" t="s">
        <v>636</v>
      </c>
      <c r="B11" s="10" t="n">
        <v>1400000</v>
      </c>
      <c r="C11" s="10" t="n">
        <v>700000</v>
      </c>
    </row>
    <row r="12" spans="1:4">
      <c r="A12" s="4" t="s">
        <v>638</v>
      </c>
    </row>
    <row r="13" spans="1:4">
      <c r="A13" s="3" t="s">
        <v>404</v>
      </c>
    </row>
    <row r="14" spans="1:4">
      <c r="A14" s="4" t="s">
        <v>386</v>
      </c>
      <c r="B14" s="4" t="s">
        <v>387</v>
      </c>
      <c r="C14" s="4" t="s">
        <v>3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34</v>
      </c>
      <c r="B3" s="7" t="n">
        <v>10.9</v>
      </c>
      <c r="C3" s="7" t="n">
        <v>14.9</v>
      </c>
    </row>
    <row r="4" spans="1:3">
      <c r="A4" s="4" t="s">
        <v>641</v>
      </c>
      <c r="B4" s="8" t="n">
        <v>10.9</v>
      </c>
      <c r="C4" s="8" t="n">
        <v>14.9</v>
      </c>
    </row>
    <row r="5" spans="1:3">
      <c r="A5" s="3" t="s">
        <v>642</v>
      </c>
    </row>
    <row r="6" spans="1:3">
      <c r="A6" s="4" t="s">
        <v>643</v>
      </c>
      <c r="B6" s="8" t="n">
        <v>0.8</v>
      </c>
      <c r="C6" s="8" t="n">
        <v>2.3</v>
      </c>
    </row>
    <row r="7" spans="1:3">
      <c r="A7" s="4" t="s">
        <v>644</v>
      </c>
      <c r="B7" s="8" t="n">
        <v>1.6</v>
      </c>
      <c r="C7" s="8" t="n">
        <v>8.5</v>
      </c>
    </row>
    <row r="8" spans="1:3">
      <c r="A8" s="4" t="s">
        <v>645</v>
      </c>
      <c r="B8" s="8" t="n">
        <v>2.4</v>
      </c>
      <c r="C8" s="8" t="n">
        <v>10.8</v>
      </c>
    </row>
    <row r="9" spans="1:3">
      <c r="A9" s="4" t="s">
        <v>646</v>
      </c>
    </row>
    <row r="10" spans="1:3">
      <c r="A10" s="3" t="s">
        <v>640</v>
      </c>
    </row>
    <row r="11" spans="1:3">
      <c r="A11" s="4" t="s">
        <v>34</v>
      </c>
      <c r="B11" s="8" t="n">
        <v>10.9</v>
      </c>
      <c r="C11" s="8" t="n">
        <v>14.9</v>
      </c>
    </row>
    <row r="12" spans="1:3">
      <c r="A12" s="4" t="s">
        <v>641</v>
      </c>
      <c r="B12" s="8" t="n">
        <v>10.9</v>
      </c>
      <c r="C12" s="8" t="n">
        <v>14.9</v>
      </c>
    </row>
    <row r="13" spans="1:3">
      <c r="A13" s="3" t="s">
        <v>642</v>
      </c>
    </row>
    <row r="14" spans="1:3">
      <c r="A14" s="4" t="s">
        <v>643</v>
      </c>
      <c r="B14" s="5" t="n">
        <v>0</v>
      </c>
      <c r="C14" s="5" t="n">
        <v>0</v>
      </c>
    </row>
    <row r="15" spans="1:3">
      <c r="A15" s="4" t="s">
        <v>644</v>
      </c>
      <c r="B15" s="5" t="n">
        <v>0</v>
      </c>
      <c r="C15" s="5" t="n">
        <v>0</v>
      </c>
    </row>
    <row r="16" spans="1:3">
      <c r="A16" s="4" t="s">
        <v>645</v>
      </c>
      <c r="B16" s="5" t="n">
        <v>0</v>
      </c>
      <c r="C16" s="5" t="n">
        <v>0</v>
      </c>
    </row>
    <row r="17" spans="1:3">
      <c r="A17" s="4" t="s">
        <v>647</v>
      </c>
    </row>
    <row r="18" spans="1:3">
      <c r="A18" s="3" t="s">
        <v>640</v>
      </c>
    </row>
    <row r="19" spans="1:3">
      <c r="A19" s="4" t="s">
        <v>34</v>
      </c>
      <c r="B19" s="5" t="n">
        <v>0</v>
      </c>
      <c r="C19" s="5" t="n">
        <v>0</v>
      </c>
    </row>
    <row r="20" spans="1:3">
      <c r="A20" s="4" t="s">
        <v>641</v>
      </c>
      <c r="B20" s="5" t="n">
        <v>0</v>
      </c>
      <c r="C20" s="5" t="n">
        <v>0</v>
      </c>
    </row>
    <row r="21" spans="1:3">
      <c r="A21" s="3" t="s">
        <v>642</v>
      </c>
    </row>
    <row r="22" spans="1:3">
      <c r="A22" s="4" t="s">
        <v>643</v>
      </c>
      <c r="B22" s="8" t="n">
        <v>0.8</v>
      </c>
      <c r="C22" s="8" t="n">
        <v>2.3</v>
      </c>
    </row>
    <row r="23" spans="1:3">
      <c r="A23" s="4" t="s">
        <v>644</v>
      </c>
      <c r="B23" s="5" t="n">
        <v>0</v>
      </c>
      <c r="C23" s="5" t="n">
        <v>0</v>
      </c>
    </row>
    <row r="24" spans="1:3">
      <c r="A24" s="4" t="s">
        <v>645</v>
      </c>
      <c r="B24" s="8" t="n">
        <v>0.8</v>
      </c>
      <c r="C24" s="8" t="n">
        <v>2.3</v>
      </c>
    </row>
    <row r="25" spans="1:3">
      <c r="A25" s="4" t="s">
        <v>648</v>
      </c>
    </row>
    <row r="26" spans="1:3">
      <c r="A26" s="3" t="s">
        <v>640</v>
      </c>
    </row>
    <row r="27" spans="1:3">
      <c r="A27" s="4" t="s">
        <v>34</v>
      </c>
      <c r="B27" s="5" t="n">
        <v>0</v>
      </c>
      <c r="C27" s="5" t="n">
        <v>0</v>
      </c>
    </row>
    <row r="28" spans="1:3">
      <c r="A28" s="4" t="s">
        <v>641</v>
      </c>
      <c r="B28" s="5" t="n">
        <v>0</v>
      </c>
      <c r="C28" s="5" t="n">
        <v>0</v>
      </c>
    </row>
    <row r="29" spans="1:3">
      <c r="A29" s="3" t="s">
        <v>642</v>
      </c>
    </row>
    <row r="30" spans="1:3">
      <c r="A30" s="4" t="s">
        <v>643</v>
      </c>
      <c r="B30" s="5" t="n">
        <v>0</v>
      </c>
      <c r="C30" s="5" t="n">
        <v>0</v>
      </c>
    </row>
    <row r="31" spans="1:3">
      <c r="A31" s="4" t="s">
        <v>644</v>
      </c>
      <c r="B31" s="8" t="n">
        <v>1.6</v>
      </c>
      <c r="C31" s="8" t="n">
        <v>8.5</v>
      </c>
    </row>
    <row r="32" spans="1:3">
      <c r="A32" s="4" t="s">
        <v>645</v>
      </c>
      <c r="B32" s="7" t="n">
        <v>1.6</v>
      </c>
      <c r="C32" s="7"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2"/>
    <col customWidth="1" max="2" min="2" width="62"/>
    <col customWidth="1" max="3" min="3" width="10"/>
    <col customWidth="1" max="4" min="4" width="22"/>
    <col customWidth="1" max="5" min="5" width="4"/>
    <col customWidth="1" max="6" min="6" width="36"/>
    <col customWidth="1" max="7" min="7" width="4"/>
    <col customWidth="1" max="8" min="8" width="49"/>
  </cols>
  <sheetData>
    <row r="1" spans="1:8">
      <c r="A1" s="1" t="s">
        <v>100</v>
      </c>
      <c r="C1" s="2" t="s">
        <v>101</v>
      </c>
      <c r="D1" s="2" t="s">
        <v>102</v>
      </c>
      <c r="F1" s="2" t="s">
        <v>103</v>
      </c>
      <c r="G1" s="2" t="s">
        <v>59</v>
      </c>
      <c r="H1" s="2" t="s">
        <v>104</v>
      </c>
    </row>
    <row r="2" spans="1:8">
      <c r="A2" s="4" t="s">
        <v>105</v>
      </c>
      <c r="C2" s="7" t="n">
        <v>477.8</v>
      </c>
      <c r="D2" s="7" t="n">
        <v>0.6</v>
      </c>
      <c r="E2" s="4" t="s">
        <v>59</v>
      </c>
      <c r="F2" s="7" t="n">
        <v>502.2</v>
      </c>
      <c r="H2" s="10" t="n">
        <v>-25</v>
      </c>
    </row>
    <row r="3" spans="1:8">
      <c r="A3" s="4" t="s">
        <v>106</v>
      </c>
      <c r="B3" s="4" t="s">
        <v>59</v>
      </c>
      <c r="D3" s="5" t="n">
        <v>61843000</v>
      </c>
    </row>
    <row r="4" spans="1:8">
      <c r="A4" s="4" t="s">
        <v>107</v>
      </c>
      <c r="C4" s="8" t="n">
        <v>5.1</v>
      </c>
      <c r="F4" s="8" t="n">
        <v>5.1</v>
      </c>
    </row>
    <row r="5" spans="1:8">
      <c r="A5" s="4" t="s">
        <v>108</v>
      </c>
      <c r="B5" s="4" t="s">
        <v>59</v>
      </c>
      <c r="D5" s="5" t="n">
        <v>4400</v>
      </c>
    </row>
    <row r="6" spans="1:8">
      <c r="A6" s="4" t="s">
        <v>93</v>
      </c>
      <c r="C6" s="8" t="n">
        <v>19.6</v>
      </c>
      <c r="H6" s="8" t="n">
        <v>19.6</v>
      </c>
    </row>
    <row r="7" spans="1:8">
      <c r="A7" s="4" t="s">
        <v>109</v>
      </c>
      <c r="C7" s="8" t="n">
        <v>502.5</v>
      </c>
      <c r="D7" s="7" t="n">
        <v>0.6</v>
      </c>
      <c r="E7" s="4" t="s">
        <v>59</v>
      </c>
      <c r="F7" s="8" t="n">
        <v>507.3</v>
      </c>
      <c r="H7" s="8" t="n">
        <v>-5.4</v>
      </c>
    </row>
    <row r="8" spans="1:8">
      <c r="A8" s="4" t="s">
        <v>110</v>
      </c>
      <c r="B8" s="4" t="s">
        <v>59</v>
      </c>
      <c r="D8" s="5" t="n">
        <v>61847000</v>
      </c>
    </row>
    <row r="9" spans="1:8">
      <c r="A9" s="4" t="s">
        <v>107</v>
      </c>
      <c r="C9" s="5" t="n">
        <v>3</v>
      </c>
      <c r="F9" s="5" t="n">
        <v>3</v>
      </c>
    </row>
    <row r="10" spans="1:8">
      <c r="A10" s="4" t="s">
        <v>108</v>
      </c>
      <c r="B10" s="4" t="s">
        <v>59</v>
      </c>
      <c r="D10" s="5" t="n">
        <v>11600</v>
      </c>
    </row>
    <row r="11" spans="1:8">
      <c r="A11" s="4" t="s">
        <v>111</v>
      </c>
      <c r="C11" s="8" t="n">
        <v>0.1</v>
      </c>
      <c r="F11" s="8" t="n">
        <v>0.1</v>
      </c>
    </row>
    <row r="12" spans="1:8">
      <c r="A12" s="4" t="s">
        <v>112</v>
      </c>
      <c r="B12" s="4" t="s">
        <v>59</v>
      </c>
      <c r="D12" s="5" t="n">
        <v>7700</v>
      </c>
    </row>
    <row r="13" spans="1:8">
      <c r="A13" s="4" t="s">
        <v>113</v>
      </c>
      <c r="C13" s="8" t="n">
        <v>-0.1</v>
      </c>
      <c r="F13" s="8" t="n">
        <v>-0.1</v>
      </c>
    </row>
    <row r="14" spans="1:8">
      <c r="A14" s="4" t="s">
        <v>114</v>
      </c>
      <c r="B14" s="4" t="s">
        <v>59</v>
      </c>
      <c r="D14" s="5" t="n">
        <v>-6300</v>
      </c>
    </row>
    <row r="15" spans="1:8">
      <c r="A15" s="4" t="s">
        <v>93</v>
      </c>
      <c r="C15" s="8" t="n">
        <v>22.2</v>
      </c>
      <c r="H15" s="8" t="n">
        <v>22.2</v>
      </c>
    </row>
    <row r="16" spans="1:8">
      <c r="A16" s="4" t="s">
        <v>115</v>
      </c>
      <c r="C16" s="7" t="n">
        <v>527.7</v>
      </c>
      <c r="D16" s="7" t="n">
        <v>0.6</v>
      </c>
      <c r="E16" s="4" t="s">
        <v>59</v>
      </c>
      <c r="F16" s="8" t="n">
        <v>510.3</v>
      </c>
      <c r="H16" s="8" t="n">
        <v>16.8</v>
      </c>
    </row>
    <row r="17" spans="1:8">
      <c r="A17" s="4" t="s">
        <v>116</v>
      </c>
      <c r="C17" s="5" t="n">
        <v>61860000</v>
      </c>
      <c r="D17" s="5" t="n">
        <v>61860000</v>
      </c>
      <c r="E17" s="4" t="s">
        <v>59</v>
      </c>
    </row>
    <row r="18" spans="1:8">
      <c r="A18" s="4" t="s">
        <v>107</v>
      </c>
      <c r="C18" s="7" t="n">
        <v>2.6</v>
      </c>
      <c r="F18" s="8" t="n">
        <v>2.6</v>
      </c>
    </row>
    <row r="19" spans="1:8">
      <c r="A19" s="4" t="s">
        <v>108</v>
      </c>
      <c r="B19" s="4" t="s">
        <v>59</v>
      </c>
      <c r="D19" s="5" t="n">
        <v>9000</v>
      </c>
    </row>
    <row r="20" spans="1:8">
      <c r="A20" s="4" t="s">
        <v>117</v>
      </c>
      <c r="C20" s="8" t="n">
        <v>-15.2</v>
      </c>
      <c r="H20" s="8" t="n">
        <v>-15.2</v>
      </c>
    </row>
    <row r="21" spans="1:8">
      <c r="A21" s="4" t="s">
        <v>111</v>
      </c>
      <c r="C21" s="8" t="n">
        <v>164.3</v>
      </c>
      <c r="D21" s="7" t="n">
        <v>0.1</v>
      </c>
      <c r="E21" s="4" t="s">
        <v>59</v>
      </c>
      <c r="F21" s="8" t="n">
        <v>164.2</v>
      </c>
    </row>
    <row r="22" spans="1:8">
      <c r="A22" s="4" t="s">
        <v>112</v>
      </c>
      <c r="B22" s="4" t="s">
        <v>59</v>
      </c>
      <c r="D22" s="5" t="n">
        <v>10735000</v>
      </c>
    </row>
    <row r="23" spans="1:8">
      <c r="A23" s="4" t="s">
        <v>93</v>
      </c>
      <c r="C23" s="8" t="n">
        <v>81.8</v>
      </c>
      <c r="H23" s="8" t="n">
        <v>81.8</v>
      </c>
    </row>
    <row r="24" spans="1:8">
      <c r="A24" s="4" t="s">
        <v>118</v>
      </c>
      <c r="C24" s="7" t="n">
        <v>761.2</v>
      </c>
      <c r="D24" s="7" t="n">
        <v>0.7</v>
      </c>
      <c r="E24" s="4" t="s">
        <v>59</v>
      </c>
      <c r="F24" s="7" t="n">
        <v>677.1</v>
      </c>
      <c r="H24" s="7" t="n">
        <v>83.40000000000001</v>
      </c>
    </row>
    <row r="25" spans="1:8">
      <c r="A25" s="4" t="s">
        <v>119</v>
      </c>
      <c r="C25" s="5" t="n">
        <v>72604000</v>
      </c>
      <c r="D25" s="5" t="n">
        <v>72604000</v>
      </c>
      <c r="E25" s="4" t="s">
        <v>59</v>
      </c>
    </row>
    <row r="26" spans="1:8"/>
    <row r="27" spans="1:8">
      <c r="A27" s="4" t="s">
        <v>59</v>
      </c>
      <c r="B27" s="4" t="s">
        <v>64</v>
      </c>
    </row>
  </sheetData>
  <mergeCells count="28">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8.5</v>
      </c>
    </row>
    <row r="5" spans="1:3">
      <c r="A5" s="4" t="s">
        <v>652</v>
      </c>
      <c r="B5" s="8" t="n">
        <v>0.3</v>
      </c>
    </row>
    <row r="6" spans="1:3">
      <c r="A6" s="4" t="s">
        <v>653</v>
      </c>
      <c r="B6" s="8" t="n">
        <v>-12.6</v>
      </c>
    </row>
    <row r="7" spans="1:3">
      <c r="A7" s="4" t="s">
        <v>654</v>
      </c>
      <c r="B7" s="8" t="n">
        <v>5.4</v>
      </c>
      <c r="C7" s="7" t="n">
        <v>8.5</v>
      </c>
    </row>
    <row r="8" spans="1:3">
      <c r="A8" s="4" t="s">
        <v>651</v>
      </c>
      <c r="B8" s="7" t="n">
        <v>1.6</v>
      </c>
      <c r="C8" s="7" t="n">
        <v>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5</v>
      </c>
      <c r="B1" s="2" t="s">
        <v>1</v>
      </c>
    </row>
    <row r="2" spans="1:3">
      <c r="B2" s="2" t="s">
        <v>2</v>
      </c>
      <c r="C2" s="2" t="s">
        <v>32</v>
      </c>
    </row>
    <row r="3" spans="1:3">
      <c r="A3" s="3" t="s">
        <v>183</v>
      </c>
    </row>
    <row r="4" spans="1:3">
      <c r="A4" s="4" t="s">
        <v>644</v>
      </c>
      <c r="B4" s="10" t="n">
        <v>1600000</v>
      </c>
      <c r="C4" s="10" t="n">
        <v>8500000</v>
      </c>
    </row>
    <row r="5" spans="1:3">
      <c r="A5" s="4" t="s">
        <v>656</v>
      </c>
      <c r="C5" s="5" t="n">
        <v>0</v>
      </c>
    </row>
    <row r="6" spans="1:3">
      <c r="A6" s="4" t="s">
        <v>657</v>
      </c>
      <c r="C6" s="10" t="n">
        <v>0</v>
      </c>
    </row>
    <row r="7" spans="1:3">
      <c r="A7" s="4" t="s">
        <v>658</v>
      </c>
      <c r="B7" s="10"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0</v>
      </c>
    </row>
    <row r="3" spans="1:4">
      <c r="A3" s="4" t="s">
        <v>660</v>
      </c>
    </row>
    <row r="4" spans="1:4">
      <c r="A4" s="3" t="s">
        <v>661</v>
      </c>
    </row>
    <row r="5" spans="1:4">
      <c r="A5" s="4" t="s">
        <v>662</v>
      </c>
      <c r="B5" s="7" t="n">
        <v>0.2</v>
      </c>
      <c r="C5" s="7" t="n">
        <v>0.8</v>
      </c>
      <c r="D5" s="7" t="n">
        <v>0.8</v>
      </c>
    </row>
    <row r="6" spans="1:4">
      <c r="A6" s="4" t="s">
        <v>663</v>
      </c>
    </row>
    <row r="7" spans="1:4">
      <c r="A7" s="3" t="s">
        <v>661</v>
      </c>
    </row>
    <row r="8" spans="1:4">
      <c r="A8" s="4" t="s">
        <v>664</v>
      </c>
      <c r="B8" s="4" t="s">
        <v>6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19"/>
    <col customWidth="1" max="6" min="6" width="20"/>
    <col customWidth="1" max="7" min="7" width="20"/>
    <col customWidth="1" max="8" min="8" width="20"/>
    <col customWidth="1" max="9" min="9" width="28"/>
    <col customWidth="1" max="10" min="10" width="34"/>
    <col customWidth="1" max="11" min="11" width="21"/>
    <col customWidth="1" max="12" min="12" width="21"/>
    <col customWidth="1" max="13" min="13" width="20"/>
    <col customWidth="1" max="14" min="14" width="20"/>
    <col customWidth="1" max="15" min="15" width="20"/>
    <col customWidth="1" max="16" min="16" width="20"/>
  </cols>
  <sheetData>
    <row r="1" spans="1:16">
      <c r="A1" s="1" t="s">
        <v>666</v>
      </c>
      <c r="B1" s="2" t="s">
        <v>667</v>
      </c>
      <c r="C1" s="2" t="s">
        <v>668</v>
      </c>
      <c r="D1" s="2" t="s">
        <v>669</v>
      </c>
      <c r="E1" s="2" t="s">
        <v>670</v>
      </c>
      <c r="F1" s="2" t="s">
        <v>671</v>
      </c>
      <c r="G1" s="2" t="s">
        <v>672</v>
      </c>
      <c r="H1" s="2" t="s">
        <v>673</v>
      </c>
      <c r="I1" s="2" t="s">
        <v>674</v>
      </c>
      <c r="J1" s="2" t="s">
        <v>675</v>
      </c>
      <c r="K1" s="2" t="s">
        <v>350</v>
      </c>
      <c r="L1" s="2" t="s">
        <v>351</v>
      </c>
      <c r="M1" s="2" t="s">
        <v>676</v>
      </c>
      <c r="N1" s="2" t="s">
        <v>677</v>
      </c>
      <c r="O1" s="2" t="s">
        <v>678</v>
      </c>
      <c r="P1" s="2" t="s">
        <v>679</v>
      </c>
    </row>
    <row r="2" spans="1:16">
      <c r="A2" s="3" t="s">
        <v>680</v>
      </c>
    </row>
    <row r="3" spans="1:16">
      <c r="A3" s="4" t="s">
        <v>681</v>
      </c>
      <c r="J3" s="7" t="n">
        <v>15.2</v>
      </c>
      <c r="K3" s="10" t="n">
        <v>0</v>
      </c>
      <c r="L3" s="10" t="n">
        <v>0</v>
      </c>
    </row>
    <row r="4" spans="1:16">
      <c r="A4" s="4" t="s">
        <v>682</v>
      </c>
    </row>
    <row r="5" spans="1:16">
      <c r="A5" s="3" t="s">
        <v>680</v>
      </c>
    </row>
    <row r="6" spans="1:16">
      <c r="A6" s="4" t="s">
        <v>126</v>
      </c>
      <c r="J6" s="8" t="n">
        <v>1.7</v>
      </c>
      <c r="K6" s="5" t="n">
        <v>3</v>
      </c>
      <c r="L6" s="8" t="n">
        <v>5.1</v>
      </c>
    </row>
    <row r="7" spans="1:16">
      <c r="A7" s="4" t="s">
        <v>683</v>
      </c>
      <c r="J7" s="7" t="n">
        <v>0.6</v>
      </c>
      <c r="K7" s="8" t="n">
        <v>1.1</v>
      </c>
      <c r="L7" s="5" t="n">
        <v>2</v>
      </c>
    </row>
    <row r="8" spans="1:16">
      <c r="A8" s="4" t="s">
        <v>684</v>
      </c>
    </row>
    <row r="9" spans="1:16">
      <c r="A9" s="3" t="s">
        <v>680</v>
      </c>
    </row>
    <row r="10" spans="1:16">
      <c r="A10" s="4" t="s">
        <v>685</v>
      </c>
      <c r="J10" s="5" t="n">
        <v>4685974</v>
      </c>
    </row>
    <row r="11" spans="1:16">
      <c r="A11" s="4" t="s">
        <v>686</v>
      </c>
      <c r="J11" s="7" t="n">
        <v>3.7</v>
      </c>
      <c r="K11" s="7" t="n">
        <v>3.7</v>
      </c>
      <c r="L11" s="7" t="n">
        <v>3.8</v>
      </c>
    </row>
    <row r="12" spans="1:16">
      <c r="A12" s="4" t="s">
        <v>687</v>
      </c>
    </row>
    <row r="13" spans="1:16">
      <c r="A13" s="3" t="s">
        <v>680</v>
      </c>
    </row>
    <row r="14" spans="1:16">
      <c r="A14" s="4" t="s">
        <v>126</v>
      </c>
      <c r="J14" s="8" t="n">
        <v>0.7</v>
      </c>
    </row>
    <row r="15" spans="1:16">
      <c r="A15" s="4" t="s">
        <v>688</v>
      </c>
    </row>
    <row r="16" spans="1:16">
      <c r="A16" s="3" t="s">
        <v>680</v>
      </c>
    </row>
    <row r="17" spans="1:16">
      <c r="A17" s="4" t="s">
        <v>689</v>
      </c>
      <c r="J17" s="7" t="n">
        <v>1.2</v>
      </c>
    </row>
    <row r="18" spans="1:16">
      <c r="A18" s="4" t="s">
        <v>690</v>
      </c>
      <c r="J18" s="4" t="s">
        <v>691</v>
      </c>
    </row>
    <row r="19" spans="1:16">
      <c r="A19" s="4" t="s">
        <v>692</v>
      </c>
    </row>
    <row r="20" spans="1:16">
      <c r="A20" s="3" t="s">
        <v>680</v>
      </c>
    </row>
    <row r="21" spans="1:16">
      <c r="A21" s="4" t="s">
        <v>693</v>
      </c>
      <c r="N21" s="5" t="n">
        <v>2177000</v>
      </c>
      <c r="O21" s="5" t="n">
        <v>5227750</v>
      </c>
      <c r="P21" s="5" t="n">
        <v>4963875</v>
      </c>
    </row>
    <row r="22" spans="1:16">
      <c r="A22" s="4" t="s">
        <v>694</v>
      </c>
      <c r="J22" s="4" t="s">
        <v>379</v>
      </c>
    </row>
    <row r="23" spans="1:16">
      <c r="A23" s="4" t="s">
        <v>695</v>
      </c>
      <c r="J23" s="4" t="s">
        <v>696</v>
      </c>
    </row>
    <row r="24" spans="1:16">
      <c r="A24" s="4" t="s">
        <v>697</v>
      </c>
    </row>
    <row r="25" spans="1:16">
      <c r="A25" s="3" t="s">
        <v>680</v>
      </c>
    </row>
    <row r="26" spans="1:16">
      <c r="A26" s="4" t="s">
        <v>698</v>
      </c>
      <c r="J26" s="4" t="s">
        <v>611</v>
      </c>
    </row>
    <row r="27" spans="1:16">
      <c r="A27" s="4" t="s">
        <v>699</v>
      </c>
    </row>
    <row r="28" spans="1:16">
      <c r="A28" s="3" t="s">
        <v>680</v>
      </c>
    </row>
    <row r="29" spans="1:16">
      <c r="A29" s="4" t="s">
        <v>700</v>
      </c>
      <c r="J29" s="4" t="s">
        <v>701</v>
      </c>
    </row>
    <row r="30" spans="1:16">
      <c r="A30" s="4" t="s">
        <v>702</v>
      </c>
    </row>
    <row r="31" spans="1:16">
      <c r="A31" s="3" t="s">
        <v>680</v>
      </c>
    </row>
    <row r="32" spans="1:16">
      <c r="A32" s="4" t="s">
        <v>700</v>
      </c>
      <c r="J32" s="4" t="s">
        <v>701</v>
      </c>
    </row>
    <row r="33" spans="1:16">
      <c r="A33" s="4" t="s">
        <v>703</v>
      </c>
    </row>
    <row r="34" spans="1:16">
      <c r="A34" s="3" t="s">
        <v>680</v>
      </c>
    </row>
    <row r="35" spans="1:16">
      <c r="A35" s="4" t="s">
        <v>700</v>
      </c>
      <c r="J35" s="4" t="s">
        <v>701</v>
      </c>
    </row>
    <row r="36" spans="1:16">
      <c r="A36" s="4" t="s">
        <v>704</v>
      </c>
    </row>
    <row r="37" spans="1:16">
      <c r="A37" s="3" t="s">
        <v>680</v>
      </c>
    </row>
    <row r="38" spans="1:16">
      <c r="A38" s="4" t="s">
        <v>700</v>
      </c>
      <c r="J38" s="4" t="s">
        <v>701</v>
      </c>
    </row>
    <row r="39" spans="1:16">
      <c r="A39" s="4" t="s">
        <v>705</v>
      </c>
    </row>
    <row r="40" spans="1:16">
      <c r="A40" s="3" t="s">
        <v>680</v>
      </c>
    </row>
    <row r="41" spans="1:16">
      <c r="A41" s="4" t="s">
        <v>700</v>
      </c>
      <c r="J41" s="4" t="s">
        <v>701</v>
      </c>
    </row>
    <row r="42" spans="1:16">
      <c r="A42" s="4" t="s">
        <v>706</v>
      </c>
    </row>
    <row r="43" spans="1:16">
      <c r="A43" s="3" t="s">
        <v>680</v>
      </c>
    </row>
    <row r="44" spans="1:16">
      <c r="A44" s="4" t="s">
        <v>707</v>
      </c>
      <c r="J44" s="5" t="n">
        <v>2</v>
      </c>
    </row>
    <row r="45" spans="1:16">
      <c r="A45" s="4" t="s">
        <v>708</v>
      </c>
    </row>
    <row r="46" spans="1:16">
      <c r="A46" s="3" t="s">
        <v>680</v>
      </c>
    </row>
    <row r="47" spans="1:16">
      <c r="A47" s="4" t="s">
        <v>698</v>
      </c>
      <c r="J47" s="4" t="s">
        <v>609</v>
      </c>
    </row>
    <row r="48" spans="1:16">
      <c r="A48" s="4" t="s">
        <v>709</v>
      </c>
    </row>
    <row r="49" spans="1:16">
      <c r="A49" s="3" t="s">
        <v>680</v>
      </c>
    </row>
    <row r="50" spans="1:16">
      <c r="A50" s="4" t="s">
        <v>698</v>
      </c>
      <c r="J50" s="4" t="s">
        <v>367</v>
      </c>
    </row>
    <row r="51" spans="1:16">
      <c r="A51" s="4" t="s">
        <v>710</v>
      </c>
    </row>
    <row r="52" spans="1:16">
      <c r="A52" s="3" t="s">
        <v>680</v>
      </c>
    </row>
    <row r="53" spans="1:16">
      <c r="A53" s="4" t="s">
        <v>707</v>
      </c>
      <c r="J53" s="5" t="n">
        <v>3</v>
      </c>
    </row>
    <row r="54" spans="1:16">
      <c r="A54" s="4" t="s">
        <v>711</v>
      </c>
    </row>
    <row r="55" spans="1:16">
      <c r="A55" s="3" t="s">
        <v>680</v>
      </c>
    </row>
    <row r="56" spans="1:16">
      <c r="A56" s="4" t="s">
        <v>698</v>
      </c>
      <c r="J56" s="4" t="s">
        <v>712</v>
      </c>
    </row>
    <row r="57" spans="1:16">
      <c r="A57" s="4" t="s">
        <v>713</v>
      </c>
    </row>
    <row r="58" spans="1:16">
      <c r="A58" s="3" t="s">
        <v>680</v>
      </c>
    </row>
    <row r="59" spans="1:16">
      <c r="A59" s="4" t="s">
        <v>698</v>
      </c>
      <c r="J59" s="4" t="s">
        <v>611</v>
      </c>
    </row>
    <row r="60" spans="1:16">
      <c r="A60" s="4" t="s">
        <v>714</v>
      </c>
    </row>
    <row r="61" spans="1:16">
      <c r="A61" s="3" t="s">
        <v>680</v>
      </c>
    </row>
    <row r="62" spans="1:16">
      <c r="A62" s="4" t="s">
        <v>715</v>
      </c>
      <c r="F62" s="5" t="n">
        <v>17500000</v>
      </c>
    </row>
    <row r="63" spans="1:16">
      <c r="A63" s="4" t="s">
        <v>716</v>
      </c>
    </row>
    <row r="64" spans="1:16">
      <c r="A64" s="3" t="s">
        <v>680</v>
      </c>
    </row>
    <row r="65" spans="1:16">
      <c r="A65" s="4" t="s">
        <v>693</v>
      </c>
      <c r="J65" s="5" t="n">
        <v>4851591</v>
      </c>
      <c r="M65" s="5" t="n">
        <v>5000000</v>
      </c>
    </row>
    <row r="66" spans="1:16">
      <c r="A66" s="4" t="s">
        <v>707</v>
      </c>
      <c r="J66" s="5" t="n">
        <v>1</v>
      </c>
    </row>
    <row r="67" spans="1:16">
      <c r="A67" s="4" t="s">
        <v>695</v>
      </c>
      <c r="J67" s="4" t="s">
        <v>717</v>
      </c>
    </row>
    <row r="68" spans="1:16">
      <c r="A68" s="4" t="s">
        <v>718</v>
      </c>
    </row>
    <row r="69" spans="1:16">
      <c r="A69" s="3" t="s">
        <v>680</v>
      </c>
    </row>
    <row r="70" spans="1:16">
      <c r="A70" s="4" t="s">
        <v>700</v>
      </c>
      <c r="J70" s="4" t="s">
        <v>611</v>
      </c>
    </row>
    <row r="71" spans="1:16">
      <c r="A71" s="4" t="s">
        <v>719</v>
      </c>
    </row>
    <row r="72" spans="1:16">
      <c r="A72" s="3" t="s">
        <v>680</v>
      </c>
    </row>
    <row r="73" spans="1:16">
      <c r="A73" s="4" t="s">
        <v>700</v>
      </c>
      <c r="J73" s="4" t="s">
        <v>611</v>
      </c>
    </row>
    <row r="74" spans="1:16">
      <c r="A74" s="4" t="s">
        <v>720</v>
      </c>
    </row>
    <row r="75" spans="1:16">
      <c r="A75" s="3" t="s">
        <v>680</v>
      </c>
    </row>
    <row r="76" spans="1:16">
      <c r="A76" s="4" t="s">
        <v>700</v>
      </c>
      <c r="J76" s="4" t="s">
        <v>611</v>
      </c>
    </row>
    <row r="77" spans="1:16">
      <c r="A77" s="4" t="s">
        <v>721</v>
      </c>
    </row>
    <row r="78" spans="1:16">
      <c r="A78" s="3" t="s">
        <v>680</v>
      </c>
    </row>
    <row r="79" spans="1:16">
      <c r="A79" s="4" t="s">
        <v>700</v>
      </c>
      <c r="J79" s="4" t="s">
        <v>611</v>
      </c>
    </row>
    <row r="80" spans="1:16">
      <c r="A80" s="4" t="s">
        <v>395</v>
      </c>
    </row>
    <row r="81" spans="1:16">
      <c r="A81" s="3" t="s">
        <v>680</v>
      </c>
    </row>
    <row r="82" spans="1:16">
      <c r="A82" s="4" t="s">
        <v>396</v>
      </c>
      <c r="E82" s="5" t="n">
        <v>10333333</v>
      </c>
    </row>
    <row r="83" spans="1:16">
      <c r="A83" s="4" t="s">
        <v>722</v>
      </c>
    </row>
    <row r="84" spans="1:16">
      <c r="A84" s="3" t="s">
        <v>680</v>
      </c>
    </row>
    <row r="85" spans="1:16">
      <c r="A85" s="4" t="s">
        <v>723</v>
      </c>
      <c r="G85" s="5" t="n">
        <v>8625</v>
      </c>
      <c r="H85" s="5" t="n">
        <v>11625</v>
      </c>
      <c r="I85" s="5" t="n">
        <v>4375</v>
      </c>
    </row>
    <row r="86" spans="1:16">
      <c r="A86" s="4" t="s">
        <v>724</v>
      </c>
      <c r="I86" s="5" t="n">
        <v>1</v>
      </c>
    </row>
    <row r="87" spans="1:16">
      <c r="A87" s="4" t="s">
        <v>725</v>
      </c>
      <c r="B87" s="4" t="s">
        <v>726</v>
      </c>
      <c r="C87" s="4" t="s">
        <v>727</v>
      </c>
      <c r="D87" s="4" t="s">
        <v>728</v>
      </c>
    </row>
    <row r="88" spans="1:16">
      <c r="A88" s="4" t="s">
        <v>729</v>
      </c>
      <c r="B88" s="4" t="s">
        <v>730</v>
      </c>
      <c r="C88" s="4" t="s">
        <v>731</v>
      </c>
      <c r="D88" s="4" t="s">
        <v>732</v>
      </c>
    </row>
    <row r="89" spans="1:16">
      <c r="A89" s="4" t="s">
        <v>733</v>
      </c>
      <c r="B89" s="4" t="s">
        <v>734</v>
      </c>
      <c r="C89" s="4" t="s">
        <v>735</v>
      </c>
      <c r="D89" s="4" t="s">
        <v>736</v>
      </c>
    </row>
    <row r="90" spans="1:16">
      <c r="A90" s="4" t="s">
        <v>737</v>
      </c>
      <c r="B90" s="6" t="n">
        <v>0.07000000000000001</v>
      </c>
      <c r="C90" s="6" t="n">
        <v>0.07000000000000001</v>
      </c>
      <c r="D90" s="6" t="n">
        <v>0.07000000000000001</v>
      </c>
    </row>
    <row r="91" spans="1:16">
      <c r="A91" s="4" t="s">
        <v>681</v>
      </c>
      <c r="B91" s="7" t="n">
        <v>5.1</v>
      </c>
      <c r="C91" s="7" t="n">
        <v>5.1</v>
      </c>
      <c r="D91" s="7" t="n">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38</v>
      </c>
      <c r="B1" s="2" t="s">
        <v>1</v>
      </c>
    </row>
    <row r="2" spans="1:4">
      <c r="B2" s="2" t="s">
        <v>2</v>
      </c>
      <c r="C2" s="2" t="s">
        <v>32</v>
      </c>
      <c r="D2" s="2" t="s">
        <v>80</v>
      </c>
    </row>
    <row r="3" spans="1:4">
      <c r="A3" s="3" t="s">
        <v>680</v>
      </c>
    </row>
    <row r="4" spans="1:4">
      <c r="A4" s="4" t="s">
        <v>739</v>
      </c>
      <c r="B4" s="4" t="s">
        <v>367</v>
      </c>
    </row>
    <row r="5" spans="1:4">
      <c r="A5" s="4" t="s">
        <v>740</v>
      </c>
    </row>
    <row r="6" spans="1:4">
      <c r="A6" s="3" t="s">
        <v>680</v>
      </c>
    </row>
    <row r="7" spans="1:4">
      <c r="A7" s="4" t="s">
        <v>741</v>
      </c>
      <c r="B7" s="4" t="s">
        <v>742</v>
      </c>
      <c r="C7" s="4" t="s">
        <v>743</v>
      </c>
      <c r="D7" s="4" t="s">
        <v>744</v>
      </c>
    </row>
    <row r="8" spans="1:4">
      <c r="A8" s="4" t="s">
        <v>745</v>
      </c>
      <c r="B8" s="4" t="s">
        <v>746</v>
      </c>
      <c r="C8" s="4" t="s">
        <v>747</v>
      </c>
      <c r="D8" s="4" t="s">
        <v>748</v>
      </c>
    </row>
    <row r="9" spans="1:4">
      <c r="A9" s="4" t="s">
        <v>739</v>
      </c>
      <c r="B9" s="4" t="s">
        <v>749</v>
      </c>
      <c r="C9" s="4" t="s">
        <v>367</v>
      </c>
      <c r="D9" s="4" t="s">
        <v>367</v>
      </c>
    </row>
    <row r="10" spans="1:4">
      <c r="A10" s="4" t="s">
        <v>750</v>
      </c>
      <c r="B10" s="4" t="s">
        <v>751</v>
      </c>
      <c r="C10" s="4" t="s">
        <v>752</v>
      </c>
      <c r="D10" s="4" t="s">
        <v>753</v>
      </c>
    </row>
    <row r="11" spans="1:4">
      <c r="A11" s="4" t="s">
        <v>754</v>
      </c>
      <c r="B11" s="4" t="s">
        <v>755</v>
      </c>
      <c r="C11" s="4" t="s">
        <v>756</v>
      </c>
      <c r="D11" s="4" t="s">
        <v>757</v>
      </c>
    </row>
    <row r="12" spans="1:4">
      <c r="A12" s="4" t="s">
        <v>758</v>
      </c>
      <c r="B12" s="6" t="n">
        <v>5.53</v>
      </c>
      <c r="C12" s="6" t="n">
        <v>3.56</v>
      </c>
      <c r="D12" s="6" t="n">
        <v>3.57</v>
      </c>
    </row>
    <row r="13" spans="1:4">
      <c r="A13" s="4" t="s">
        <v>759</v>
      </c>
    </row>
    <row r="14" spans="1:4">
      <c r="A14" s="3" t="s">
        <v>680</v>
      </c>
    </row>
    <row r="15" spans="1:4">
      <c r="A15" s="4" t="s">
        <v>760</v>
      </c>
      <c r="B15" s="4" t="s">
        <v>761</v>
      </c>
      <c r="C15" s="4" t="s">
        <v>762</v>
      </c>
      <c r="D15" s="4" t="s">
        <v>762</v>
      </c>
    </row>
    <row r="16" spans="1:4">
      <c r="A16" s="4" t="s">
        <v>763</v>
      </c>
    </row>
    <row r="17" spans="1:4">
      <c r="A17" s="3" t="s">
        <v>680</v>
      </c>
    </row>
    <row r="18" spans="1:4">
      <c r="A18" s="4" t="s">
        <v>760</v>
      </c>
      <c r="B18" s="4" t="s">
        <v>428</v>
      </c>
      <c r="C18" s="4" t="s">
        <v>764</v>
      </c>
      <c r="D18" s="4" t="s">
        <v>7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1</v>
      </c>
    </row>
    <row r="2" spans="1:2">
      <c r="B2" s="2" t="s">
        <v>66</v>
      </c>
    </row>
    <row r="3" spans="1:2">
      <c r="A3" s="3" t="s">
        <v>766</v>
      </c>
    </row>
    <row r="4" spans="1:2">
      <c r="A4" s="4" t="s">
        <v>767</v>
      </c>
      <c r="B4" s="5" t="n">
        <v>7157</v>
      </c>
    </row>
    <row r="5" spans="1:2">
      <c r="A5" s="4" t="s">
        <v>768</v>
      </c>
      <c r="B5" s="5" t="n">
        <v>45</v>
      </c>
    </row>
    <row r="6" spans="1:2">
      <c r="A6" s="4" t="s">
        <v>769</v>
      </c>
      <c r="B6" s="5" t="n">
        <v>-402</v>
      </c>
    </row>
    <row r="7" spans="1:2">
      <c r="A7" s="4" t="s">
        <v>770</v>
      </c>
      <c r="B7" s="5" t="n">
        <v>-247</v>
      </c>
    </row>
    <row r="8" spans="1:2">
      <c r="A8" s="4" t="s">
        <v>771</v>
      </c>
      <c r="B8" s="5" t="n">
        <v>6553</v>
      </c>
    </row>
    <row r="9" spans="1:2">
      <c r="A9" s="4" t="s">
        <v>772</v>
      </c>
      <c r="B9" s="5" t="n">
        <v>4686</v>
      </c>
    </row>
    <row r="10" spans="1:2">
      <c r="A10" s="4" t="s">
        <v>773</v>
      </c>
      <c r="B10" s="6" t="n">
        <v>10.91</v>
      </c>
    </row>
    <row r="11" spans="1:2">
      <c r="A11" s="4" t="s">
        <v>774</v>
      </c>
      <c r="B11" s="11" t="n">
        <v>22.66</v>
      </c>
    </row>
    <row r="12" spans="1:2">
      <c r="A12" s="4" t="s">
        <v>775</v>
      </c>
      <c r="B12" s="11" t="n">
        <v>13.15</v>
      </c>
    </row>
    <row r="13" spans="1:2">
      <c r="A13" s="4" t="s">
        <v>776</v>
      </c>
      <c r="B13" s="11" t="n">
        <v>12.04</v>
      </c>
    </row>
    <row r="14" spans="1:2">
      <c r="A14" s="4" t="s">
        <v>777</v>
      </c>
      <c r="B14" s="11" t="n">
        <v>10.82</v>
      </c>
    </row>
    <row r="15" spans="1:2">
      <c r="A15" s="4" t="s">
        <v>778</v>
      </c>
      <c r="B15" s="6" t="n">
        <v>10.64</v>
      </c>
    </row>
    <row r="16" spans="1:2">
      <c r="A16" s="4" t="s">
        <v>779</v>
      </c>
      <c r="B16" s="4" t="s">
        <v>780</v>
      </c>
    </row>
    <row r="17" spans="1:2">
      <c r="A17" s="4" t="s">
        <v>781</v>
      </c>
      <c r="B17" s="4" t="s">
        <v>782</v>
      </c>
    </row>
    <row r="18" spans="1:2">
      <c r="A18" s="4" t="s">
        <v>783</v>
      </c>
      <c r="B18" s="7" t="n">
        <v>62.5</v>
      </c>
    </row>
    <row r="19" spans="1:2">
      <c r="A19" s="4" t="s">
        <v>784</v>
      </c>
      <c r="B19" s="7" t="n">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4" t="s">
        <v>787</v>
      </c>
    </row>
    <row r="4" spans="1:2">
      <c r="A4" s="3" t="s">
        <v>788</v>
      </c>
    </row>
    <row r="5" spans="1:2">
      <c r="A5" s="4" t="s">
        <v>789</v>
      </c>
      <c r="B5" s="10" t="n">
        <v>8</v>
      </c>
    </row>
    <row r="6" spans="1:2">
      <c r="A6" s="4" t="s">
        <v>790</v>
      </c>
      <c r="B6" s="5" t="n">
        <v>3309</v>
      </c>
    </row>
    <row r="7" spans="1:2">
      <c r="A7" s="4" t="s">
        <v>791</v>
      </c>
      <c r="B7" s="4" t="s">
        <v>792</v>
      </c>
    </row>
    <row r="8" spans="1:2">
      <c r="A8" s="4" t="s">
        <v>793</v>
      </c>
    </row>
    <row r="9" spans="1:2">
      <c r="A9" s="3" t="s">
        <v>788</v>
      </c>
    </row>
    <row r="10" spans="1:2">
      <c r="A10" s="4" t="s">
        <v>789</v>
      </c>
      <c r="B10" s="6" t="n">
        <v>10.4</v>
      </c>
    </row>
    <row r="11" spans="1:2">
      <c r="A11" s="4" t="s">
        <v>790</v>
      </c>
      <c r="B11" s="5" t="n">
        <v>240</v>
      </c>
    </row>
    <row r="12" spans="1:2">
      <c r="A12" s="4" t="s">
        <v>791</v>
      </c>
      <c r="B12" s="4" t="s">
        <v>794</v>
      </c>
    </row>
    <row r="13" spans="1:2">
      <c r="A13" s="4" t="s">
        <v>795</v>
      </c>
    </row>
    <row r="14" spans="1:2">
      <c r="A14" s="3" t="s">
        <v>788</v>
      </c>
    </row>
    <row r="15" spans="1:2">
      <c r="A15" s="4" t="s">
        <v>789</v>
      </c>
      <c r="B15" s="10" t="n">
        <v>12</v>
      </c>
    </row>
    <row r="16" spans="1:2">
      <c r="A16" s="4" t="s">
        <v>790</v>
      </c>
      <c r="B16" s="5" t="n">
        <v>1602</v>
      </c>
    </row>
    <row r="17" spans="1:2">
      <c r="A17" s="4" t="s">
        <v>791</v>
      </c>
      <c r="B17" s="4" t="s">
        <v>796</v>
      </c>
    </row>
    <row r="18" spans="1:2">
      <c r="A18" s="4" t="s">
        <v>797</v>
      </c>
    </row>
    <row r="19" spans="1:2">
      <c r="A19" s="3" t="s">
        <v>788</v>
      </c>
    </row>
    <row r="20" spans="1:2">
      <c r="A20" s="4" t="s">
        <v>789</v>
      </c>
      <c r="B20" s="6" t="n">
        <v>13.03</v>
      </c>
    </row>
    <row r="21" spans="1:2">
      <c r="A21" s="4" t="s">
        <v>790</v>
      </c>
      <c r="B21" s="5" t="n">
        <v>8</v>
      </c>
    </row>
    <row r="22" spans="1:2">
      <c r="A22" s="4" t="s">
        <v>791</v>
      </c>
      <c r="B22" s="4" t="s">
        <v>798</v>
      </c>
    </row>
    <row r="23" spans="1:2">
      <c r="A23" s="4" t="s">
        <v>799</v>
      </c>
    </row>
    <row r="24" spans="1:2">
      <c r="A24" s="3" t="s">
        <v>788</v>
      </c>
    </row>
    <row r="25" spans="1:2">
      <c r="A25" s="4" t="s">
        <v>789</v>
      </c>
      <c r="B25" s="10" t="n">
        <v>16</v>
      </c>
    </row>
    <row r="26" spans="1:2">
      <c r="A26" s="4" t="s">
        <v>790</v>
      </c>
      <c r="B26" s="5" t="n">
        <v>1342</v>
      </c>
    </row>
    <row r="27" spans="1:2">
      <c r="A27" s="4" t="s">
        <v>791</v>
      </c>
      <c r="B27" s="4" t="s">
        <v>800</v>
      </c>
    </row>
    <row r="28" spans="1:2">
      <c r="A28" s="4" t="s">
        <v>801</v>
      </c>
    </row>
    <row r="29" spans="1:2">
      <c r="A29" s="3" t="s">
        <v>788</v>
      </c>
    </row>
    <row r="30" spans="1:2">
      <c r="A30" s="4" t="s">
        <v>789</v>
      </c>
      <c r="B30" s="6" t="n">
        <v>22.66</v>
      </c>
    </row>
    <row r="31" spans="1:2">
      <c r="A31" s="4" t="s">
        <v>790</v>
      </c>
      <c r="B31" s="5" t="n">
        <v>44</v>
      </c>
    </row>
    <row r="32" spans="1:2">
      <c r="A32" s="4" t="s">
        <v>791</v>
      </c>
      <c r="B32" s="4" t="s">
        <v>802</v>
      </c>
    </row>
    <row r="33" spans="1:2">
      <c r="A33" s="4" t="s">
        <v>803</v>
      </c>
    </row>
    <row r="34" spans="1:2">
      <c r="A34" s="3" t="s">
        <v>788</v>
      </c>
    </row>
    <row r="35" spans="1:2">
      <c r="A35" s="4" t="s">
        <v>789</v>
      </c>
      <c r="B35" s="6" t="n">
        <v>10.82</v>
      </c>
    </row>
    <row r="36" spans="1:2">
      <c r="A36" s="4" t="s">
        <v>790</v>
      </c>
      <c r="B36" s="5" t="n">
        <v>6545</v>
      </c>
    </row>
    <row r="37" spans="1:2">
      <c r="A37" s="4" t="s">
        <v>791</v>
      </c>
      <c r="B37" s="4" t="s">
        <v>7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86</v>
      </c>
    </row>
    <row r="3" spans="1:2">
      <c r="A3" s="3" t="s">
        <v>680</v>
      </c>
    </row>
    <row r="4" spans="1:2">
      <c r="A4" s="4" t="s">
        <v>805</v>
      </c>
      <c r="B4" s="5" t="n">
        <v>105</v>
      </c>
    </row>
    <row r="5" spans="1:2">
      <c r="A5" s="4" t="s">
        <v>806</v>
      </c>
      <c r="B5" s="5" t="n">
        <v>-2</v>
      </c>
    </row>
    <row r="6" spans="1:2">
      <c r="A6" s="4" t="s">
        <v>807</v>
      </c>
      <c r="B6" s="5" t="n">
        <v>103</v>
      </c>
    </row>
    <row r="7" spans="1:2">
      <c r="A7" s="4" t="s">
        <v>808</v>
      </c>
      <c r="B7" s="6" t="n">
        <v>22.02</v>
      </c>
    </row>
    <row r="8" spans="1:2">
      <c r="A8" s="4" t="s">
        <v>809</v>
      </c>
      <c r="B8" s="11" t="n">
        <v>21.32</v>
      </c>
    </row>
    <row r="9" spans="1:2">
      <c r="A9" s="4" t="s">
        <v>810</v>
      </c>
      <c r="B9" s="6" t="n">
        <v>22.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20"/>
    <col customWidth="1" max="5" min="5" width="14"/>
  </cols>
  <sheetData>
    <row r="1" spans="1:5">
      <c r="A1" s="1" t="s">
        <v>811</v>
      </c>
      <c r="B1" s="2" t="s">
        <v>812</v>
      </c>
      <c r="C1" s="2" t="s">
        <v>813</v>
      </c>
      <c r="D1" s="2" t="s">
        <v>814</v>
      </c>
      <c r="E1" s="2" t="s">
        <v>80</v>
      </c>
    </row>
    <row r="2" spans="1:5">
      <c r="A2" s="3" t="s">
        <v>192</v>
      </c>
    </row>
    <row r="3" spans="1:5">
      <c r="A3" s="4" t="s">
        <v>815</v>
      </c>
      <c r="B3" s="9" t="n">
        <v>0.008</v>
      </c>
      <c r="C3" s="9" t="n">
        <v>0.008</v>
      </c>
      <c r="D3" s="9" t="n">
        <v>0.008</v>
      </c>
      <c r="E3" s="9" t="n">
        <v>0.008</v>
      </c>
    </row>
    <row r="4" spans="1:5">
      <c r="A4" s="4" t="s">
        <v>75</v>
      </c>
      <c r="B4" s="5" t="n">
        <v>800000000</v>
      </c>
      <c r="C4" s="5" t="n">
        <v>800000000</v>
      </c>
      <c r="D4" s="5" t="n">
        <v>8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816</v>
      </c>
      <c r="C1" s="2" t="s">
        <v>1</v>
      </c>
    </row>
    <row r="2" spans="1:5">
      <c r="C2" s="2" t="s">
        <v>2</v>
      </c>
      <c r="D2" s="2" t="s">
        <v>32</v>
      </c>
      <c r="E2" s="2" t="s">
        <v>80</v>
      </c>
    </row>
    <row r="3" spans="1:5">
      <c r="A3" s="3" t="s">
        <v>192</v>
      </c>
    </row>
    <row r="4" spans="1:5">
      <c r="A4" s="4" t="s">
        <v>124</v>
      </c>
      <c r="C4" s="7" t="n">
        <v>81.8</v>
      </c>
      <c r="D4" s="7" t="n">
        <v>22.2</v>
      </c>
      <c r="E4" s="7" t="n">
        <v>19.6</v>
      </c>
    </row>
    <row r="5" spans="1:5">
      <c r="A5" s="4" t="s">
        <v>817</v>
      </c>
      <c r="B5" s="4" t="s">
        <v>59</v>
      </c>
      <c r="C5" s="5" t="n">
        <v>68912</v>
      </c>
      <c r="D5" s="5" t="n">
        <v>61859</v>
      </c>
      <c r="E5" s="5" t="n">
        <v>61847</v>
      </c>
    </row>
    <row r="6" spans="1:5">
      <c r="A6" s="4" t="s">
        <v>94</v>
      </c>
      <c r="B6" s="4" t="s">
        <v>59</v>
      </c>
      <c r="C6" s="6" t="n">
        <v>1.19</v>
      </c>
      <c r="D6" s="6" t="n">
        <v>0.36</v>
      </c>
      <c r="E6" s="6" t="n">
        <v>0.32</v>
      </c>
    </row>
    <row r="7" spans="1:5">
      <c r="A7" s="4" t="s">
        <v>124</v>
      </c>
      <c r="C7" s="7" t="n">
        <v>81.8</v>
      </c>
      <c r="D7" s="7" t="n">
        <v>22.2</v>
      </c>
      <c r="E7" s="7" t="n">
        <v>19.6</v>
      </c>
    </row>
    <row r="8" spans="1:5">
      <c r="A8" s="4" t="s">
        <v>96</v>
      </c>
      <c r="B8" s="4" t="s">
        <v>59</v>
      </c>
      <c r="C8" s="5" t="n">
        <v>68912</v>
      </c>
      <c r="D8" s="5" t="n">
        <v>61859</v>
      </c>
      <c r="E8" s="5" t="n">
        <v>61847</v>
      </c>
    </row>
    <row r="9" spans="1:5">
      <c r="A9" s="4" t="s">
        <v>818</v>
      </c>
      <c r="C9" s="5" t="n">
        <v>3204</v>
      </c>
      <c r="D9" s="5" t="n">
        <v>1435</v>
      </c>
      <c r="E9" s="5" t="n">
        <v>669</v>
      </c>
    </row>
    <row r="10" spans="1:5">
      <c r="A10" s="4" t="s">
        <v>97</v>
      </c>
      <c r="B10" s="4" t="s">
        <v>59</v>
      </c>
      <c r="C10" s="5" t="n">
        <v>72116</v>
      </c>
      <c r="D10" s="5" t="n">
        <v>63294</v>
      </c>
      <c r="E10" s="5" t="n">
        <v>62516</v>
      </c>
    </row>
    <row r="11" spans="1:5">
      <c r="A11" s="4" t="s">
        <v>95</v>
      </c>
      <c r="B11" s="4" t="s">
        <v>59</v>
      </c>
      <c r="C11" s="6" t="n">
        <v>1.13</v>
      </c>
      <c r="D11" s="6" t="n">
        <v>0.35</v>
      </c>
      <c r="E11" s="6" t="n">
        <v>0.31</v>
      </c>
    </row>
    <row r="12" spans="1:5">
      <c r="A12" s="4" t="s">
        <v>819</v>
      </c>
      <c r="C12" s="5" t="n">
        <v>63</v>
      </c>
      <c r="D12" s="5" t="n">
        <v>1691</v>
      </c>
      <c r="E12" s="5" t="n">
        <v>3666</v>
      </c>
    </row>
    <row r="13" spans="1:5"/>
    <row r="14" spans="1:5">
      <c r="A14" s="4" t="s">
        <v>59</v>
      </c>
      <c r="B14" s="4" t="s">
        <v>64</v>
      </c>
    </row>
  </sheetData>
  <mergeCells count="4">
    <mergeCell ref="A1:B2"/>
    <mergeCell ref="C1:E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0</v>
      </c>
      <c r="B1" s="2" t="s">
        <v>99</v>
      </c>
      <c r="C1" s="2" t="s">
        <v>2</v>
      </c>
      <c r="D1" s="2" t="s">
        <v>32</v>
      </c>
      <c r="E1" s="2" t="s">
        <v>80</v>
      </c>
    </row>
    <row r="2" spans="1:5">
      <c r="A2" s="3" t="s">
        <v>121</v>
      </c>
    </row>
    <row r="3" spans="1:5">
      <c r="A3" s="4" t="s">
        <v>78</v>
      </c>
      <c r="B3" s="9" t="n">
        <v>0.008</v>
      </c>
      <c r="C3" s="9" t="n">
        <v>0.008</v>
      </c>
      <c r="D3" s="9" t="n">
        <v>0.008</v>
      </c>
      <c r="E3" s="9" t="n">
        <v>0.0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0</v>
      </c>
    </row>
    <row r="3" spans="1:4">
      <c r="A3" s="3" t="s">
        <v>821</v>
      </c>
    </row>
    <row r="4" spans="1:4">
      <c r="A4" s="4" t="s">
        <v>822</v>
      </c>
      <c r="B4" s="4" t="s">
        <v>609</v>
      </c>
    </row>
    <row r="5" spans="1:4">
      <c r="A5" s="4" t="s">
        <v>823</v>
      </c>
      <c r="B5" s="7" t="n">
        <v>0.9</v>
      </c>
      <c r="C5" s="7" t="n">
        <v>0.9</v>
      </c>
      <c r="D5" s="7" t="n">
        <v>0.9</v>
      </c>
    </row>
    <row r="6" spans="1:4">
      <c r="A6" s="4" t="s">
        <v>824</v>
      </c>
    </row>
    <row r="7" spans="1:4">
      <c r="A7" s="3" t="s">
        <v>821</v>
      </c>
    </row>
    <row r="8" spans="1:4">
      <c r="A8" s="4" t="s">
        <v>825</v>
      </c>
      <c r="B8" s="4" t="s">
        <v>8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0</v>
      </c>
    </row>
    <row r="3" spans="1:4">
      <c r="A3" s="3" t="s">
        <v>828</v>
      </c>
    </row>
    <row r="4" spans="1:4">
      <c r="A4" s="4" t="s">
        <v>829</v>
      </c>
      <c r="B4" s="7" t="n">
        <v>0.6</v>
      </c>
      <c r="C4" s="10" t="n">
        <v>1</v>
      </c>
      <c r="D4" s="7" t="n">
        <v>0.8</v>
      </c>
    </row>
    <row r="5" spans="1:4">
      <c r="A5" s="4" t="s">
        <v>830</v>
      </c>
      <c r="B5" s="8" t="n">
        <v>4.3</v>
      </c>
      <c r="C5" s="8" t="n">
        <v>2.6</v>
      </c>
      <c r="D5" s="8" t="n">
        <v>1.6</v>
      </c>
    </row>
    <row r="6" spans="1:4">
      <c r="A6" s="4" t="s">
        <v>831</v>
      </c>
      <c r="B6" s="8" t="n">
        <v>4.9</v>
      </c>
      <c r="C6" s="8" t="n">
        <v>3.6</v>
      </c>
      <c r="D6" s="8" t="n">
        <v>2.4</v>
      </c>
    </row>
    <row r="7" spans="1:4">
      <c r="A7" s="3" t="s">
        <v>832</v>
      </c>
    </row>
    <row r="8" spans="1:4">
      <c r="A8" s="4" t="s">
        <v>829</v>
      </c>
      <c r="B8" s="8" t="n">
        <v>-38.9</v>
      </c>
      <c r="C8" s="8" t="n">
        <v>11.3</v>
      </c>
      <c r="D8" s="8" t="n">
        <v>9.800000000000001</v>
      </c>
    </row>
    <row r="9" spans="1:4">
      <c r="A9" s="4" t="s">
        <v>830</v>
      </c>
      <c r="B9" s="5" t="n">
        <v>-1</v>
      </c>
      <c r="C9" s="8" t="n">
        <v>-0.9</v>
      </c>
      <c r="D9" s="8" t="n">
        <v>-1.9</v>
      </c>
    </row>
    <row r="10" spans="1:4">
      <c r="A10" s="4" t="s">
        <v>833</v>
      </c>
      <c r="B10" s="8" t="n">
        <v>-39.9</v>
      </c>
      <c r="C10" s="8" t="n">
        <v>10.4</v>
      </c>
      <c r="D10" s="8" t="n">
        <v>7.9</v>
      </c>
    </row>
    <row r="11" spans="1:4">
      <c r="A11" s="4" t="s">
        <v>834</v>
      </c>
      <c r="B11" s="10" t="n">
        <v>-35</v>
      </c>
      <c r="C11" s="10" t="n">
        <v>14</v>
      </c>
      <c r="D11" s="7" t="n">
        <v>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835</v>
      </c>
      <c r="B1" s="2" t="s">
        <v>1</v>
      </c>
    </row>
    <row r="2" spans="1:6">
      <c r="B2" s="2" t="s">
        <v>836</v>
      </c>
      <c r="C2" s="2" t="s">
        <v>2</v>
      </c>
      <c r="D2" s="2" t="s">
        <v>32</v>
      </c>
      <c r="E2" s="2" t="s">
        <v>80</v>
      </c>
      <c r="F2" s="2" t="s">
        <v>837</v>
      </c>
    </row>
    <row r="3" spans="1:6">
      <c r="A3" s="3" t="s">
        <v>838</v>
      </c>
    </row>
    <row r="4" spans="1:6">
      <c r="A4" s="4" t="s">
        <v>839</v>
      </c>
      <c r="C4" s="4" t="s">
        <v>619</v>
      </c>
      <c r="D4" s="4" t="s">
        <v>619</v>
      </c>
      <c r="E4" s="4" t="s">
        <v>619</v>
      </c>
    </row>
    <row r="5" spans="1:6">
      <c r="A5" s="4" t="s">
        <v>840</v>
      </c>
      <c r="C5" s="7" t="n">
        <v>-52.1</v>
      </c>
    </row>
    <row r="6" spans="1:6">
      <c r="A6" s="4" t="s">
        <v>841</v>
      </c>
      <c r="C6" s="8" t="n">
        <v>2.8</v>
      </c>
      <c r="D6" s="7" t="n">
        <v>3.3</v>
      </c>
    </row>
    <row r="7" spans="1:6">
      <c r="A7" s="4" t="s">
        <v>842</v>
      </c>
      <c r="C7" s="8" t="n">
        <v>1.7</v>
      </c>
      <c r="D7" s="8" t="n">
        <v>0.4</v>
      </c>
      <c r="E7" s="7" t="n">
        <v>0.4</v>
      </c>
      <c r="F7" s="7" t="n">
        <v>0.5</v>
      </c>
    </row>
    <row r="8" spans="1:6">
      <c r="A8" s="4" t="s">
        <v>843</v>
      </c>
      <c r="C8" s="8" t="n">
        <v>0.5</v>
      </c>
    </row>
    <row r="9" spans="1:6">
      <c r="A9" s="4" t="s">
        <v>844</v>
      </c>
    </row>
    <row r="10" spans="1:6">
      <c r="A10" s="3" t="s">
        <v>838</v>
      </c>
    </row>
    <row r="11" spans="1:6">
      <c r="A11" s="4" t="s">
        <v>845</v>
      </c>
      <c r="C11" s="5" t="n">
        <v>0</v>
      </c>
      <c r="D11" s="8" t="n">
        <v>59.9</v>
      </c>
    </row>
    <row r="12" spans="1:6">
      <c r="A12" s="4" t="s">
        <v>841</v>
      </c>
      <c r="C12" s="7" t="n">
        <v>2.8</v>
      </c>
      <c r="D12" s="7" t="n">
        <v>3.3</v>
      </c>
    </row>
    <row r="13" spans="1:6">
      <c r="A13" s="4" t="s">
        <v>846</v>
      </c>
    </row>
    <row r="14" spans="1:6">
      <c r="A14" s="3" t="s">
        <v>838</v>
      </c>
    </row>
    <row r="15" spans="1:6">
      <c r="A15" s="4" t="s">
        <v>839</v>
      </c>
      <c r="B15" s="4" t="s">
        <v>84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0</v>
      </c>
    </row>
    <row r="3" spans="1:4">
      <c r="A3" s="3" t="s">
        <v>198</v>
      </c>
    </row>
    <row r="4" spans="1:4">
      <c r="A4" s="4" t="s">
        <v>91</v>
      </c>
      <c r="B4" s="7" t="n">
        <v>46.8</v>
      </c>
      <c r="C4" s="7" t="n">
        <v>36.2</v>
      </c>
      <c r="D4" s="7" t="n">
        <v>29.9</v>
      </c>
    </row>
    <row r="5" spans="1:4">
      <c r="A5" s="4" t="s">
        <v>849</v>
      </c>
      <c r="B5" s="4" t="s">
        <v>619</v>
      </c>
      <c r="C5" s="4" t="s">
        <v>619</v>
      </c>
      <c r="D5" s="4" t="s">
        <v>619</v>
      </c>
    </row>
    <row r="6" spans="1:4">
      <c r="A6" s="4" t="s">
        <v>850</v>
      </c>
      <c r="B6" s="7" t="n">
        <v>16.4</v>
      </c>
      <c r="C6" s="7" t="n">
        <v>12.7</v>
      </c>
      <c r="D6" s="7" t="n">
        <v>10.5</v>
      </c>
    </row>
    <row r="7" spans="1:4">
      <c r="A7" s="3" t="s">
        <v>851</v>
      </c>
    </row>
    <row r="8" spans="1:4">
      <c r="A8" s="4" t="s">
        <v>852</v>
      </c>
      <c r="B8" s="8" t="n">
        <v>1.9</v>
      </c>
      <c r="C8" s="8" t="n">
        <v>1.5</v>
      </c>
      <c r="D8" s="8" t="n">
        <v>1.3</v>
      </c>
    </row>
    <row r="9" spans="1:4">
      <c r="A9" s="4" t="s">
        <v>853</v>
      </c>
      <c r="B9" s="5" t="n">
        <v>-1</v>
      </c>
    </row>
    <row r="10" spans="1:4">
      <c r="A10" s="4" t="s">
        <v>854</v>
      </c>
      <c r="D10" s="8" t="n">
        <v>-0.1</v>
      </c>
    </row>
    <row r="11" spans="1:4">
      <c r="A11" s="4" t="s">
        <v>855</v>
      </c>
      <c r="B11" s="8" t="n">
        <v>-52.1</v>
      </c>
      <c r="C11" s="8" t="n">
        <v>-0.4</v>
      </c>
      <c r="D11" s="8" t="n">
        <v>-1.7</v>
      </c>
    </row>
    <row r="12" spans="1:4">
      <c r="A12" s="4" t="s">
        <v>856</v>
      </c>
      <c r="B12" s="8" t="n">
        <v>-0.4</v>
      </c>
    </row>
    <row r="13" spans="1:4">
      <c r="A13" s="4" t="s">
        <v>857</v>
      </c>
      <c r="B13" s="8" t="n">
        <v>0.2</v>
      </c>
      <c r="C13" s="8" t="n">
        <v>0.2</v>
      </c>
      <c r="D13" s="8" t="n">
        <v>0.3</v>
      </c>
    </row>
    <row r="14" spans="1:4">
      <c r="A14" s="4" t="s">
        <v>834</v>
      </c>
      <c r="B14" s="10" t="n">
        <v>-35</v>
      </c>
      <c r="C14" s="10" t="n">
        <v>14</v>
      </c>
      <c r="D14" s="7" t="n">
        <v>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8</v>
      </c>
      <c r="B1" s="2" t="s">
        <v>2</v>
      </c>
      <c r="C1" s="2" t="s">
        <v>32</v>
      </c>
    </row>
    <row r="2" spans="1:3">
      <c r="A2" s="3" t="s">
        <v>859</v>
      </c>
    </row>
    <row r="3" spans="1:3">
      <c r="A3" s="4" t="s">
        <v>845</v>
      </c>
      <c r="B3" s="7" t="n">
        <v>0.3</v>
      </c>
      <c r="C3" s="7" t="n">
        <v>21.3</v>
      </c>
    </row>
    <row r="4" spans="1:3">
      <c r="A4" s="4" t="s">
        <v>860</v>
      </c>
      <c r="B4" s="8" t="n">
        <v>1.4</v>
      </c>
      <c r="C4" s="8" t="n">
        <v>0.1</v>
      </c>
    </row>
    <row r="5" spans="1:3">
      <c r="A5" s="4" t="s">
        <v>107</v>
      </c>
      <c r="B5" s="8" t="n">
        <v>4.5</v>
      </c>
      <c r="C5" s="8" t="n">
        <v>6.2</v>
      </c>
    </row>
    <row r="6" spans="1:3">
      <c r="A6" s="4" t="s">
        <v>861</v>
      </c>
      <c r="B6" s="8" t="n">
        <v>0.4</v>
      </c>
      <c r="C6" s="8" t="n">
        <v>0.8</v>
      </c>
    </row>
    <row r="7" spans="1:3">
      <c r="A7" s="4" t="s">
        <v>862</v>
      </c>
      <c r="B7" s="8" t="n">
        <v>0.3</v>
      </c>
      <c r="C7" s="8" t="n">
        <v>0.4</v>
      </c>
    </row>
    <row r="8" spans="1:3">
      <c r="A8" s="4" t="s">
        <v>863</v>
      </c>
      <c r="B8" s="8" t="n">
        <v>2.8</v>
      </c>
      <c r="C8" s="8" t="n">
        <v>3.3</v>
      </c>
    </row>
    <row r="9" spans="1:3">
      <c r="A9" s="4" t="s">
        <v>864</v>
      </c>
      <c r="B9" s="8" t="n">
        <v>1.1</v>
      </c>
      <c r="C9" s="5" t="n">
        <v>2</v>
      </c>
    </row>
    <row r="10" spans="1:3">
      <c r="A10" s="4" t="s">
        <v>859</v>
      </c>
      <c r="B10" s="8" t="n">
        <v>10.8</v>
      </c>
      <c r="C10" s="8" t="n">
        <v>34.1</v>
      </c>
    </row>
    <row r="11" spans="1:3">
      <c r="A11" s="4" t="s">
        <v>865</v>
      </c>
      <c r="B11" s="8" t="n">
        <v>-0.3</v>
      </c>
      <c r="C11" s="8" t="n">
        <v>-0.3</v>
      </c>
    </row>
    <row r="12" spans="1:3">
      <c r="A12" s="4" t="s">
        <v>866</v>
      </c>
      <c r="B12" s="8" t="n">
        <v>10.5</v>
      </c>
      <c r="C12" s="8" t="n">
        <v>33.8</v>
      </c>
    </row>
    <row r="13" spans="1:3">
      <c r="A13" s="3" t="s">
        <v>867</v>
      </c>
    </row>
    <row r="14" spans="1:3">
      <c r="A14" s="4" t="s">
        <v>868</v>
      </c>
      <c r="B14" s="8" t="n">
        <v>-110.7</v>
      </c>
      <c r="C14" s="8" t="n">
        <v>-173.9</v>
      </c>
    </row>
    <row r="15" spans="1:3">
      <c r="A15" s="4" t="s">
        <v>869</v>
      </c>
      <c r="B15" s="8" t="n">
        <v>-100.2</v>
      </c>
      <c r="C15" s="8" t="n">
        <v>-140.1</v>
      </c>
    </row>
    <row r="16" spans="1:3">
      <c r="A16" s="4" t="s">
        <v>870</v>
      </c>
      <c r="B16" s="7" t="n">
        <v>-100.2</v>
      </c>
      <c r="C16" s="7" t="n">
        <v>-14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80</v>
      </c>
    </row>
    <row r="3" spans="1:3">
      <c r="A3" s="3" t="s">
        <v>198</v>
      </c>
    </row>
    <row r="4" spans="1:3">
      <c r="A4" s="4" t="s">
        <v>872</v>
      </c>
      <c r="B4" s="7" t="n">
        <v>0.4</v>
      </c>
      <c r="C4" s="7" t="n">
        <v>0.5</v>
      </c>
    </row>
    <row r="5" spans="1:3">
      <c r="A5" s="4" t="s">
        <v>873</v>
      </c>
      <c r="B5" s="8" t="n">
        <v>-0.4</v>
      </c>
      <c r="C5" s="8" t="n">
        <v>-0.1</v>
      </c>
    </row>
    <row r="6" spans="1:3">
      <c r="A6" s="4" t="s">
        <v>874</v>
      </c>
      <c r="B6" s="8" t="n">
        <v>1.7</v>
      </c>
    </row>
    <row r="7" spans="1:3">
      <c r="A7" s="4" t="s">
        <v>875</v>
      </c>
      <c r="B7" s="7" t="n">
        <v>1.7</v>
      </c>
      <c r="C7" s="7"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347</v>
      </c>
    </row>
    <row r="2" spans="1:2">
      <c r="A2" s="3" t="s">
        <v>201</v>
      </c>
    </row>
    <row r="3" spans="1:2">
      <c r="A3" s="4" t="s">
        <v>877</v>
      </c>
      <c r="B3" s="7" t="n">
        <v>3.9</v>
      </c>
    </row>
    <row r="4" spans="1:2">
      <c r="A4" s="4" t="s">
        <v>878</v>
      </c>
      <c r="B4" s="8" t="n">
        <v>3.8</v>
      </c>
    </row>
    <row r="5" spans="1:2">
      <c r="A5" s="4" t="s">
        <v>879</v>
      </c>
      <c r="B5" s="8" t="n">
        <v>3.9</v>
      </c>
    </row>
    <row r="6" spans="1:2">
      <c r="A6" s="4" t="s">
        <v>880</v>
      </c>
      <c r="B6" s="8" t="n">
        <v>3.3</v>
      </c>
    </row>
    <row r="7" spans="1:2">
      <c r="A7" s="4" t="s">
        <v>881</v>
      </c>
      <c r="B7" s="5" t="n">
        <v>3</v>
      </c>
    </row>
    <row r="8" spans="1:2">
      <c r="A8" s="4" t="s">
        <v>882</v>
      </c>
      <c r="B8" s="8" t="n">
        <v>10.8</v>
      </c>
    </row>
    <row r="9" spans="1:2">
      <c r="A9" s="4" t="s">
        <v>883</v>
      </c>
      <c r="B9" s="8" t="n">
        <v>28.7</v>
      </c>
    </row>
    <row r="10" spans="1:2">
      <c r="A10" s="4" t="s">
        <v>884</v>
      </c>
      <c r="B10" s="8" t="n">
        <v>41.7</v>
      </c>
    </row>
    <row r="11" spans="1:2">
      <c r="A11" s="4" t="s">
        <v>885</v>
      </c>
      <c r="B11" s="8" t="n">
        <v>18.2</v>
      </c>
    </row>
    <row r="12" spans="1:2">
      <c r="A12" s="4" t="s">
        <v>886</v>
      </c>
      <c r="B12" s="8" t="n">
        <v>12.6</v>
      </c>
    </row>
    <row r="13" spans="1:2">
      <c r="A13" s="4" t="s">
        <v>887</v>
      </c>
      <c r="B13" s="5" t="n">
        <v>1</v>
      </c>
    </row>
    <row r="14" spans="1:2">
      <c r="A14" s="4" t="s">
        <v>888</v>
      </c>
      <c r="B14" s="8" t="n">
        <v>0.3</v>
      </c>
    </row>
    <row r="15" spans="1:2">
      <c r="A15" s="4" t="s">
        <v>889</v>
      </c>
      <c r="B15" s="8" t="n">
        <v>73.8</v>
      </c>
    </row>
    <row r="16" spans="1:2">
      <c r="A16" s="4" t="s">
        <v>890</v>
      </c>
      <c r="B16" s="8" t="n">
        <v>45.6</v>
      </c>
    </row>
    <row r="17" spans="1:2">
      <c r="A17" s="4" t="s">
        <v>891</v>
      </c>
      <c r="B17" s="5" t="n">
        <v>22</v>
      </c>
    </row>
    <row r="18" spans="1:2">
      <c r="A18" s="4" t="s">
        <v>892</v>
      </c>
      <c r="B18" s="8" t="n">
        <v>16.5</v>
      </c>
    </row>
    <row r="19" spans="1:2">
      <c r="A19" s="4" t="s">
        <v>893</v>
      </c>
      <c r="B19" s="8" t="n">
        <v>4.3</v>
      </c>
    </row>
    <row r="20" spans="1:2">
      <c r="A20" s="4" t="s">
        <v>894</v>
      </c>
      <c r="B20" s="8" t="n">
        <v>3.3</v>
      </c>
    </row>
    <row r="21" spans="1:2">
      <c r="A21" s="4" t="s">
        <v>895</v>
      </c>
      <c r="B21" s="8" t="n">
        <v>10.8</v>
      </c>
    </row>
    <row r="22" spans="1:2">
      <c r="A22" s="4" t="s">
        <v>896</v>
      </c>
      <c r="B22" s="7" t="n">
        <v>10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0</v>
      </c>
    </row>
    <row r="3" spans="1:4">
      <c r="A3" s="3" t="s">
        <v>201</v>
      </c>
    </row>
    <row r="4" spans="1:4">
      <c r="A4" s="4" t="s">
        <v>898</v>
      </c>
      <c r="B4" s="7" t="n">
        <v>4.3</v>
      </c>
      <c r="C4" s="7" t="n">
        <v>2.6</v>
      </c>
      <c r="D4" s="7"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204</v>
      </c>
    </row>
    <row r="3" spans="1:3">
      <c r="A3" s="4" t="s">
        <v>900</v>
      </c>
      <c r="B3" s="7" t="n">
        <v>7.6</v>
      </c>
      <c r="C3" s="10" t="n">
        <v>7</v>
      </c>
    </row>
    <row r="4" spans="1:3">
      <c r="A4" s="4" t="s">
        <v>901</v>
      </c>
      <c r="B4" s="8" t="n">
        <v>6.4</v>
      </c>
      <c r="C4" s="8" t="n">
        <v>5.2</v>
      </c>
    </row>
    <row r="5" spans="1:3">
      <c r="A5" s="4" t="s">
        <v>644</v>
      </c>
      <c r="B5" s="8" t="n">
        <v>1.6</v>
      </c>
      <c r="C5" s="8" t="n">
        <v>8.5</v>
      </c>
    </row>
    <row r="6" spans="1:3">
      <c r="A6" s="4" t="s">
        <v>902</v>
      </c>
      <c r="B6" s="8" t="n">
        <v>3.6</v>
      </c>
      <c r="C6" s="8" t="n">
        <v>3.6</v>
      </c>
    </row>
    <row r="7" spans="1:3">
      <c r="A7" s="4" t="s">
        <v>903</v>
      </c>
      <c r="B7" s="8" t="n">
        <v>5.3</v>
      </c>
      <c r="C7" s="8" t="n">
        <v>3.8</v>
      </c>
    </row>
    <row r="8" spans="1:3">
      <c r="A8" s="4" t="s">
        <v>904</v>
      </c>
      <c r="B8" s="8" t="n">
        <v>0.5</v>
      </c>
      <c r="C8" s="8" t="n">
        <v>0.1</v>
      </c>
    </row>
    <row r="9" spans="1:3">
      <c r="A9" s="4" t="s">
        <v>905</v>
      </c>
      <c r="B9" s="10" t="n">
        <v>25</v>
      </c>
      <c r="C9" s="7" t="n">
        <v>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906</v>
      </c>
      <c r="B1" s="2" t="s">
        <v>907</v>
      </c>
    </row>
    <row r="2" spans="1:2">
      <c r="A2" s="3" t="s">
        <v>908</v>
      </c>
    </row>
    <row r="3" spans="1:2">
      <c r="A3" s="4" t="s">
        <v>909</v>
      </c>
      <c r="B3" s="4" t="s">
        <v>910</v>
      </c>
    </row>
    <row r="4" spans="1:2">
      <c r="A4" s="4" t="s">
        <v>911</v>
      </c>
      <c r="B4" s="6" t="n">
        <v>0.07000000000000001</v>
      </c>
    </row>
    <row r="5" spans="1:2">
      <c r="A5" s="4" t="s">
        <v>912</v>
      </c>
      <c r="B5" s="4" t="s">
        <v>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0</v>
      </c>
    </row>
    <row r="3" spans="1:4">
      <c r="A3" s="3" t="s">
        <v>123</v>
      </c>
    </row>
    <row r="4" spans="1:4">
      <c r="A4" s="4" t="s">
        <v>124</v>
      </c>
      <c r="B4" s="10" t="n">
        <v>81800000</v>
      </c>
      <c r="C4" s="10" t="n">
        <v>22200000</v>
      </c>
      <c r="D4" s="10" t="n">
        <v>19600000</v>
      </c>
    </row>
    <row r="5" spans="1:4">
      <c r="A5" s="3" t="s">
        <v>125</v>
      </c>
    </row>
    <row r="6" spans="1:4">
      <c r="A6" s="4" t="s">
        <v>126</v>
      </c>
      <c r="B6" s="5" t="n">
        <v>2600000</v>
      </c>
      <c r="C6" s="5" t="n">
        <v>3000000</v>
      </c>
      <c r="D6" s="5" t="n">
        <v>5100000</v>
      </c>
    </row>
    <row r="7" spans="1:4">
      <c r="A7" s="4" t="s">
        <v>127</v>
      </c>
      <c r="B7" s="5" t="n">
        <v>500000</v>
      </c>
      <c r="C7" s="5" t="n">
        <v>700000</v>
      </c>
      <c r="D7" s="5" t="n">
        <v>100000</v>
      </c>
    </row>
    <row r="8" spans="1:4">
      <c r="A8" s="4" t="s">
        <v>128</v>
      </c>
      <c r="B8" s="5" t="n">
        <v>43200000</v>
      </c>
      <c r="C8" s="5" t="n">
        <v>40000000</v>
      </c>
      <c r="D8" s="5" t="n">
        <v>39100000</v>
      </c>
    </row>
    <row r="9" spans="1:4">
      <c r="A9" s="4" t="s">
        <v>87</v>
      </c>
      <c r="B9" s="5" t="n">
        <v>0</v>
      </c>
      <c r="C9" s="5" t="n">
        <v>0</v>
      </c>
      <c r="D9" s="5" t="n">
        <v>8900000</v>
      </c>
    </row>
    <row r="10" spans="1:4">
      <c r="A10" s="4" t="s">
        <v>129</v>
      </c>
      <c r="B10" s="5" t="n">
        <v>4600000</v>
      </c>
      <c r="C10" s="5" t="n">
        <v>5200000</v>
      </c>
      <c r="D10" s="5" t="n">
        <v>4700000</v>
      </c>
    </row>
    <row r="11" spans="1:4">
      <c r="A11" s="4" t="s">
        <v>130</v>
      </c>
      <c r="B11" s="5" t="n">
        <v>-1400000</v>
      </c>
      <c r="C11" s="5" t="n">
        <v>-700000</v>
      </c>
      <c r="D11" s="5" t="n">
        <v>1500000</v>
      </c>
    </row>
    <row r="12" spans="1:4">
      <c r="A12" s="4" t="s">
        <v>131</v>
      </c>
      <c r="B12" s="5" t="n">
        <v>-39900000</v>
      </c>
      <c r="C12" s="5" t="n">
        <v>10400000</v>
      </c>
      <c r="D12" s="5" t="n">
        <v>7900000</v>
      </c>
    </row>
    <row r="13" spans="1:4">
      <c r="A13" s="4" t="s">
        <v>90</v>
      </c>
      <c r="B13" s="5" t="n">
        <v>3000000</v>
      </c>
      <c r="C13" s="5" t="n">
        <v>3700000</v>
      </c>
      <c r="D13" s="5" t="n">
        <v>0</v>
      </c>
    </row>
    <row r="14" spans="1:4">
      <c r="A14" s="4" t="s">
        <v>132</v>
      </c>
      <c r="B14" s="5" t="n">
        <v>300000</v>
      </c>
      <c r="C14" s="5" t="n">
        <v>200000</v>
      </c>
      <c r="D14" s="5" t="n">
        <v>0</v>
      </c>
    </row>
    <row r="15" spans="1:4">
      <c r="A15" s="3" t="s">
        <v>133</v>
      </c>
    </row>
    <row r="16" spans="1:4">
      <c r="A16" s="4" t="s">
        <v>134</v>
      </c>
      <c r="B16" s="5" t="n">
        <v>-700000</v>
      </c>
      <c r="C16" s="5" t="n">
        <v>-10600000</v>
      </c>
      <c r="D16" s="5" t="n">
        <v>4400000</v>
      </c>
    </row>
    <row r="17" spans="1:4">
      <c r="A17" s="4" t="s">
        <v>36</v>
      </c>
      <c r="B17" s="5" t="n">
        <v>4500000</v>
      </c>
      <c r="C17" s="5" t="n">
        <v>-1700000</v>
      </c>
      <c r="D17" s="5" t="n">
        <v>-300000</v>
      </c>
    </row>
    <row r="18" spans="1:4">
      <c r="A18" s="4" t="s">
        <v>42</v>
      </c>
      <c r="B18" s="5" t="n">
        <v>100000</v>
      </c>
      <c r="C18" s="5" t="n">
        <v>-600000</v>
      </c>
      <c r="D18" s="5" t="n">
        <v>0</v>
      </c>
    </row>
    <row r="19" spans="1:4">
      <c r="A19" s="4" t="s">
        <v>45</v>
      </c>
      <c r="B19" s="5" t="n">
        <v>3300000</v>
      </c>
      <c r="C19" s="5" t="n">
        <v>2400000</v>
      </c>
      <c r="D19" s="5" t="n">
        <v>-2200000</v>
      </c>
    </row>
    <row r="20" spans="1:4">
      <c r="A20" s="4" t="s">
        <v>46</v>
      </c>
      <c r="B20" s="5" t="n">
        <v>5400000</v>
      </c>
      <c r="C20" s="5" t="n">
        <v>18400000</v>
      </c>
      <c r="D20" s="5" t="n">
        <v>-1100000</v>
      </c>
    </row>
    <row r="21" spans="1:4">
      <c r="A21" s="4" t="s">
        <v>52</v>
      </c>
      <c r="B21" s="5" t="n">
        <v>3500000</v>
      </c>
      <c r="C21" s="5" t="n">
        <v>400000</v>
      </c>
      <c r="D21" s="5" t="n">
        <v>100000</v>
      </c>
    </row>
    <row r="22" spans="1:4">
      <c r="A22" s="4" t="s">
        <v>135</v>
      </c>
      <c r="B22" s="5" t="n">
        <v>110800000</v>
      </c>
      <c r="C22" s="5" t="n">
        <v>93000000</v>
      </c>
      <c r="D22" s="5" t="n">
        <v>87800000</v>
      </c>
    </row>
    <row r="23" spans="1:4">
      <c r="A23" s="3" t="s">
        <v>136</v>
      </c>
    </row>
    <row r="24" spans="1:4">
      <c r="A24" s="4" t="s">
        <v>137</v>
      </c>
      <c r="B24" s="5" t="n">
        <v>-92500000</v>
      </c>
      <c r="C24" s="5" t="n">
        <v>-48500000</v>
      </c>
      <c r="D24" s="5" t="n">
        <v>-84200000</v>
      </c>
    </row>
    <row r="25" spans="1:4">
      <c r="A25" s="4" t="s">
        <v>138</v>
      </c>
      <c r="B25" s="5" t="n">
        <v>-900000</v>
      </c>
      <c r="C25" s="5" t="n">
        <v>-2400000</v>
      </c>
      <c r="D25" s="5" t="n">
        <v>-1000000</v>
      </c>
    </row>
    <row r="26" spans="1:4">
      <c r="A26" s="4" t="s">
        <v>139</v>
      </c>
      <c r="B26" s="5" t="n">
        <v>-2100000</v>
      </c>
      <c r="C26" s="5" t="n">
        <v>-1000000</v>
      </c>
      <c r="D26" s="5" t="n">
        <v>-1800000</v>
      </c>
    </row>
    <row r="27" spans="1:4">
      <c r="A27" s="4" t="s">
        <v>140</v>
      </c>
      <c r="B27" s="5" t="n">
        <v>-95500000</v>
      </c>
      <c r="C27" s="5" t="n">
        <v>-51900000</v>
      </c>
      <c r="D27" s="5" t="n">
        <v>-87000000</v>
      </c>
    </row>
    <row r="28" spans="1:4">
      <c r="A28" s="3" t="s">
        <v>141</v>
      </c>
    </row>
    <row r="29" spans="1:4">
      <c r="A29" s="4" t="s">
        <v>142</v>
      </c>
      <c r="B29" s="5" t="n">
        <v>-12600000</v>
      </c>
      <c r="C29" s="5" t="n">
        <v>-4600000</v>
      </c>
      <c r="D29" s="5" t="n">
        <v>0</v>
      </c>
    </row>
    <row r="30" spans="1:4">
      <c r="A30" s="4" t="s">
        <v>143</v>
      </c>
      <c r="B30" s="5" t="n">
        <v>43000000</v>
      </c>
      <c r="C30" s="5" t="n">
        <v>8000000</v>
      </c>
      <c r="D30" s="5" t="n">
        <v>12000000</v>
      </c>
    </row>
    <row r="31" spans="1:4">
      <c r="A31" s="4" t="s">
        <v>144</v>
      </c>
      <c r="B31" s="5" t="n">
        <v>-43000000</v>
      </c>
      <c r="C31" s="5" t="n">
        <v>-8000000</v>
      </c>
      <c r="D31" s="5" t="n">
        <v>-12000000</v>
      </c>
    </row>
    <row r="32" spans="1:4">
      <c r="A32" s="4" t="s">
        <v>145</v>
      </c>
      <c r="B32" s="5" t="n">
        <v>13000000</v>
      </c>
      <c r="C32" s="5" t="n">
        <v>200000000</v>
      </c>
      <c r="D32" s="5" t="n">
        <v>0</v>
      </c>
    </row>
    <row r="33" spans="1:4">
      <c r="A33" s="4" t="s">
        <v>146</v>
      </c>
      <c r="B33" s="5" t="n">
        <v>0</v>
      </c>
      <c r="C33" s="5" t="n">
        <v>-200000000</v>
      </c>
      <c r="D33" s="5" t="n">
        <v>0</v>
      </c>
    </row>
    <row r="34" spans="1:4">
      <c r="A34" s="4" t="s">
        <v>147</v>
      </c>
      <c r="B34" s="5" t="n">
        <v>-164200000</v>
      </c>
      <c r="C34" s="5" t="n">
        <v>-37000000</v>
      </c>
      <c r="D34" s="5" t="n">
        <v>-26300000</v>
      </c>
    </row>
    <row r="35" spans="1:4">
      <c r="A35" s="4" t="s">
        <v>148</v>
      </c>
      <c r="B35" s="5" t="n">
        <v>-4700000</v>
      </c>
      <c r="C35" s="5" t="n">
        <v>-1000000</v>
      </c>
      <c r="D35" s="5" t="n">
        <v>0</v>
      </c>
    </row>
    <row r="36" spans="1:4">
      <c r="A36" s="4" t="s">
        <v>149</v>
      </c>
      <c r="B36" s="5" t="n">
        <v>-15200000</v>
      </c>
      <c r="C36" s="5" t="n">
        <v>0</v>
      </c>
      <c r="D36" s="5" t="n">
        <v>0</v>
      </c>
    </row>
    <row r="37" spans="1:4">
      <c r="A37" s="4" t="s">
        <v>150</v>
      </c>
      <c r="B37" s="5" t="n">
        <v>-6400000</v>
      </c>
      <c r="C37" s="5" t="n">
        <v>0</v>
      </c>
      <c r="D37" s="5" t="n">
        <v>0</v>
      </c>
    </row>
    <row r="38" spans="1:4">
      <c r="A38" s="4" t="s">
        <v>151</v>
      </c>
      <c r="B38" s="5" t="n">
        <v>170800000</v>
      </c>
      <c r="C38" s="5" t="n">
        <v>100000</v>
      </c>
      <c r="D38" s="5" t="n">
        <v>0</v>
      </c>
    </row>
    <row r="39" spans="1:4">
      <c r="A39" s="4" t="s">
        <v>152</v>
      </c>
      <c r="B39" s="5" t="n">
        <v>-19300000</v>
      </c>
      <c r="C39" s="5" t="n">
        <v>-42500000</v>
      </c>
      <c r="D39" s="5" t="n">
        <v>-26300000</v>
      </c>
    </row>
    <row r="40" spans="1:4">
      <c r="A40" s="4" t="s">
        <v>153</v>
      </c>
      <c r="B40" s="5" t="n">
        <v>-4000000</v>
      </c>
      <c r="C40" s="5" t="n">
        <v>-1400000</v>
      </c>
      <c r="D40" s="5" t="n">
        <v>-25500000</v>
      </c>
    </row>
    <row r="41" spans="1:4">
      <c r="A41" s="4" t="s">
        <v>154</v>
      </c>
      <c r="B41" s="5" t="n">
        <v>14900000</v>
      </c>
      <c r="C41" s="5" t="n">
        <v>16300000</v>
      </c>
      <c r="D41" s="5" t="n">
        <v>41800000</v>
      </c>
    </row>
    <row r="42" spans="1:4">
      <c r="A42" s="4" t="s">
        <v>155</v>
      </c>
      <c r="B42" s="5" t="n">
        <v>10900000</v>
      </c>
      <c r="C42" s="5" t="n">
        <v>14900000</v>
      </c>
      <c r="D42" s="5" t="n">
        <v>16300000</v>
      </c>
    </row>
    <row r="43" spans="1:4">
      <c r="A43" s="3" t="s">
        <v>156</v>
      </c>
    </row>
    <row r="44" spans="1:4">
      <c r="A44" s="4" t="s">
        <v>157</v>
      </c>
      <c r="B44" s="5" t="n">
        <v>3900000</v>
      </c>
      <c r="C44" s="5" t="n">
        <v>3700000</v>
      </c>
      <c r="D44" s="5" t="n">
        <v>1200000</v>
      </c>
    </row>
    <row r="45" spans="1:4">
      <c r="A45" s="4" t="s">
        <v>158</v>
      </c>
      <c r="B45" s="5" t="n">
        <v>34700000</v>
      </c>
      <c r="C45" s="5" t="n">
        <v>45900000</v>
      </c>
      <c r="D45" s="5" t="n">
        <v>49900000</v>
      </c>
    </row>
    <row r="46" spans="1:4">
      <c r="A46" s="3" t="s">
        <v>159</v>
      </c>
    </row>
    <row r="47" spans="1:4">
      <c r="A47" s="4" t="s">
        <v>160</v>
      </c>
      <c r="C47" s="5" t="n">
        <v>0</v>
      </c>
    </row>
    <row r="48" spans="1:4">
      <c r="A48" s="4" t="s">
        <v>161</v>
      </c>
    </row>
    <row r="49" spans="1:4">
      <c r="A49" s="3" t="s">
        <v>159</v>
      </c>
    </row>
    <row r="50" spans="1:4">
      <c r="A50" s="4" t="s">
        <v>160</v>
      </c>
      <c r="B50" s="5" t="n">
        <v>0</v>
      </c>
      <c r="C50" s="5" t="n">
        <v>0</v>
      </c>
      <c r="D50" s="5" t="n">
        <v>4500000</v>
      </c>
    </row>
    <row r="51" spans="1:4">
      <c r="A51" s="4" t="s">
        <v>162</v>
      </c>
    </row>
    <row r="52" spans="1:4">
      <c r="A52" s="3" t="s">
        <v>159</v>
      </c>
    </row>
    <row r="53" spans="1:4">
      <c r="A53" s="4" t="s">
        <v>160</v>
      </c>
      <c r="B53" s="5" t="n">
        <v>0</v>
      </c>
      <c r="C53" s="5" t="n">
        <v>8500000</v>
      </c>
      <c r="D53" s="5" t="n">
        <v>0</v>
      </c>
    </row>
    <row r="54" spans="1:4">
      <c r="A54" s="4" t="s">
        <v>163</v>
      </c>
    </row>
    <row r="55" spans="1:4">
      <c r="A55" s="3" t="s">
        <v>159</v>
      </c>
    </row>
    <row r="56" spans="1:4">
      <c r="A56" s="4" t="s">
        <v>160</v>
      </c>
      <c r="B56" s="10" t="n">
        <v>1600000</v>
      </c>
      <c r="C56" s="10" t="n">
        <v>0</v>
      </c>
      <c r="D56" s="10"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s>
  <sheetData>
    <row r="1" spans="1:6">
      <c r="A1" s="1" t="s">
        <v>914</v>
      </c>
      <c r="C1" s="2" t="s">
        <v>2</v>
      </c>
      <c r="D1" s="2" t="s">
        <v>32</v>
      </c>
      <c r="E1" s="2" t="s">
        <v>80</v>
      </c>
      <c r="F1" s="2" t="s">
        <v>837</v>
      </c>
    </row>
    <row r="2" spans="1:6">
      <c r="A2" s="3" t="s">
        <v>33</v>
      </c>
    </row>
    <row r="3" spans="1:6">
      <c r="A3" s="4" t="s">
        <v>37</v>
      </c>
      <c r="C3" s="7" t="n">
        <v>93.5</v>
      </c>
      <c r="D3" s="7" t="n">
        <v>95.5</v>
      </c>
    </row>
    <row r="4" spans="1:6">
      <c r="A4" s="3" t="s">
        <v>38</v>
      </c>
    </row>
    <row r="5" spans="1:6">
      <c r="A5" s="4" t="s">
        <v>43</v>
      </c>
      <c r="C5" s="8" t="n">
        <v>1637.9</v>
      </c>
      <c r="D5" s="8" t="n">
        <v>1572.5</v>
      </c>
    </row>
    <row r="6" spans="1:6">
      <c r="A6" s="3" t="s">
        <v>44</v>
      </c>
    </row>
    <row r="7" spans="1:6">
      <c r="A7" s="4" t="s">
        <v>48</v>
      </c>
      <c r="C7" s="8" t="n">
        <v>223.3</v>
      </c>
      <c r="D7" s="8" t="n">
        <v>208.6</v>
      </c>
    </row>
    <row r="8" spans="1:6">
      <c r="A8" s="3" t="s">
        <v>49</v>
      </c>
    </row>
    <row r="9" spans="1:6">
      <c r="A9" s="4" t="s">
        <v>53</v>
      </c>
      <c r="C9" s="8" t="n">
        <v>876.7</v>
      </c>
      <c r="D9" s="8" t="n">
        <v>1044.8</v>
      </c>
    </row>
    <row r="10" spans="1:6">
      <c r="A10" s="3" t="s">
        <v>56</v>
      </c>
    </row>
    <row r="11" spans="1:6">
      <c r="A11" s="4" t="s">
        <v>57</v>
      </c>
      <c r="C11" s="4" t="s">
        <v>55</v>
      </c>
      <c r="D11" s="4" t="s">
        <v>55</v>
      </c>
    </row>
    <row r="12" spans="1:6">
      <c r="A12" s="4" t="s">
        <v>915</v>
      </c>
      <c r="B12" s="4" t="s">
        <v>59</v>
      </c>
      <c r="C12" s="8" t="n">
        <v>0.7</v>
      </c>
      <c r="D12" s="8" t="n">
        <v>0.6</v>
      </c>
    </row>
    <row r="13" spans="1:6">
      <c r="A13" s="4" t="s">
        <v>60</v>
      </c>
      <c r="B13" s="4" t="s">
        <v>59</v>
      </c>
      <c r="C13" s="8" t="n">
        <v>677.1</v>
      </c>
      <c r="D13" s="8" t="n">
        <v>510.3</v>
      </c>
    </row>
    <row r="14" spans="1:6">
      <c r="A14" s="4" t="s">
        <v>61</v>
      </c>
      <c r="C14" s="8" t="n">
        <v>83.40000000000001</v>
      </c>
      <c r="D14" s="8" t="n">
        <v>16.8</v>
      </c>
    </row>
    <row r="15" spans="1:6">
      <c r="A15" s="4" t="s">
        <v>62</v>
      </c>
      <c r="C15" s="8" t="n">
        <v>761.2</v>
      </c>
      <c r="D15" s="8" t="n">
        <v>527.7</v>
      </c>
      <c r="E15" s="7" t="n">
        <v>502.5</v>
      </c>
      <c r="F15" s="7" t="n">
        <v>477.8</v>
      </c>
    </row>
    <row r="16" spans="1:6">
      <c r="A16" s="4" t="s">
        <v>63</v>
      </c>
      <c r="C16" s="8" t="n">
        <v>1637.9</v>
      </c>
      <c r="D16" s="8" t="n">
        <v>1572.5</v>
      </c>
    </row>
    <row r="17" spans="1:6">
      <c r="A17" s="4" t="s">
        <v>916</v>
      </c>
    </row>
    <row r="18" spans="1:6">
      <c r="A18" s="3" t="s">
        <v>38</v>
      </c>
    </row>
    <row r="19" spans="1:6">
      <c r="A19" s="4" t="s">
        <v>917</v>
      </c>
      <c r="C19" s="8" t="n">
        <v>761.2</v>
      </c>
      <c r="D19" s="8" t="n">
        <v>527.7</v>
      </c>
    </row>
    <row r="20" spans="1:6">
      <c r="A20" s="4" t="s">
        <v>43</v>
      </c>
      <c r="C20" s="8" t="n">
        <v>761.2</v>
      </c>
      <c r="D20" s="8" t="n">
        <v>527.7</v>
      </c>
    </row>
    <row r="21" spans="1:6">
      <c r="A21" s="3" t="s">
        <v>56</v>
      </c>
    </row>
    <row r="22" spans="1:6">
      <c r="A22" s="4" t="s">
        <v>57</v>
      </c>
      <c r="C22" s="4" t="s">
        <v>55</v>
      </c>
      <c r="D22" s="4" t="s">
        <v>55</v>
      </c>
    </row>
    <row r="23" spans="1:6">
      <c r="A23" s="4" t="s">
        <v>915</v>
      </c>
      <c r="C23" s="8" t="n">
        <v>0.7</v>
      </c>
      <c r="D23" s="8" t="n">
        <v>0.6</v>
      </c>
    </row>
    <row r="24" spans="1:6">
      <c r="A24" s="4" t="s">
        <v>60</v>
      </c>
      <c r="C24" s="8" t="n">
        <v>677.1</v>
      </c>
      <c r="D24" s="8" t="n">
        <v>510.3</v>
      </c>
    </row>
    <row r="25" spans="1:6">
      <c r="A25" s="4" t="s">
        <v>61</v>
      </c>
      <c r="C25" s="8" t="n">
        <v>83.40000000000001</v>
      </c>
      <c r="D25" s="8" t="n">
        <v>16.8</v>
      </c>
    </row>
    <row r="26" spans="1:6">
      <c r="A26" s="4" t="s">
        <v>62</v>
      </c>
      <c r="C26" s="8" t="n">
        <v>761.2</v>
      </c>
      <c r="D26" s="8" t="n">
        <v>527.7</v>
      </c>
    </row>
    <row r="27" spans="1:6">
      <c r="A27" s="4" t="s">
        <v>63</v>
      </c>
      <c r="C27" s="7" t="n">
        <v>761.2</v>
      </c>
      <c r="D27" s="7" t="n">
        <v>527.7</v>
      </c>
    </row>
    <row r="28" spans="1:6"/>
    <row r="29" spans="1:6">
      <c r="A29" s="4" t="s">
        <v>59</v>
      </c>
      <c r="B29" s="4" t="s">
        <v>64</v>
      </c>
    </row>
  </sheetData>
  <mergeCells count="3">
    <mergeCell ref="A1:B1"/>
    <mergeCell ref="A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99</v>
      </c>
      <c r="D1" s="2" t="s">
        <v>32</v>
      </c>
    </row>
    <row r="2" spans="1:4">
      <c r="A2" s="3" t="s">
        <v>919</v>
      </c>
    </row>
    <row r="3" spans="1:4">
      <c r="A3" s="4" t="s">
        <v>920</v>
      </c>
      <c r="B3" s="6" t="n">
        <v>0.01</v>
      </c>
    </row>
    <row r="4" spans="1:4">
      <c r="A4" s="4" t="s">
        <v>71</v>
      </c>
      <c r="B4" s="5" t="n">
        <v>80000000</v>
      </c>
    </row>
    <row r="5" spans="1:4">
      <c r="A5" s="4" t="s">
        <v>72</v>
      </c>
      <c r="B5" s="5" t="n">
        <v>0</v>
      </c>
    </row>
    <row r="6" spans="1:4">
      <c r="A6" s="4" t="s">
        <v>73</v>
      </c>
      <c r="B6" s="5" t="n">
        <v>0</v>
      </c>
    </row>
    <row r="7" spans="1:4">
      <c r="A7" s="4" t="s">
        <v>921</v>
      </c>
      <c r="B7" s="6" t="n">
        <v>0.01</v>
      </c>
      <c r="D7" s="6" t="n">
        <v>0.01</v>
      </c>
    </row>
    <row r="8" spans="1:4">
      <c r="A8" s="4" t="s">
        <v>75</v>
      </c>
      <c r="B8" s="5" t="n">
        <v>800000000</v>
      </c>
      <c r="C8" s="5" t="n">
        <v>800000000</v>
      </c>
      <c r="D8" s="5" t="n">
        <v>800000000</v>
      </c>
    </row>
    <row r="9" spans="1:4">
      <c r="A9" s="4" t="s">
        <v>76</v>
      </c>
      <c r="B9" s="5" t="n">
        <v>72604000</v>
      </c>
      <c r="D9" s="5" t="n">
        <v>61860000</v>
      </c>
    </row>
    <row r="10" spans="1:4">
      <c r="A10" s="4" t="s">
        <v>77</v>
      </c>
      <c r="B10" s="5" t="n">
        <v>72604000</v>
      </c>
      <c r="D10" s="5" t="n">
        <v>61860000</v>
      </c>
    </row>
    <row r="11" spans="1:4">
      <c r="A11" s="4" t="s">
        <v>916</v>
      </c>
    </row>
    <row r="12" spans="1:4">
      <c r="A12" s="3" t="s">
        <v>919</v>
      </c>
    </row>
    <row r="13" spans="1:4">
      <c r="A13" s="4" t="s">
        <v>920</v>
      </c>
      <c r="B13" s="6" t="n">
        <v>0.01</v>
      </c>
    </row>
    <row r="14" spans="1:4">
      <c r="A14" s="4" t="s">
        <v>71</v>
      </c>
      <c r="B14" s="5" t="n">
        <v>80000000</v>
      </c>
    </row>
    <row r="15" spans="1:4">
      <c r="A15" s="4" t="s">
        <v>72</v>
      </c>
      <c r="B15" s="5" t="n">
        <v>0</v>
      </c>
    </row>
    <row r="16" spans="1:4">
      <c r="A16" s="4" t="s">
        <v>73</v>
      </c>
      <c r="B16" s="5" t="n">
        <v>0</v>
      </c>
    </row>
    <row r="17" spans="1:4">
      <c r="A17" s="4" t="s">
        <v>921</v>
      </c>
      <c r="B17" s="6" t="n">
        <v>0.01</v>
      </c>
      <c r="D17" s="6" t="n">
        <v>0.01</v>
      </c>
    </row>
    <row r="18" spans="1:4">
      <c r="A18" s="4" t="s">
        <v>75</v>
      </c>
      <c r="B18" s="5" t="n">
        <v>800000000</v>
      </c>
      <c r="D18" s="5" t="n">
        <v>800000000</v>
      </c>
    </row>
    <row r="19" spans="1:4">
      <c r="A19" s="4" t="s">
        <v>76</v>
      </c>
      <c r="B19" s="5" t="n">
        <v>72604000</v>
      </c>
      <c r="D19" s="5" t="n">
        <v>61860000</v>
      </c>
    </row>
    <row r="20" spans="1:4">
      <c r="A20" s="4" t="s">
        <v>77</v>
      </c>
      <c r="B20" s="5" t="n">
        <v>72604000</v>
      </c>
      <c r="D20" s="5" t="n">
        <v>6186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0</v>
      </c>
    </row>
    <row r="3" spans="1:4">
      <c r="A3" s="3" t="s">
        <v>923</v>
      </c>
    </row>
    <row r="4" spans="1:4">
      <c r="A4" s="4" t="s">
        <v>82</v>
      </c>
      <c r="B4" s="10" t="n">
        <v>341700000</v>
      </c>
      <c r="C4" s="10" t="n">
        <v>323700000</v>
      </c>
      <c r="D4" s="10" t="n">
        <v>306400000</v>
      </c>
    </row>
    <row r="5" spans="1:4">
      <c r="A5" s="4" t="s">
        <v>83</v>
      </c>
      <c r="B5" s="5" t="n">
        <v>6500000</v>
      </c>
      <c r="C5" s="5" t="n">
        <v>0</v>
      </c>
      <c r="D5" s="5" t="n">
        <v>0</v>
      </c>
    </row>
    <row r="6" spans="1:4">
      <c r="A6" s="4" t="s">
        <v>84</v>
      </c>
      <c r="B6" s="5" t="n">
        <v>95000000</v>
      </c>
      <c r="C6" s="5" t="n">
        <v>84400000</v>
      </c>
      <c r="D6" s="5" t="n">
        <v>83400000</v>
      </c>
    </row>
    <row r="7" spans="1:4">
      <c r="A7" s="4" t="s">
        <v>85</v>
      </c>
      <c r="B7" s="5" t="n">
        <v>121900000</v>
      </c>
      <c r="C7" s="5" t="n">
        <v>98900000</v>
      </c>
      <c r="D7" s="5" t="n">
        <v>93100000</v>
      </c>
    </row>
    <row r="8" spans="1:4">
      <c r="A8" s="4" t="s">
        <v>86</v>
      </c>
      <c r="B8" s="5" t="n">
        <v>43200000</v>
      </c>
      <c r="C8" s="5" t="n">
        <v>40000000</v>
      </c>
      <c r="D8" s="5" t="n">
        <v>39100000</v>
      </c>
    </row>
    <row r="9" spans="1:4">
      <c r="A9" s="4" t="s">
        <v>87</v>
      </c>
      <c r="B9" s="5" t="n">
        <v>0</v>
      </c>
      <c r="C9" s="5" t="n">
        <v>0</v>
      </c>
      <c r="D9" s="5" t="n">
        <v>8900000</v>
      </c>
    </row>
    <row r="10" spans="1:4">
      <c r="A10" s="4" t="s">
        <v>88</v>
      </c>
      <c r="B10" s="5" t="n">
        <v>88100000</v>
      </c>
      <c r="C10" s="5" t="n">
        <v>100400000</v>
      </c>
      <c r="D10" s="5" t="n">
        <v>81900000</v>
      </c>
    </row>
    <row r="11" spans="1:4">
      <c r="A11" s="4" t="s">
        <v>89</v>
      </c>
      <c r="B11" s="5" t="n">
        <v>38300000</v>
      </c>
      <c r="C11" s="5" t="n">
        <v>51400000</v>
      </c>
      <c r="D11" s="5" t="n">
        <v>52000000</v>
      </c>
    </row>
    <row r="12" spans="1:4">
      <c r="A12" s="4" t="s">
        <v>90</v>
      </c>
      <c r="B12" s="5" t="n">
        <v>-3000000</v>
      </c>
      <c r="C12" s="5" t="n">
        <v>-3700000</v>
      </c>
      <c r="D12" s="5" t="n">
        <v>0</v>
      </c>
    </row>
    <row r="13" spans="1:4">
      <c r="A13" s="4" t="s">
        <v>91</v>
      </c>
      <c r="B13" s="5" t="n">
        <v>46800000</v>
      </c>
      <c r="C13" s="5" t="n">
        <v>36200000</v>
      </c>
      <c r="D13" s="5" t="n">
        <v>29900000</v>
      </c>
    </row>
    <row r="14" spans="1:4">
      <c r="A14" s="4" t="s">
        <v>92</v>
      </c>
      <c r="B14" s="5" t="n">
        <v>-35000000</v>
      </c>
      <c r="C14" s="5" t="n">
        <v>14000000</v>
      </c>
      <c r="D14" s="5" t="n">
        <v>10300000</v>
      </c>
    </row>
    <row r="15" spans="1:4">
      <c r="A15" s="4" t="s">
        <v>93</v>
      </c>
      <c r="B15" s="5" t="n">
        <v>81800000</v>
      </c>
      <c r="C15" s="5" t="n">
        <v>22200000</v>
      </c>
      <c r="D15" s="5" t="n">
        <v>19600000</v>
      </c>
    </row>
    <row r="16" spans="1:4">
      <c r="A16" s="4" t="s">
        <v>916</v>
      </c>
    </row>
    <row r="17" spans="1:4">
      <c r="A17" s="3" t="s">
        <v>923</v>
      </c>
    </row>
    <row r="18" spans="1:4">
      <c r="A18" s="4" t="s">
        <v>924</v>
      </c>
      <c r="B18" s="5" t="n">
        <v>81800000</v>
      </c>
      <c r="C18" s="5" t="n">
        <v>22200000</v>
      </c>
      <c r="D18" s="5" t="n">
        <v>19600000</v>
      </c>
    </row>
    <row r="19" spans="1:4">
      <c r="A19" s="4" t="s">
        <v>93</v>
      </c>
      <c r="B19" s="10" t="n">
        <v>81800000</v>
      </c>
      <c r="C19" s="10" t="n">
        <v>22200000</v>
      </c>
      <c r="D19" s="10" t="n">
        <v>196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25</v>
      </c>
      <c r="B1" s="2" t="s">
        <v>1</v>
      </c>
    </row>
    <row r="2" spans="1:3">
      <c r="B2" s="2" t="s">
        <v>2</v>
      </c>
      <c r="C2" s="2" t="s">
        <v>411</v>
      </c>
    </row>
    <row r="3" spans="1:3">
      <c r="A3" s="3" t="s">
        <v>926</v>
      </c>
    </row>
    <row r="4" spans="1:3">
      <c r="A4" s="4" t="s">
        <v>927</v>
      </c>
      <c r="B4" s="4" t="s">
        <v>611</v>
      </c>
    </row>
    <row r="5" spans="1:3">
      <c r="A5" s="4" t="s">
        <v>580</v>
      </c>
    </row>
    <row r="6" spans="1:3">
      <c r="A6" s="3" t="s">
        <v>926</v>
      </c>
    </row>
    <row r="7" spans="1:3">
      <c r="A7" s="4" t="s">
        <v>928</v>
      </c>
      <c r="C7" s="4" t="s">
        <v>609</v>
      </c>
    </row>
    <row r="8" spans="1:3">
      <c r="A8" s="4" t="s">
        <v>929</v>
      </c>
      <c r="C8" s="4" t="s">
        <v>9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80</v>
      </c>
    </row>
    <row r="3" spans="1:4">
      <c r="A3" s="4" t="s">
        <v>932</v>
      </c>
    </row>
    <row r="4" spans="1:4">
      <c r="A4" s="3" t="s">
        <v>933</v>
      </c>
    </row>
    <row r="5" spans="1:4">
      <c r="A5" s="4" t="s">
        <v>934</v>
      </c>
      <c r="B5" s="7" t="n">
        <v>0.7</v>
      </c>
      <c r="C5" s="7" t="n">
        <v>1.9</v>
      </c>
      <c r="D5" s="7" t="n">
        <v>1.8</v>
      </c>
    </row>
    <row r="6" spans="1:4">
      <c r="A6" s="4" t="s">
        <v>935</v>
      </c>
      <c r="B6" s="8" t="n">
        <v>0.5</v>
      </c>
      <c r="C6" s="8" t="n">
        <v>0.7</v>
      </c>
      <c r="D6" s="8" t="n">
        <v>0.7</v>
      </c>
    </row>
    <row r="7" spans="1:4">
      <c r="A7" s="4" t="s">
        <v>936</v>
      </c>
      <c r="B7" s="5" t="n">
        <v>0</v>
      </c>
      <c r="C7" s="5" t="n">
        <v>0</v>
      </c>
      <c r="D7" s="5" t="n">
        <v>0</v>
      </c>
    </row>
    <row r="8" spans="1:4">
      <c r="A8" s="4" t="s">
        <v>937</v>
      </c>
      <c r="B8" s="8" t="n">
        <v>-0.4</v>
      </c>
      <c r="C8" s="8" t="n">
        <v>-1.9</v>
      </c>
      <c r="D8" s="8" t="n">
        <v>-0.6</v>
      </c>
    </row>
    <row r="9" spans="1:4">
      <c r="A9" s="4" t="s">
        <v>938</v>
      </c>
      <c r="B9" s="8" t="n">
        <v>0.8</v>
      </c>
      <c r="C9" s="8" t="n">
        <v>0.7</v>
      </c>
      <c r="D9" s="8" t="n">
        <v>1.9</v>
      </c>
    </row>
    <row r="10" spans="1:4">
      <c r="A10" s="4" t="s">
        <v>939</v>
      </c>
    </row>
    <row r="11" spans="1:4">
      <c r="A11" s="3" t="s">
        <v>933</v>
      </c>
    </row>
    <row r="12" spans="1:4">
      <c r="A12" s="4" t="s">
        <v>934</v>
      </c>
      <c r="B12" s="8" t="n">
        <v>0.3</v>
      </c>
      <c r="C12" s="8" t="n">
        <v>0.3</v>
      </c>
      <c r="D12" s="8" t="n">
        <v>0.4</v>
      </c>
    </row>
    <row r="13" spans="1:4">
      <c r="A13" s="4" t="s">
        <v>935</v>
      </c>
      <c r="B13" s="5" t="n">
        <v>0</v>
      </c>
      <c r="C13" s="5" t="n">
        <v>0</v>
      </c>
      <c r="D13" s="5" t="n">
        <v>0</v>
      </c>
    </row>
    <row r="14" spans="1:4">
      <c r="A14" s="4" t="s">
        <v>936</v>
      </c>
      <c r="B14" s="5" t="n">
        <v>0</v>
      </c>
      <c r="C14" s="5" t="n">
        <v>0</v>
      </c>
      <c r="D14" s="5" t="n">
        <v>0</v>
      </c>
    </row>
    <row r="15" spans="1:4">
      <c r="A15" s="4" t="s">
        <v>937</v>
      </c>
      <c r="D15" s="8" t="n">
        <v>-0.1</v>
      </c>
    </row>
    <row r="16" spans="1:4">
      <c r="A16" s="4" t="s">
        <v>938</v>
      </c>
      <c r="B16" s="7" t="n">
        <v>0.3</v>
      </c>
      <c r="C16" s="7" t="n">
        <v>0.3</v>
      </c>
      <c r="D16" s="7"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7:09Z</dcterms:created>
  <dcterms:modified xmlns:dcterms="http://purl.org/dc/terms/" xmlns:xsi="http://www.w3.org/2001/XMLSchema-instance" xsi:type="dcterms:W3CDTF">2018-02-22T17:17:09Z</dcterms:modified>
</cp:coreProperties>
</file>